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Accounting Policies and Related" sheetId="8" state="visible" r:id="rId8"/>
    <sheet xmlns:r="http://schemas.openxmlformats.org/officeDocument/2006/relationships" name="Investment Activity" sheetId="9" state="visible" r:id="rId9"/>
    <sheet xmlns:r="http://schemas.openxmlformats.org/officeDocument/2006/relationships" name="Real Estate Intangibles" sheetId="10" state="visible" r:id="rId10"/>
    <sheet xmlns:r="http://schemas.openxmlformats.org/officeDocument/2006/relationships" name="Debt" sheetId="11" state="visible" r:id="rId11"/>
    <sheet xmlns:r="http://schemas.openxmlformats.org/officeDocument/2006/relationships" name="Other Assets" sheetId="12" state="visible" r:id="rId12"/>
    <sheet xmlns:r="http://schemas.openxmlformats.org/officeDocument/2006/relationships" name="Incentive Plan"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Distributions (unaudited)" sheetId="16" state="visible" r:id="rId16"/>
    <sheet xmlns:r="http://schemas.openxmlformats.org/officeDocument/2006/relationships" name="Earnings Per Share" sheetId="17" state="visible" r:id="rId17"/>
    <sheet xmlns:r="http://schemas.openxmlformats.org/officeDocument/2006/relationships" name="Fair Value of Financial Instrum" sheetId="18" state="visible" r:id="rId18"/>
    <sheet xmlns:r="http://schemas.openxmlformats.org/officeDocument/2006/relationships" name="Selected Interim Financial Data" sheetId="19" state="visible" r:id="rId19"/>
    <sheet xmlns:r="http://schemas.openxmlformats.org/officeDocument/2006/relationships" name="Schedule III Real Estate and Ac" sheetId="20" state="visible" r:id="rId20"/>
    <sheet xmlns:r="http://schemas.openxmlformats.org/officeDocument/2006/relationships" name="Schedule IV Mortgage Loans Rece" sheetId="21" state="visible" r:id="rId21"/>
    <sheet xmlns:r="http://schemas.openxmlformats.org/officeDocument/2006/relationships" name="Accounting Policies and Relat22" sheetId="22" state="visible" r:id="rId22"/>
    <sheet xmlns:r="http://schemas.openxmlformats.org/officeDocument/2006/relationships" name="Accounting Policies and Relat23" sheetId="23" state="visible" r:id="rId23"/>
    <sheet xmlns:r="http://schemas.openxmlformats.org/officeDocument/2006/relationships" name="Investment Activity (Tables)" sheetId="24" state="visible" r:id="rId24"/>
    <sheet xmlns:r="http://schemas.openxmlformats.org/officeDocument/2006/relationships" name="Real Estate Intangibles (Tables" sheetId="25" state="visible" r:id="rId25"/>
    <sheet xmlns:r="http://schemas.openxmlformats.org/officeDocument/2006/relationships" name="Other Assets (Tables)" sheetId="26" state="visible" r:id="rId26"/>
    <sheet xmlns:r="http://schemas.openxmlformats.org/officeDocument/2006/relationships" name="Incentive Plan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Distributions (unaudited) (Tabl" sheetId="30" state="visible" r:id="rId30"/>
    <sheet xmlns:r="http://schemas.openxmlformats.org/officeDocument/2006/relationships" name="Earnings Per Share (Tables)" sheetId="31" state="visible" r:id="rId31"/>
    <sheet xmlns:r="http://schemas.openxmlformats.org/officeDocument/2006/relationships" name="Selected Interim Financial Da32" sheetId="32" state="visible" r:id="rId32"/>
    <sheet xmlns:r="http://schemas.openxmlformats.org/officeDocument/2006/relationships" name="Organization and Nature of Bu33" sheetId="33" state="visible" r:id="rId33"/>
    <sheet xmlns:r="http://schemas.openxmlformats.org/officeDocument/2006/relationships" name="Accounting Policies and Relat34" sheetId="34" state="visible" r:id="rId34"/>
    <sheet xmlns:r="http://schemas.openxmlformats.org/officeDocument/2006/relationships" name="Accounting Policies and Relat35" sheetId="35" state="visible" r:id="rId35"/>
    <sheet xmlns:r="http://schemas.openxmlformats.org/officeDocument/2006/relationships" name="Investment Activity - Lakeway H" sheetId="36" state="visible" r:id="rId36"/>
    <sheet xmlns:r="http://schemas.openxmlformats.org/officeDocument/2006/relationships" name="Investment Activity - Adjustmen" sheetId="37" state="visible" r:id="rId37"/>
    <sheet xmlns:r="http://schemas.openxmlformats.org/officeDocument/2006/relationships" name="Investment Activity - Schedule " sheetId="38" state="visible" r:id="rId38"/>
    <sheet xmlns:r="http://schemas.openxmlformats.org/officeDocument/2006/relationships" name="Investment Activity - Schedul39" sheetId="39" state="visible" r:id="rId39"/>
    <sheet xmlns:r="http://schemas.openxmlformats.org/officeDocument/2006/relationships" name="Investment Activity - Adjustm40" sheetId="40" state="visible" r:id="rId40"/>
    <sheet xmlns:r="http://schemas.openxmlformats.org/officeDocument/2006/relationships" name="Investment Activity - Summary o" sheetId="41" state="visible" r:id="rId41"/>
    <sheet xmlns:r="http://schemas.openxmlformats.org/officeDocument/2006/relationships" name="Investment Activity - 2015 Real" sheetId="42" state="visible" r:id="rId42"/>
    <sheet xmlns:r="http://schemas.openxmlformats.org/officeDocument/2006/relationships" name="Investment Activity - 2017 Mort" sheetId="43" state="visible" r:id="rId43"/>
    <sheet xmlns:r="http://schemas.openxmlformats.org/officeDocument/2006/relationships" name="Investment Activity - Texas SNF" sheetId="44" state="visible" r:id="rId44"/>
    <sheet xmlns:r="http://schemas.openxmlformats.org/officeDocument/2006/relationships" name="Investment Activity - Schedul45" sheetId="45" state="visible" r:id="rId45"/>
    <sheet xmlns:r="http://schemas.openxmlformats.org/officeDocument/2006/relationships" name="Investment Activity - Schedul46" sheetId="46" state="visible" r:id="rId46"/>
    <sheet xmlns:r="http://schemas.openxmlformats.org/officeDocument/2006/relationships" name="Investment Activity - Schedul47" sheetId="47" state="visible" r:id="rId47"/>
    <sheet xmlns:r="http://schemas.openxmlformats.org/officeDocument/2006/relationships" name="Investment Activity - Schedul48" sheetId="48" state="visible" r:id="rId48"/>
    <sheet xmlns:r="http://schemas.openxmlformats.org/officeDocument/2006/relationships" name="Real Estate Intangibles- Summar" sheetId="49" state="visible" r:id="rId49"/>
    <sheet xmlns:r="http://schemas.openxmlformats.org/officeDocument/2006/relationships" name="Real Estate Intangible - Additi" sheetId="50" state="visible" r:id="rId50"/>
    <sheet xmlns:r="http://schemas.openxmlformats.org/officeDocument/2006/relationships" name="Real Estate Intangibles - Expec" sheetId="51" state="visible" r:id="rId51"/>
    <sheet xmlns:r="http://schemas.openxmlformats.org/officeDocument/2006/relationships" name="Debt - Additional Information (" sheetId="52" state="visible" r:id="rId52"/>
    <sheet xmlns:r="http://schemas.openxmlformats.org/officeDocument/2006/relationships" name="Other Assets - Summary of Other" sheetId="53" state="visible" r:id="rId53"/>
    <sheet xmlns:r="http://schemas.openxmlformats.org/officeDocument/2006/relationships" name="Other Assets - Additional Infor" sheetId="54" state="visible" r:id="rId54"/>
    <sheet xmlns:r="http://schemas.openxmlformats.org/officeDocument/2006/relationships" name="Incentive Plan - Additional Inf" sheetId="55" state="visible" r:id="rId55"/>
    <sheet xmlns:r="http://schemas.openxmlformats.org/officeDocument/2006/relationships" name="Incentive Plan - Summary of Sto" sheetId="56" state="visible" r:id="rId56"/>
    <sheet xmlns:r="http://schemas.openxmlformats.org/officeDocument/2006/relationships" name="Incentive Plan - Summary of Com" sheetId="57" state="visible" r:id="rId57"/>
    <sheet xmlns:r="http://schemas.openxmlformats.org/officeDocument/2006/relationships" name="Commitment and Contingencies - " sheetId="58" state="visible" r:id="rId58"/>
    <sheet xmlns:r="http://schemas.openxmlformats.org/officeDocument/2006/relationships" name="Commitments and Contingencies -" sheetId="59" state="visible" r:id="rId59"/>
    <sheet xmlns:r="http://schemas.openxmlformats.org/officeDocument/2006/relationships" name="Equity - Additional Information" sheetId="60" state="visible" r:id="rId60"/>
    <sheet xmlns:r="http://schemas.openxmlformats.org/officeDocument/2006/relationships" name="Equity - Schedule of Common Sto" sheetId="61" state="visible" r:id="rId61"/>
    <sheet xmlns:r="http://schemas.openxmlformats.org/officeDocument/2006/relationships" name="Equity - Schedule of Common S62" sheetId="62" state="visible" r:id="rId62"/>
    <sheet xmlns:r="http://schemas.openxmlformats.org/officeDocument/2006/relationships" name="Distributions - Federal Income " sheetId="63" state="visible" r:id="rId63"/>
    <sheet xmlns:r="http://schemas.openxmlformats.org/officeDocument/2006/relationships" name="Distributions - Additional Info" sheetId="64" state="visible" r:id="rId64"/>
    <sheet xmlns:r="http://schemas.openxmlformats.org/officeDocument/2006/relationships" name="Earnings Per Share - Computatio" sheetId="65" state="visible" r:id="rId65"/>
    <sheet xmlns:r="http://schemas.openxmlformats.org/officeDocument/2006/relationships" name="Fair Value of Financial Instr66" sheetId="66" state="visible" r:id="rId66"/>
    <sheet xmlns:r="http://schemas.openxmlformats.org/officeDocument/2006/relationships" name="Selected Interim Financial Da67" sheetId="67" state="visible" r:id="rId67"/>
    <sheet xmlns:r="http://schemas.openxmlformats.org/officeDocument/2006/relationships" name="Schedule III Real Estate and 68" sheetId="68" state="visible" r:id="rId68"/>
    <sheet xmlns:r="http://schemas.openxmlformats.org/officeDocument/2006/relationships" name="Schedule III Real Estate and 69" sheetId="69" state="visible" r:id="rId69"/>
    <sheet xmlns:r="http://schemas.openxmlformats.org/officeDocument/2006/relationships" name="Schedule III Real Estate and 70" sheetId="70" state="visible" r:id="rId70"/>
    <sheet xmlns:r="http://schemas.openxmlformats.org/officeDocument/2006/relationships" name="Schedule IV Mortgage Loans Re71" sheetId="71" state="visible" r:id="rId71"/>
    <sheet xmlns:r="http://schemas.openxmlformats.org/officeDocument/2006/relationships" name="Schedule IV Mortgage Loans Re72" sheetId="72" state="visible" r:id="rId72"/>
    <sheet xmlns:r="http://schemas.openxmlformats.org/officeDocument/2006/relationships" name="Schedule IV Mortgage Loans Re73" sheetId="73" state="visible" r:id="rId73"/>
  </sheets>
  <definedNames/>
  <calcPr calcId="124519" fullCalcOnLoad="1"/>
</workbook>
</file>

<file path=xl/sharedStrings.xml><?xml version="1.0" encoding="utf-8"?>
<sst xmlns="http://schemas.openxmlformats.org/spreadsheetml/2006/main" uniqueCount="847">
  <si>
    <t>Document and Entity Information - USD ($) $ in Thousand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RT</t>
  </si>
  <si>
    <t>Entity Registrant Name</t>
  </si>
  <si>
    <t>MEDEQUITIES REALTY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Real estate properties</t>
  </si>
  <si>
    <t>Land</t>
  </si>
  <si>
    <t>Building and improvements</t>
  </si>
  <si>
    <t>Intangible lease assets</t>
  </si>
  <si>
    <t>Furniture, fixtures, and equipment</t>
  </si>
  <si>
    <t>Less accumulated depreciation and amortization</t>
  </si>
  <si>
    <t>Total real estate properties, net</t>
  </si>
  <si>
    <t>Mortgage notes receivable, net</t>
  </si>
  <si>
    <t>Cash and cash equivalents</t>
  </si>
  <si>
    <t>Other assets, net</t>
  </si>
  <si>
    <t>Total Assets</t>
  </si>
  <si>
    <t>Liabilities</t>
  </si>
  <si>
    <t>Debt</t>
  </si>
  <si>
    <t>Accounts payable and accrued liabilities</t>
  </si>
  <si>
    <t>Deferred revenue</t>
  </si>
  <si>
    <t>Total liabilities</t>
  </si>
  <si>
    <t>Commitments and contingencies</t>
  </si>
  <si>
    <t xml:space="preserve"> </t>
  </si>
  <si>
    <t>Equity</t>
  </si>
  <si>
    <t>Preferred stock, $0.01 par value. Authorized 50,000 shares; 0 and 125 shares issued and outstanding at December 31, 2016 and December 31, 2015, respectively</t>
  </si>
  <si>
    <t>Common stock, $0.01 par value. Authorized 400,000 shares; 31,757 and 11,233 issued and outstanding at December 31, 2016 and December 31, 2015, respectively</t>
  </si>
  <si>
    <t>Additional paid in capital</t>
  </si>
  <si>
    <t>Dividends declared</t>
  </si>
  <si>
    <t>Retained earnings</t>
  </si>
  <si>
    <t>Total MedEquities Realty Trust, Inc. stockholders' equity</t>
  </si>
  <si>
    <t>Noncontrolling interest</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8 Months Ended</t>
  </si>
  <si>
    <t>Dec. 31, 2014</t>
  </si>
  <si>
    <t>Revenues</t>
  </si>
  <si>
    <t>Rental income</t>
  </si>
  <si>
    <t>Total revenues</t>
  </si>
  <si>
    <t>Expenses</t>
  </si>
  <si>
    <t>Depreciation and amortization</t>
  </si>
  <si>
    <t>Property related</t>
  </si>
  <si>
    <t>Acquisition costs</t>
  </si>
  <si>
    <t>Start-up costs</t>
  </si>
  <si>
    <t>Franchise, excise and other taxes</t>
  </si>
  <si>
    <t>Bad debt expense</t>
  </si>
  <si>
    <t>General and administrative</t>
  </si>
  <si>
    <t>Total operating expenses</t>
  </si>
  <si>
    <t>Operating income</t>
  </si>
  <si>
    <t>Other income (expense)</t>
  </si>
  <si>
    <t>Interest and other income</t>
  </si>
  <si>
    <t>Interest expense</t>
  </si>
  <si>
    <t>Net income</t>
  </si>
  <si>
    <t>Less: Preferred stock dividends</t>
  </si>
  <si>
    <t>Less: Net income attributable to noncontrolling interest</t>
  </si>
  <si>
    <t>Net income (loss) attributable to common stockholders</t>
  </si>
  <si>
    <t>Net income (loss) attributable to common stockholders per share</t>
  </si>
  <si>
    <t>Basic and diluted</t>
  </si>
  <si>
    <t>Weighted average shares outstanding</t>
  </si>
  <si>
    <t>Dividends declared per common share</t>
  </si>
  <si>
    <t>Mortgage Notes Receivable</t>
  </si>
  <si>
    <t>Interest income</t>
  </si>
  <si>
    <t>Notes Receivable</t>
  </si>
  <si>
    <t>Consolidated Statements of Equity - USD ($) shares in Thousands, $ in Thousands</t>
  </si>
  <si>
    <t>Total</t>
  </si>
  <si>
    <t>Series B Preferred Stock</t>
  </si>
  <si>
    <t>Common Stock</t>
  </si>
  <si>
    <t>Additional Paid-In Capital</t>
  </si>
  <si>
    <t>Retained Earnings</t>
  </si>
  <si>
    <t>Dividends Declared</t>
  </si>
  <si>
    <t>Non-Controlling Interest</t>
  </si>
  <si>
    <t>Balance at Apr. 23, 2014</t>
  </si>
  <si>
    <t>Balance (in shares) at Apr. 23, 2014</t>
  </si>
  <si>
    <t>Issuance of stock, net of costs</t>
  </si>
  <si>
    <t>Issuance of stock, net of costs (in shares)</t>
  </si>
  <si>
    <t>Redemption of stock</t>
  </si>
  <si>
    <t>Redemption of stock (in shares)</t>
  </si>
  <si>
    <t>Stock-based compensation</t>
  </si>
  <si>
    <t>Net income (loss)</t>
  </si>
  <si>
    <t>Dividends to common stockholders</t>
  </si>
  <si>
    <t>Balance at Dec. 31, 2014</t>
  </si>
  <si>
    <t>Balance (in shares) at Dec. 31, 2014</t>
  </si>
  <si>
    <t>Investment in subsidiary by noncontrolling interest</t>
  </si>
  <si>
    <t>Distributions to noncontrolling interest</t>
  </si>
  <si>
    <t>Dividends to preferred stockholders</t>
  </si>
  <si>
    <t>Balance at Dec. 31, 2015</t>
  </si>
  <si>
    <t>Balance (in shares) at Dec. 31, 2015</t>
  </si>
  <si>
    <t>Grants of restricted stock (in shares)</t>
  </si>
  <si>
    <t>Balance at Dec. 31, 2016</t>
  </si>
  <si>
    <t>Balance (in shares) at Dec. 31, 2016</t>
  </si>
  <si>
    <t>Consolidated Statements of Cash Flows - USD ($) $ in Thousands</t>
  </si>
  <si>
    <t>Operating activities</t>
  </si>
  <si>
    <t>Adjustments to reconcile net income to net cash provided by operating activities</t>
  </si>
  <si>
    <t>Straight-line rent receivable</t>
  </si>
  <si>
    <t>Straight-line rent liability</t>
  </si>
  <si>
    <t>Provision for bad debt</t>
  </si>
  <si>
    <t>Write-off of pre-acquisitions costs</t>
  </si>
  <si>
    <t>Write-off of pre-offering costs</t>
  </si>
  <si>
    <t>Changes in operating assets and liabilities</t>
  </si>
  <si>
    <t>Other assets</t>
  </si>
  <si>
    <t>Deferred revenues</t>
  </si>
  <si>
    <t>Net cash provided by operating activities</t>
  </si>
  <si>
    <t>Investing activities</t>
  </si>
  <si>
    <t>Acquisitions of real estate</t>
  </si>
  <si>
    <t>Funding of mortgage notes receivable, net</t>
  </si>
  <si>
    <t>Funding of note receivable</t>
  </si>
  <si>
    <t>Repayments of notes receivable</t>
  </si>
  <si>
    <t>Capitalized pre-acquisition costs, net</t>
  </si>
  <si>
    <t>Capital expenditures</t>
  </si>
  <si>
    <t>Net cash used in investing activities</t>
  </si>
  <si>
    <t>Financing activities</t>
  </si>
  <si>
    <t>Proceeds from sale of common shares, net of offering costs</t>
  </si>
  <si>
    <t>Redemption of preferred shares</t>
  </si>
  <si>
    <t>Net borrowings (repayments) on secured credit facility</t>
  </si>
  <si>
    <t>Dividends paid to preferred stockholders</t>
  </si>
  <si>
    <t>Dividends paid to common stockholders</t>
  </si>
  <si>
    <t>Deferred credit facility fees</t>
  </si>
  <si>
    <t>Proceeds from sale of preferred shares, net of offering costs</t>
  </si>
  <si>
    <t>Contributions by noncontrolling interest</t>
  </si>
  <si>
    <t>Capitalized pre-offering costs</t>
  </si>
  <si>
    <t>Net cash (used in) provided by financing activities</t>
  </si>
  <si>
    <t>Decrease in cash and cash equivalents</t>
  </si>
  <si>
    <t>Cash and cash equivalents, beginning of period</t>
  </si>
  <si>
    <t>Cash and cash equivalents, end of period</t>
  </si>
  <si>
    <t>Supplemental Cash Flow Information</t>
  </si>
  <si>
    <t>Interest paid</t>
  </si>
  <si>
    <t>Texas gross margins taxes paid, net of reimbursement</t>
  </si>
  <si>
    <t>Accrued initial public offering costs</t>
  </si>
  <si>
    <t>Accrued pre-acquisition costs</t>
  </si>
  <si>
    <t>Accrued deferred credit facility fees</t>
  </si>
  <si>
    <t>Accrued capital expenditures</t>
  </si>
  <si>
    <t>Accrued pre-offering costs</t>
  </si>
  <si>
    <t>Lakeway mortgage note receivable foreclosure</t>
  </si>
  <si>
    <t>Amarillo mortgage note conversion</t>
  </si>
  <si>
    <t>Organization and Nature of Business</t>
  </si>
  <si>
    <t>Organization Consolidation And Presentation Of Financial Statements [Abstract]</t>
  </si>
  <si>
    <t>Note 1 - Organization and Nature of Business MedEquities Realty Trust, Inc. (the “Company”), which was incorporated in the state of Maryland on April 23, 2014, is a self-managed and self-administered company that invests in a diversified mix of healthcare properties and healthcare-related real estate debt investments. As of December 31, 2016, the Company had investments of $478.8 million, net in 24 real estate properties and one mortgage note receivable. The Company owns 100% of all of its properties and investments, other than its investment in an acute care hospital in Lakeway, Texas (“Lakeway Hospital”), in which the Company owns a 51% interest through a consolidated partnership (the “Lakeway Partnership”). On October 4, 2016, the Company completed the initial public offering (the “IPO”) of its common stock in which the Company issued 19,000,000 shares and on October 28, 2016, issued an additional 1,434,567 shares upon the underwriters’ partial exercise of their over-allotment option. The public offering price of the shares sold in the IPO was $12.00 per share, resulting in aggregate net proceeds to the Company of approximately $221.6 million, after deducting the underwriting discount and commissions and offering expenses payable by the Company. These offering expenses include approximately $2.7 million of offering expenses that had been paid prior to 2016. The Company used approximately $131.4 million to redeem all of its outstanding preferred stock and approximately $94.8 million to repay amounts outstanding under its secured credit facility. The Company conducts its business through an umbrella partnership REIT (“UPREIT”) structure, consisting of the Company’s operating partnership, MedEquities Realty Operating Partnership, LP (the “Operating Partnership”), and subsidiaries of the Operating Partnership, including the Company’s taxable REIT subsidiary (“TRS”), MedEquities Realty TRS, LLC. The Company’s wholly owned limited liability company, MedEquities OP GP, LLC, is the sole general partner of the Operating Partnership, and the Company presently owns all of the units of limited partnership interest in the Operating Partnership (“OP units”). In the future, the Company may issue OP units to third parties in connection with healthcare property acquisitions, as compensation or otherwise. As the sole owner of the general partner of the Operating Partnership, the Company has the exclusive power to manage and conduct the Operating Partnership’s business, subject to certain limitations. The Company has elected to be taxed as a real estate investment trust (“REIT”) for U.S. federal tax purposes. To maintain its qualification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U.S. generally accepted accounting principles (“GAAP”)). As a REIT, the Company will not be subject to federal income tax to the extent it distributes qualifying dividends to its stockholders. If the Company fails to maintain our qualification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Taxable income from non-REIT activities managed through the Company’s TRS, if any, is subject to applicable U.S. federal, state and local income taxes. The Company has no activity in its TRS.</t>
  </si>
  <si>
    <t>Accounting Policies and Related Matters</t>
  </si>
  <si>
    <t>Accounting Policies [Abstract]</t>
  </si>
  <si>
    <t>Note 2 - Accounting Policies and Related Matters Use of Estimates : The preparation of the consolidated financial statements in accordance with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intangibles and fair value assessments with respect to purchase price allocations. Actual results may differ from those estimates. Reclassifications : Certain reclassifications have been made to the consolidated balance sheet as of December 31, 2015 to conform to the 2016 presentation. Principles of Consolidation :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16. Noncontrolling Interest :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attributable to noncontrolling interest” in the consolidated statements of operations. Segment Reporting : The Company owns, acquires, and finances healthcare-related properties. The Company is managed as one reporting unit, rather than multiple reporting units, for internal reporting purposes and for internal decision-making. Therefore, the Company discloses its operating results in a single reportable segment. Cash and Cash Equivalents :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 Restricted Cash : Restricted cash consists of amounts funded by tenants and held by the Company for payment of costs and expenses associated with capital improvements, repairs and replacements to be performed at certain of the Company’s facilities. As of December 31, 2016 and December 31, 2015, the restricted cash balance was approximately $0.3 million and $0.1 million, respectively, and is included in Other Assets on the Company’s consolidated balance sheets. Revenue Recognition: Leases of Real Estate Properties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tenants and operators on a continuous basis. This evaluation considers industry and economic conditions, property performance, credit enhancements and other factors. For straight-line rent amounts, the Company’s assessment is based on income recoverable over the term of the lease. The Company exercises judgment in establishing allowances and considers payment history and current credit status in developing these estimates. These estimates may differ from actual results, which could be material to the consolidated financial statements. At December 31, 2016 and December 31, 2015, the Company had no allowance for doubtful accounts. The Company’s leases are generally “triple-net” leases with terms requiring operating expenses associated with the Company’s facilities, such as taxes, insurance and utilities, to be paid directly by the Company’s tenants. Failure by a tenant to pay such expenses, or to pay late, would result in a violation of the lease agreement, which could lead to an event of default if not cured timely. Leases in the medical office building owned by the Company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s operating expense recoveries, and the expenses are recorded in property-related expenses, as the Company is generally the primary obligor with respect to purchasing goods and services from third-party suppliers, has discretion in selecting the supplier and bears the credit risk. For the years ended December 31, 2016 and December 31, 2015, the Company reported operating expense recoveries, primarily related to its one medical office building, totaling $0.9 million and $0.8 million, respectively, which is included in rental income on the consolidated statement of operations. For the period from April 23, 2014 to December 31, 2014, the Company reported operating expense recoveries totaling approximately $0.2 million. Revenue Recognition: Mortgage Notes and Other Receivables Mortgage notes receivable are classified as held-for-investment based on management’s intent and ability to hold the mortgage notes receivable for the foreseeable future or to maturity. The Company recognizes interest income on mortgage notes receivable, including the amortization of any discounts and premiums, using the interest method applied on a loan-by-loan basis when collectability of the future payments is reasonably assured. Premiums, discounts and related costs are recognized as yield adjustments over the term of the related loans. Mortgage notes receivable are placed on non-accrual status at such time as management determines that collectability of contractual amounts is not reasonably assured. While on non-accrual status, mortgage notes receivable are either accounted for on a cash basis, in which income is recognized only upon receipt of cash, or on a cost-recovery basis, where cash receipts reduce the carrying value of the loan, based on management’s judgment of collectability. No mortgage notes receivable are currently on non-accrual statu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At December 31, 2016 and December 31, 2015, the Company had no allowance for loan losses. Commitment, origination and other fees from lending activities are recognized as interest income over the life of the loan. Allocation of Purchase Price of Acquired Real Estate : As part of the purchase price allocation process of acquisitions (whether an asset acquisition acquired via purchase/leaseback or a business combination via an asset acquired from the current lessor),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in-place lease values, if any, for its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or, for below-market in-place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6, the Company had one above-market in-place lease with a gross value of $7.6 million. The Company did not have any below-market in-place leases as of December 31, 2016. The Company amortizes the value of in-place leases to amortization expense over the initial term of the respective leases. If a lease is terminated, the unamortized portion of the in-place lease value is charged to amortization expense. Depreciation and amortization of real estate assets and liabilities is provided for on a straight-line basis over the assets estimated useful lives of the assets:
Building
25 to 50 years
Improvements
2 to 47 years
Lease intangibles
2.7 to 15 years
Furniture, fixtures, and equipment
5 to 14 years 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 party opinions of value and other estimates of fair value such as estimated discounted future cash flows. Asset Impairment: Mortgage Notes and Other Receivables The Company evaluates the carrying value of mortgage notes receivable on an individual basis. Management periodically evaluates the realizability of future cash flows from the mortgage note receivable when events or circumstances, such as non-receipt of principal and interest payments and/or significant deterioration of the financial condition of the borrower, indicate that the Company will be unable to collect all the contractual interest and principal payments as scheduled in the mortgage note agreement. An impairment charge is recognized in current period earnings and is calculated as the difference between the carrying amount of the mortgage note receivable and the discounted cash flows expected to be received, or if foreclosure is probable, the fair value of the collateral securing the mortgage. Earnings Per Share : Basic earnings per common share is computed by dividing net income (loss) applicable to common shares by the weighted number of shares of common stock outstanding during the period. Diluted earnings per common share is calculated by including the effect of dilutive securities. Certain of the Company’s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 Income Taxes : Commencing with its short taxable year ended December 31, 2014, the Company elected to be taxed as a REIT under the Internal Revenue Code of 1986, as amended (the "Code"). The Company intends at all times to maintain its qualification as a REIT under Sections 856 through 860 of the Code. The Company has elected that its subsidiary, MedEquities Realty TRS, LLC, be taxed as a TRS under provisions of the Code. A TRS is subject to federal and state income taxes like those applicable to regular corporations. Aside from such income taxes that may be applicable to the taxable income in the Company’s TRS, the Company will not be subject to federal income tax provided that the Company continues to maintain its qualification as a REIT and makes distributions to stockholders equal to or in excess of the Company’s taxable income. The Company’s federal tax returns for the short taxable year ended December 31, 2014 year and for the year ended December 31, 2015 are currently subject to examination by taxing authorities. The Company classifies interest and penalties related to uncertain tax positions, if any, in the Company’s consolidated financial statements as a component of income tax expense. The Company has made no U.S. federal income tax payments. Stock-Based Compensation : The fair value of stock-based awards is calculated on the date of grant. The Company amortizes the stock-based compensation expense on a straight-line basis over the period that the awards are expected to vest, net of any forfeitures. Deferred Costs : Costs incurred prior to the completion of offerings of stock or other capital instruments that directly relate to the offering are deferred and netted against proceeds received from the offering. Fair Value Measurement :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and Monte Carlo valuation models. For the years ended December 31, 2016 and 2015 the Company has recorded all acquisitions and business combinations based on our estimated fair values. The fair values were obtained from third-party appraisals based on comparable properties (using the market approach, which involved Level 3 inputs in the fair value hierarchy). Accumulated Other Comprehensive Income (loss) : Certain items must be included in comprehensive income (loss), including items such as foreign currency translation adjustments, minimum pension liability adjustments, and unrealized gains or losses on available-for-sale securities. Through December 31, 2016, the Company had no items included in other comprehensive income (loss). Recent Accounting Developments : In May 2014, the Financial Accounting Standards Board (“FASB”) issued Accounting Standards Update (“ASU”) No. 2014-09, “Revenue from Contracts with Customers,” a comprehensive new revenue recognition standard that supersedes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Deferral of the Effective Date,” which deferred the effective date of this standard by one year. This standard is effective for public companies beginning after December 15, 2017 and interim periods therein for public companies. The guidance permits two implementation approaches, one requiring retrospective application of the new standard with restatement of prior years and one requiring prospective application of the new standard with disclosure of results under old standards. The Company continues to evaluate this standard. However, the standard is not expected to have a significant impact on the Company’s consolidated financial position, results of operations and cash flows since the Company’s revenues consist primarily of rental income from leasing arrangements, which are specifically excluded from the guidance in ASU 2014-09. In April 2015, the FASB issued ASU No.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a retrospective application and is effective for fiscal years beginning after December 15, 2015, with early adoption permitted. In August 2015, the FASB issued ASU 2015-15, “Interest - Imputation of Interest (Subtopic 835-30),” which clarified that the amendments contained within ASU No. 2015-03 do not require companies to modify their accounting for costs incurred in obtaining revolving credit facilities. The Company adopted these standards on January 1, 2016, which did not have a significant impact on the Company’s consolidated financial position or results of operations. In September 2015, the FASB issued ASU No.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were effective for fiscal years beginning January 1, 2016 and require the prospective application for adjustments to provisional amounts that occur after the effective date. The adoption of this standard did not have a material impact on the Company’s consolidated financial position or results of operation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In March 2016, the FASB issued ASU No. 2016-09, “Improvements to Employee Share-Based Payment Accounting,” which amends the accounting for share-based payment transactions, including income tax effects, equity versus liability classification and classification on the statement of cash flows. The guidance is effective for annual and interim periods of public entities beginning January 1, 2017. Early adoption is permitted in any annual or interim period for which financial statements have not been issued or made available for issuance. The Company adopted this standard on January 1, 2017, which did not have a significant impact on the Company’s consolidated financial position or results of operations.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currently evaluating the impact of adopting this new accounting standard on the Company’s consolidated financial statements. In November 2016, the FASB issued ASU No. 2016-18, “Statement of Cash Flows- Restricted Cash,” which required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fiscal years, and interim periods within those years, beginning January 1, 2018. The adoption of this guidance will change the presentation of restricted cash on our statement of cash flows; however, it will have no impact on our results of operations, financial condition, or liquidity.</t>
  </si>
  <si>
    <t>Investment Activity</t>
  </si>
  <si>
    <t>Investment Activity [Abstract]</t>
  </si>
  <si>
    <t>Note 3 – Investment Activity Lakeway Hospital Operator Change On September 1, 2016, Baylor Scott &amp; White Health (“BSW Health”) acquired the operations of the Company’s former tenant (“LRMC”) at Lakeway Hospital. In connection with the closing of this transaction, the Company, through the Lakeway Partnership, simultaneously terminated the lease with LRMC and entered into a new triple-net lease with an existing BSW Health hospital entity (the “Baylor Lessee”), which has an initial term of 15 years with two ten-year extension options. The lease is unconditionally guaranteed by Baylor University Medical Center, which is a controlled affiliate of the nonprofit parent corporation Baylor Scott &amp; White Holdings. The initial annual base rent is approximately $12.8 million, payable in equal monthly installments, which is the same as the annual base rent under the lease with LRMC. The base rent will increase by 1.75% on the second anniversary of the lease, 2.0% on the third anniversary and 2.5% on each anniversary thereafter. The lease provides that, commencing after completion of the third year of the lease and subject to certain conditions, the Baylor Lessee has the option to purchase Lakeway Hospital at a price equal to the aggregate base rent payable under the lease for the 12-month period following the date of the written notice from the Baylor Lessee divided by (i) 6.5% if written notice is provided after completion of the third lease year and before completion of the tenth lease year (which would result in a purchase price of not less than approximately $203.6 million) or (ii) 7.0% if written notice is provided any time thereafter. Pursuant to the lease, on September 30, 2016, the Company (through the Lakeway Partnership) paid the Baylor Lessee an approximately $2.3 million tenant allowance for the transition of the hospital, which is included in Other Assets on the consolidated balance sheet at December 31, 2016. Under the terms of the lease with LRMC, contractual base rent increased ratably during the first six months of 2016 by an aggregate of $3.5 million (representing the difference between the reduced monthly base rent of $0.5 million due for the second and third quarters of 2015 and the stabilized monthly rent of $1.1 million, plus interest on the deferred rent) (the “Deferred Payment”). As part of the lease termination agreement with LRMC, the Company agreed to receive $1.5 million in satisfaction of the $1.7 million in the Deferred Payment due as of March 31, 2016, resulting in bad debt expense of $0.2 million, which was recorded during the second quarter of 2016. The remaining $1.8 million of the Deferred Payment was not recognized. The Company also wrote off approximately $7.0 million of the straight-line rent receivable associated with the LRMC lease, which was recorded as a reduction to rental income on the Company’s consolidated statements of operations during the second quarter of 2016. The noncontrolling interest’s proportionate share of this amount was $3.6 million, which is reflected in the net income attributable to noncontrolling interest on the Company’s consolidated statement of operations for the year ended December 31, 2016. Adjustments to Purchase Price Allocations of 2015 Acquisitions The purchase price allocations for the Kearny Mesa skilled nursing facility and Vibra Rehabilitation Hospital of Amarillo acquisitions, both of which closed on October 1, 2015, were preliminary at December 31, 2015 since the valuations for both of the acquisitions were still in progress. The preliminary allocations for these properties were comprised of $4.6 million in land and $39.9 million in building and improvements. The purchase price allocations were updated during the first quarter of 2016, resulting in adjustments to the preliminary purchase price allocations to reflect the new information obtained about the facts and circumstances that existed as of the respective acquisition dates that, if known, would have affected the measurement of the amounts recognized as of those dates. Additionally, the purchase price allocation for Kearny Mesa was updated in the second quarter of 2016 for the elimination of the $10.0 million earn-out as discussed below. The revised allocations for these properties are as follows (dollars in thousands):
Kearny Mesa
Vibra Rehabilitation Hospital of Amarillo
Total
Land
$
2,995
$
991
$
3,986
Buildings and improvements
11,760
10,235
21,995
Intangible lease assets
—
7,946
7,946
Furniture, fixtures, and equipment
347
227
574
Total real estate properties acquired
$
15,102
$
19,399
$
34,501
The Kearny Mesa acquisition was accounted for as an asset acquisition and the Vibra Rehabilitation Hospital of Amarillo acquisition was accounted for as a business combination. The following table shows the impact of amounts recorded in the consolidated statement of operations for the year ended December 31, 2016 due to the change in the estimates of the purchase price allocations that would have been recorded in the consolidated statement of operations in prior periods had the adjustment to the provisional amounts been recognized as of the acquisition date (dollars in thousands).
Kearny Mesa
Vibra Rehabilitation Hospital of Amarillo
Total
Rental income
$
—
$
(127
)
$
(127
)
Depreciation and amortization
26
(79
)
(53
)
Net income attributable to common stockholders
$
(26
)
$
(48
)
$
(74
) Adjustments to Kearny Mesa In the second quarter of 2016, the Company and Life Generations amended the purchase and sale agreement for Kearny Mesa to eliminate the $10.0 million earn-out provision. This amount was recorded in real estate properties and accounts payable and accrued liabilities on the Company’s consolidated balance sheet at December 31, 2015 and has been eliminated from the Company’s consolidated balance sheet at December 31, 2016. The Company recorded an approximately $0.2 million reduction of depreciation expense on the consolidated statements of operations for the year ended December 31, 2016 for depreciation expense recorded in prior periods associated with the earn-out provision. 2015 Real Estate Acquisitions A summary of the purchase price allocations for the Company’s real estate investment activity for the year ended December 31, 2015 is as follows (dollars in thousands). The purchase price allocations attributable to the Kearny Mesa and Vibra Rehabilitation Hospital of Amarillo acquisitions were preliminary as of December 31, 2015 as the valuations for each of the acquisitions were still in progress. See “Adjustments to Purchase Price Allocations of 2015 Acquisitions” and “Adjustments to Kearny Mesa” above for further information regarding the adjustments made during the year ended December 31, 2016 related to these purchase price allocations.
For the year ended December 31, 2015
Land
$
32,975
Building improvements
356,207
Intangible lease assets
103
Furniture, fixtures, and equipment
2,401
Total real estate
391,686
Foreclosed mortgage note receivable
(50,000
)
Conversion of mortgage note receivable
(18,000
)
Kearny Mesa earn-out
(10,000
)
Total cash paid
$
313,686
During the year ended December 31, 2015, the Company completed the following real estate transactions:
•
On February 3, 2015, the Company acquired Lakeway Hospital, This transaction was accounted for as an asset acquisition and approximately $0.1 million of transaction costs were capitalized. In addition, in connection with the acquisition of Lakeway Hospital, the Company assumed the seller’s rights as lessor under the ground lease for the medical office building that is a part of Lakeway Hospital. The ground lease expires on October 1, 2061, subject to two ten-year extension options, and provides for annual base rent of approximately $0.2 million, which will increase each year by 3.0% of the prior year’s base rent. The Company owns Lakeway Hospital through a consolidated partnership. See Note 9 for further discussion.
•
On February 20, 2015, the Company acquired Mira Vista Court, a 142-bed skilled nursing facility located in Fort Worth, Texas, for an aggregate purchase price of $16.0 million. The property is 100% leased pursuant to a 12-year initial term triple-net lease that expires in February 2027. This transaction was accounted for as a business combination.
•
On March 31, 2015, the Company acquired a portfolio of four skilled nursing facilities and one assisted living facility (collectively, together with Kearny Mesa, the “Life Generations Portfolio”) that contains an aggregate of 429 licensed beds and approximately 154,199 square feet located in California for an aggregate purchase price of $80.0 million from Life Generations Healthcare (“Life Generations”), with the option to purchase Kearny Mesa, a 96-bed and approximately 26,950 square-foot skilled nursing facility located in San Diego, California, for $15.0 million plus an earn-out of up to $10.0 million. The Company completed the acquisition of Kearny Mesa on October 1, 2015 and during the second quarter of 2016, the Company and Life Generations amended the purchase and sale agreement to eliminate the $10.0 million earn-out (see further discussion in the “Adjustments to Kearny Mesa”
•
On March 31, 2015, the Company acquired Mountain’s Edge Hospital, a 72,140 square-foot acute care hospital located in Las Vegas, Nevada, for an aggregate gross purchase price of $35.4 million, which includes a tenant allowance included in Other Assets on the Company’s consolidated balance sheets of $6.0 million, gross ($5.3 million, net at December 31, 2016) that the Company has provided to the tenant for certain furniture, fixtures and equipment at the facility. This property is 100% leased pursuant to a 15-year initial term triple-net lease. This transaction was accounted for as an asset acquisition and less than $0.1 million of transaction costs were capitalized.
•
On July 30, 2015, the Company completed the acquisition of nine properties in a portfolio of ten skilled nursing facilities located throughout Texas that contained an aggregate 1,142 licensed beds and approximately 339,733 square feet. The aggregate gross purchase price for the nine facilities was $133.4 million. The tenth facility in this portfolio (collectively, the “Texas SNF Portfolio”), which is located in Graham, Texas and has 117 licensed beds and approximately 32,391 square feet, was acquired on October 2, 2015 for $11.6 million, resulting in an aggregate gross purchase price of $145.0 million for the Texas SNF Portfolio. The Company leases the facilities to wholly owned subsidiaries of GruenePointe Holdings, LLC (“GruenePointe”) pursuant to an absolute triple-net master lease with a non-cancelable 15-year term with two five-year extension options. This transaction was accounted for as an asset acquisition and approximately $0.1 million of transaction costs were capitalized. See further discussion regarding this acquisition under the “Texas SNF Portfolio Contingent Consideration and Additional Rent”
•
On October 1, 2015, the Company completed the acquisition of Vibra Rehabilitation Hospital of Amarillo, a 44-bed inpatient rehabilitation hospital located in Amarillo, Texas, for a purchase price of $19.4 million, pursuant to the exercise of its exclusive right to purchase the property contained in the Company’s $18.0 million mortgage note receivable. The purchase price was determined by dividing the facility’s trailing 12-month earnings before interest, taxes, depreciation, amortization and rent expense (“EBITDAR”) of the facility and a 1.5 times rent coverage at an initial lease rate of 8.75%, which was specified in the purchase option. The $18.0 million in principal outstanding on the mortgage note receivable was applied to the purchase price, resulting in an additional cash expenditure of approximately $1.4 million to acquire the property. Upon conversion of the mortgage note, the Company recognized the remaining origination fee on the mortgage note totaling $0.2 million as mortgage interest income. The facility is 100% leased pursuant to a triple-net lease to a wholly owned subsidiary of Vibra Healthcare with an initial 15-year term and three five-year extension options. This transaction was accounted for as a business combination. 2017 Mortgage Note Receivable Funding On January 30, 2017, the Company invested $12.5 million in an acute care surgical hospital in Houston, Texas in a newly originated interest-only loan at an interest rate of 9.6% and secured by a first mortgage on Advanced Diagnostics Hospital East, a licensed general acute care hospital that consists of 23,300 square feet with four operating rooms, two special procedure rooms, four inpatient rooms and four full-size extended recovery rooms. Texas SNF Portfolio Contingent Consideration and Additional Rent The aggregate gross purchase price for the Texas SNF Portfolio includes $12.0 million of refundable contingent consideration, $3.0 million of which will become fully earned and non-forfeitable on January 1 of each year through 2019, subject to the tenants’ compliance with certain financial covenants under the master lease agreement and other provisions in the purchase and sale agreement on such dates. If any of the refundable contingent consideration has not been earned by January 1, 2019, the tenants will have until January 1, 2020 to achieve compliance with all of the applicable financial covenants and earn such remaining refundable contingent consideration. If the tenants have not achieved such compliance by January 1, 2020, the seller must repay to the Company any refundable contingent consideration that has not been earned, together with interest, at a rate of 3.0% per annum, from the closing date of the acquisition to January 1, 2020. The annual rent will not decrease in the event that GruenePointe is required to repay any portion of the refundable contingent consideration. As of February 27, 2017, none of the $12.0 million of refundable contingent consideration had been earned. In addition to the base rent, commencing in the second year of the lease, the master lease provides for additional rent equal to 20% of the amount by which the aggregate gross patient care revenues (i.e., gross revenues less supplemental management fees) of four of the facilities – located in the cities of Brownwood, Graham, San Antonio, and Kerens, Texas with an aggregate 412 licensed beds – exceed the aggregate gross patient care revenues of such facilities in the first year of the master lease, until the aggregate rent under the master lease for these four facilities equals 10.0% of the portion of the $145.0 million gross purchase price allocated to these facilities, subject to increases pursuant to the annual rent escalator. As of the date the consolidated financial statements were available to be issued, no additional rent had been earned. Leasing Operations The Company’s properties are generally leased pursuant to non-cancelable, fixed-term operating leases with expiration dates through 2031. Leases for the Company’s portfolio, including single-tenant properties, generally require the lessee to pay minimum rent (which generally increases annually on a fixed percentage basis or based on increases in the consumer price index), all taxes (including property tax), insurance, maintenance and other operating costs associated with the leased property. Minimum cash rental payments due to the Company in future periods under operating leases for the Company’s properties that have non-cancelable terms as of December 31, 2016 are as follows (dollars in thousands):
For the year ending December 31:
2017
$
50,577
2018
49,741
2019
50,241
2020
50,972
2021
51,773
Thereafter
509,139
Total
$
762,443
Concentrations of Credit Risks The following table contains information regarding tenant concentration in the Company’s portfolio, based on the percentage of revenues (rental income and interest on mortgage notes receivable for the years ended December 31, 2016 and 2015, and the period from April 23, 2014 (inception) to December 31, 2014, related to tenants, or affiliated tenants, that exceed 10% of revenues.
% of Revenue for the year ended December 31,
2016
2015
2014
GruenePointe Holdings
28.9%
13.0%
-
Life Generations Healthcare
17.5%
13.1%
-
Fundamental Healthcare
16.7%
16.4%
28.4%
Vibra Healthcare
15.5%
18.2%
60.4%
LRMC (2)
(1)
34.2%
-
(1)
Total revenue is less than 10%.
(2)
LRMC was the prior tenant at Lakeway Hospital, in which the Company owns a 51% interest through the Lakeway Partnership. The lease with LRMC was terminated on September 1, 2016. See “Lakeway Hospital Operator Change” above for further discussion. The following table contains information regarding the geographic concentration of the properties in the Company’s portfolio as of December 31, 2016 and 2015, which includes percentage of rental income for the years ended December 31, 2016 and 2015 (dollars in thousands).
Number of properties at December 31,
Gross Investment at December 31,
% of Total Real Estate Property investments at December 31,
% of Rental Income
State
2016
2015
2016
2015
2016
2015
For the year ended December 31, 2016
For the year ended December 31, 2015
Texas
14
14
$
270,725
$
270,723
54.7%
53.6%
57.6%
59.3%
California
7
7
154,727
164,708
31.3%
32.6%
28.7%
26.5%
Nevada
2
2
49,422
49,422
10.0%
9.8%
9.7%
9.5%
South Carolina
1
1
20,000
20,000
4.0%
4.0%
4.0%
4.7%
24
24
$
494,874
$
504,853
100.0%
100.0%
100.0%
100.0%</t>
  </si>
  <si>
    <t>Real Estate Intangibles</t>
  </si>
  <si>
    <t>Goodwill And Intangible Assets Disclosure [Abstract]</t>
  </si>
  <si>
    <t>Note 4 - Real Estate Intangibles The following is a summary of the carrying amount of real estate intangible assets (dollars in thousands):
December 31, 2016
December 31, 2015
Gross Intangibles
Accumulated Amortization
Net Intangibles
Gross Intangibles
Accumulated Amortization
Net Intangibles
Weighted Average Life (Years) as of December 31, 2016
Above-market lease intangible
$
7,636
$
(637
)
$
6,999
$
-
$
-
$
-
13.8
In-place leases
2,406
(932
)
1,474
2,096
(512
)
1,584
9.4
Leasing commissions
1,294
(397
)
897
1,294
(228
)
1,066
10.1
Legal/marketing fees
51
(20
)
31
51
(11
)
40
9.1
Total
$
11,387
$
(1,986
)
$
9,401
$
3,441
$
(751
)
$
2,690
12.7
The Company recorded amortization expense related to real estate intangible assets of approximately $1.2 million and $0.6 million for the years ended December 31, 2016 and 2015, respectively. The following table represents expected amortization of existing real estate intangible assets at December 31, 2016 (dollars in thousands):
For the year ending December 31:
2017
$
1,078
2018
707
2019
687
2020
687
2021
686
Thereafter
5,556
Total
$
9,401</t>
  </si>
  <si>
    <t>Debt Disclosure [Abstract]</t>
  </si>
  <si>
    <t xml:space="preserve">Note 5 – Debt On July 30, 2015, the Company entered into a first amended and restated $375 million secured revolving credit facility which replaced the Company’s prior $200 million facility. Amounts outstanding under the this facility bore interest at LIBOR plus a margin between 2.75% and 3.75% or a base rate plus a margin between 2.00% and 2.50%, in each case depending on the Company’s leverage. The Company incurred fees associated with the first amended and restated credit facility of approximately $2.2 million. The Company expensed in the third quarter of 2015 approximately $0.1 million of unamortized deferred costs related to the prior credit facility. On May 17, 2016, the Company further amended its credit facility to reduce total commitments from $375 million to $300 million and extend the maturity date to November 2017. The Company paid approximately $1.4 million in fees in connection with this amendment. Prior to completion of the IPO, amounts outstanding under the first amended and restated credit agreement bore interest at LIBOR plus a margin between 2.75% and 3.75% or a base rate plus a margin between 1.75% and 2.75%, in each case depending on the Company’s leverage. Effective November 1, 2016, due to the completion of the IPO, amounts outstanding under the first amended and restated credit agreement bore interest at LIBOR plus a margin between 2.00% and 2.50% or a base rate plus a margin between 1.00% and 1.50%, in each case depending on the Company’s leverage. The total amounts of deferred financing costs included in other assets on the consolidated balance sheets at December 31, 2016 and 2015 were $2.5 million, gross ($1.5 million, net) and $3.7 million gross ($2.5 million, net), respectively. The Company recognized amortization expense of deferred financing costs, included in interest expense on the consolidated statements of operations, of $2.5 million and $2.1 million for the years ended December 31, 2016 and 2015, respectively, and $0.2 million for the period ended December 31, 2014. The amortization expense for the year ended December 31, 2016 includes approximately $0.3 million of unamortized deferred financing costs associated with the amendment that was expensed in May 2016. At December 31, 2016 and 2015, the weighted average interest rate under the first amended and restated credit agreement was 2.7% and 3.5%, respectively. The first amended and restated credit agreement included an unused fee of 0.25% for usage greater than 50.0% and 0.35% for usage of 50.0% or less. The amount available for the Company to borrow under the first amended and restated credit agreement was limited according to a borrowing base valuation of certain real estate investments owned by subsidiaries of the Operating Partnership that secure this facility. At December 31, 2016 and 2015, the Company had $144.0 million and $247.4 million outstanding under the first amended and restated credit agreement, respectively. Second Amended and Restated Credit Agreement On February 10, 2017, the Company entered into a second amended and restated $425 million secured credit facility which replaced the Company’s prior $300 million secured revolving credit facility. The second amended and restated credit agreement provides for a $300 million revolving credit facility that matures in February 2021 and a $125 million term loan that matures in February 2022. Amounts outstanding under the amended credit facility bear interest at LIBOR plus a margin between 1.75% and 3.00% or a base rate plus a margin between 0.75% and 2.00%, in each case depending on the Company’s leverage. The second amended and restated credit agreement includes an accordion feature that allows the total borrowing capacity, including the term loan component, to be increased to up to $700 million, subject to certain conditions, including obtaining additional commitments from lenders. The amount available to borrow under the amended credit facility is limited according to a borrowing base valuation of assets owned by subsidiaries of our operating partnership. The amended credit facility is secured by a pledge of our operating partnership’s equity interests in its subsidiaries that own borrowing base assets, which is substantially all of our assets. The revolving credit facility has one 12-month extension option, subject to certain conditions, including the payment of a 0.15% extension fee. The second amended and restated credit agreement will convert to an unsecured credit facility when certain conditions are met, including the Company having $1.0 billion in assets, a minimum borrowing base of $500 million, leverage not exceeding 50%, and continued compliance with the covenants under the credit agreement. The Company incurred fees associated with the second amended and restated credit facility of approximately $2.7 million, of which $1.9 million is associated with the revolving credit facility. These costs, along with the net deferred costs related to the first amended and restated credit agreement will be amortized to interest expense through February 2021, the maturity date of the amended revolving credit facility. Deferred costs of approximately $0.8 million associated with the term loan component will be netted against the balance outstanding on the term loan on the Company’s consolidated balance sheet and will be amortized to interest expense through February 2022, the maturity date of the term loan. The maximum available capacity under the amended credit facility increased to $257.6 million from $221.3 million at December 31, 2016 under the prior credit facility. At February 27, 2017, the Company had $156.5 million in borrowings outstanding under the second amended and restated credit agreement. Of this total, $31.5 million was outstanding on the revolving credit facility with an interest rate of 2.52%. Interest Rate Swap Agreements To mitigate exposure to interest rate risk, on February 10, 2017, the Company entered into interest rate swap agreements, effective April 10, 2017, on the full $125 million on the term loan to fix the variable LIBOR interest rate at 1.84%, plus the LIBOR spread under the amended credit agreement, which was 1.75% at February 27, 2016. Covenants Each of the first amended and restated credit agreement and the second amended and restated credit agreement contain customary financial and operating covenants, including covenants relating to the Company’s total leverage ratio, fixed charge coverage ratio, tangible net worth, maximum distribution/payout ratio and restrictions on recourse debt, secured debt and certain investments. Each of the amended and restated credit agreements also contain customary events of default, in certain cases subject to customary to cure, including among others, nonpayment of principal or interest, material breach of representations and warranties, and failure to comply with covenants. Any event of default, if not cured or waived, could result in the acceleration of any outstanding indebtedness under the credit agreement. </t>
  </si>
  <si>
    <t>Other Assets</t>
  </si>
  <si>
    <t>Other Assets [Abstract]</t>
  </si>
  <si>
    <t xml:space="preserve">Note 6 - Other Assets Items included in Other Assets on the Company’s consolidated balance sheets as of December 31, 2016 and December 31, 2015 are detailed in the table below (dollars in thousands):
December 31, 2016
December 31, 2015
Surety bond deposit
$
9,412
$
—
Tenant allowances and lease incentives, net
8,624
6,913
Straight-line rent receivable
6,470
9,917
Prepaid assets and deposits
3,174
1,009
Deferred financing costs, net
1,465
2,521
Pre-acquisition costs
883
939
Interest and accounts receivable
561
1,729
Note receivable
450
500
Restricted cash
262
146
Corporate property, net
206
270
Capitalized pre-offering costs
-
3,659
$
31,507
$
27,603
As discussed in Note 8, LRMC deposited approximately $9.4 million with the Company as collateral for the surety bond that is included in other assets on the consolidated balance sheet at December 31, 2016. The Company also recorded a corresponding liability related to this deposit included in accounts payable and accrued liabilities on the consolidated balance sheet at December 31, 2016. Tenant allowances and lease incentives are amortized against revenue on a straight-line basis over the lease term. </t>
  </si>
  <si>
    <t>Incentive Plan</t>
  </si>
  <si>
    <t>Disclosure Of Compensation Related Costs Sharebased Payments [Abstract]</t>
  </si>
  <si>
    <t xml:space="preserve">Note 7 - Incentive Plan The Company’s Amended and Restated 2014 Equity Incentive Plan (the “Plan”) provides for the grant of stock options, share awards (including restricted common stock and restricted stock units), stock appreciation rights, dividend equivalent rights, performance awards, annual incentive cash awards and other equity-based awards, including Long Term Incentive Plan (“LTIP”) units, which are convertible on a one-for-one basis into OP units. As of December 31, 2016, the Plan had 1,356,723 shares authorized for issuance with 295,707 shares available for future issuance, subject to certain adjustments set forth in the Plan.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awards generally cliff vest over three years or vest ratably over three years from the date of grant. The value of the awards is determined based on the market value of the Company’s common stock on the date of grant. The Company expenses the cost of restricted stock ratably over the vesting period. Restricted Stock Units The Company’s restricted stock unit (“RSU”) awards represent the right to receive unrestricted shares of common stock based on the achievement of Company performance objectives as determined by the Company’s compensation committee. Grants of RSUs prior to 2016 generally entitle recipients to shares of common stock equal to 0% up to 100% of the number of units granted at the vesting date, based on two independent criteria measured over a three-year period – (i) the Company’s absolute total stockholder return (“TSR”) and (ii) Company’s TSR relative to the MSCI US REIT Index (symbol: RMS). Grants of RSUs in 2016, granted on December 30, 2016, generally entitle recipients to shares of common stock equal to 0% up to 150% of the number of units granted at the vesting date, based on four independent criteria measured over a three-year period – (i) the Company’s growth in gross real estate investments, (ii) the Company’s growth in Adjusted Funds From Operations (“AFFO”) per share, (iii) the Company’s absolute TSR and (iv) the Company’s TSR relative to the FTSE NAREIT Equity Healthcare REIT Index. RSUs are not eligible to vote or subject to receive dividend equivalent prior to vesting. Dividend equivalents are credited to the recipient and are paid only to the extent the applicable criteria are met, and the RSUs vest and the related common stock is issued. The grant date fair value of RSUs subject to vesting based on the Company’s absolute TSR and TSR relative to a REIT index is estimated using a Monte Carlo simulation that utilizes inputs such as expected future volatility of the Company’s common stock, volatilities of certain peer companies included in the applicable indexes upon which the relative TSR performance is measured, estimated risk-free interest rate and the expected service periods of three years. The grant date fair value of RSUs subject to vesting based on the Company’s growth in gross real estate investments and the Company’s growth in AFFO per share is determined based on the market value of the Company’s common stock on the date of grant. The Company assesses the probability of achievement of the growth in gross real estate investments and growth in AFFO per share and records expense for the awards based on the probable achievement of these metrics. The Company recognizes the cost of restricted stock units ratably over the vesting period. The following table summarizes the stock-based award activity for the years ended December 31, 2016 and 2015 and the period ended December 31, 2014:
Restricted Stock Awards
Weighted-Average Grant Date Fair Value Per Restricted Stock Award
RSU Awards
Weighted-Average Grant Date Fair Value Per RSU
Outstanding as of April 23, 2014 (inception)
-
$
-
-
$
-
Granted
129,555
15.00
158,927
6.53
Vested
-
-
-
-
Forfeited
-
-
-
-
Outstanding as of December 31, 2014
129,555
$
15.00
158,927
$
6.53
Granted
158,396
15.86
200,098
9.00
Vested
(7,871
)
15.00
-
-
Forfeited
-
-
-
-
Outstanding as of December 31, 2015
280,080
$
15.49
359,025
$
7.91
Granted
88,915
11.83
216,750
9.50
Vested
(16,202
)
15.16
-
-
Forfeited
-
-
-
-
Outstanding as of December 31, 2016
352,793
$
14.57
575,775
$
8.51
All of the shares that vested during the years ended December 31, 2016 and 2015 related to grants of restricted shares to non-employee directors. RSUs are included in the preceding table as if the participants earn shares equal to 100% of the units granted. The table below summarizes compensation expense related to share-based payments, included in general and administrative expenses, for the years ended December 31, 2016 and 2015 and the period ended December 31, 2014 (in thousands):
2016
2015
2014
Restricted stock
$
1,606
$
1,192
$
299
Restricted stock units
950
603
144
Stock-based compensation
$
2,556
$
1,795
$
443
The remaining unrecognized cost from stock-based awards at December 31, 2016 was approximately $5.6 million and will be recognized over a weighted-average period of 2.1 years. 2017 Grant On January 1, 2017, the Company granted 33,780 restricted shares of common stock to its non-employee directors as part of the annual director compensation, which will vest ratably on each of the first three anniversaries of the date of grant, subject to the director’s continued service on the Company’s board of directors through such dates. The total value of these awards is calculated to be $0.4 million. </t>
  </si>
  <si>
    <t>Commitments and Contingencies</t>
  </si>
  <si>
    <t>Commitments And Contingencies Disclosure [Abstract]</t>
  </si>
  <si>
    <t>Note 8 - Commitments and Contingencies Commitments As of December 31, 2016, the Company was obligated under operating lease agreements consisting primarily of the Company’s corporate office lease, which expires in 2020, and a ground lease related to the medical office building in the Company’s portfolio, which expires in 2081. Annual base rent on the corporate office lease increases approximately 3.0% annually. The Company’s ground lease rent increases 2.0% annually and is included in property-related expense. Rent expense relating to the operating leases for the years ended December 31, 2016 and 2015 and the period ended December 31, 2014 was approximately $0.5 million, $0.5 million, and $0.1 million, respectively. The Company’s future minimum lease payments for its operating leases as of December 31, 2016 were as follows (dollars in thousands):
For the year ending:
2017
$
334
2018
342
2019
351
2020
203
2021
176
Thereafter
19,979
Total
$
21,385
Surety Bond On February 2, 2016, the Company agreed to provide a surety bond of $9.4 million for a litigation judgment against LRMC, which stands behind LRMC in the event it is unable to fund the entire amount of the judgment. On September 1, 2016, LRMC deposited with the Company $9.4 million of the net proceeds from the sale of their operations to BSW Health as collateral to secure the surety bond, which is included in both other assets and accounts payable and accrued liabilities on the consolidated balance sheet at December 31, 2016. The Company recognized a surety bond fee of approximately $0.2 million in interest and other income on the consolidated statement of operations for the year ended December 31, 2016. Contingencies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si>
  <si>
    <t>Equity [Abstract]</t>
  </si>
  <si>
    <t>Note 9 - Equity Preferred Stock Series B On March 11, 2015 and April 1, 2015, the Company sold an aggregate of 125,000 shares of the Company’s 7.875% Series B Redeemable Cumulative Preferred Stock (“Series B Preferred Stock”), with a liquidation preference of $1,000 per share, to Carter/Validus Operating Partnership, L.P. (“Carter Validus”), for gross proceeds of $125 million. Dividends on the Series B Preferred Stock were paid monthly at an annual rate of 7.875% of the $1,000 liquidation preference plus any accumulated and unpaid dividends. On October 4, 2016, upon completion of the IPO, the Company redeemed the Series B Preferred Stock for $131.3 million, based on the $1,000 liquidation preference and a special redemption dividend equal to 5% of the liquidation preference, plus accrued and unpaid dividends of $0.9 million from September 1, 2016 through the redemption date. Common Stock Dividends During 2016 and 2015, the Company declared common stock dividends aggregating $0.63 and $0.85 per share, respectively. The following table depicts common stock dividends related to 2015 and 2016.
Quarter
Quarterly Dividend
Date of Declaration
Date of Record
Date Paid
1st Quarter 2015
$
0.17
March 25, 2015
April 2, 2015
April 14, 2015
2nd Quarter 2015
$
0.17
August 13, 2015
August 27, 2015
September 9, 2015
3rd Quarter 2015
$
0.21
September 18, 2015
September 30, 2015
October 13, 2015
4th Quarter 2015 (1)
$
0.30
December 9, 2015
December 31, 2015
January 14, 2016
1st Quarter 2016
$
0.21
April 28, 2016
May 10, 2016
May 19, 2016
2nd Quarter 2016
$
0.21
August 3, 2016
August 17, 2016
August 30, 2016
3rd Quarter 2016
$
0.21
September 15, 2016
September 23, 2016
October 4, 2016
(1)
Comprised of a regular dividend of $0.21 per share and an additional special dividend of $0.09 per share. The dividend paid in January 2016 was included in accounts payable and accrued liabilities on the consolidated balance sheets at December 31, 2015. On January 3, 2017, the Company’s board of directors declared a cash dividend of $0.21 per share for the period from October 1, 2016 to December 31, 2016. The dividend was paid on January 31, 2017 to stockholders of record on January 17, 2017. Noncontrolling Interest The Company owns Lakeway Hospital through a consolidated partnership, which, based on a total equity cash contribution of $2.0 million, is owned 51% by the Company and 49% by an entity that is owned indirectly by a physicians group and a non-physician investor. The partnership was formed on March 20, 2015. The Company’s equity contribution to the Lakeway Partnership was $1.0 million, and the Company’s transfer of the original $50.0 million note and $23.0 million of cash to the Lakeway Partnership is structured as an intercompany $73.0 million loan (the “Lakeway Intercompany Mortgage Loan”) to the Lakeway Partnership that is secured by a first mortgage lien on Lakeway Hospital. The Lakeway Intercompany Mortgage Loan has a ten-year term and requires payments of principal and interest at a rate of 8.0% per annum based on a 25-year amortization schedule. The interest rate on the Lakeway Intercompany Mortgage Loan will reset after five years based upon then-current market rates. At December 31, 2016 and 2015, the Lakeway Intercompany Mortgage Loan had an outstanding principal balance of $71.8 million and $72.7 million, respectively. Distributions to the noncontrolling interest holder in the Lakeway Partnership subsequent to December 31, 2016 were approximately $0.5 million.</t>
  </si>
  <si>
    <t>Distributions (unaudited)</t>
  </si>
  <si>
    <t>Distributions [Abstract]</t>
  </si>
  <si>
    <t>Distributions</t>
  </si>
  <si>
    <t>Note 10 – Distributions (unaudited) The Company must distribute at least 90% of our taxable income in order to continue to maintain our qualification as a REIT. This distribution requirement can be satisfied by current year distributions or, to a certain extent, by distributions in the following year. For federal income tax purposes, distributions to stockholders are treated as ordinary income, return of capital or a combination thereof. The federal income tax classification of the per share common stock distributions are as follows :
Year Ended December 31,
2016
2015
2014
Ordinary taxable distributions
$
0.22
$
0.68
$
0.08
Return of capital
0.70
-
-
Total
$
0.92
$
0.68
$
0.08
Pursuant to Internal Revenue Code Section 857(b)(9), dividend distributions made to stockholders on January 14, 2016 with a record date of December 31, 2015 are deemed to have been received by stockholders of record on December 31, 2015. Based on earnings and profits for the taxable year 2015, the Company’s aggregate cash distributions exceeded its earnings and profits for the taxable year 2015. Therefore, a portion of the January 14, 2016 cash distribution was treated as a 2016 distribution for federal income tax purposes and were included as taxable income to the recipient in 2016.</t>
  </si>
  <si>
    <t>Earnings Per Share</t>
  </si>
  <si>
    <t>Earnings Per Share [Abstract]</t>
  </si>
  <si>
    <t>Note 11 - Earnings per Share The Company applies the two-class method for determining earnings per common share as its outstanding restricted common stock with non-forfeitable dividend rights are considered participating securities. The following table sets forth the computation of earnings per common share for the years ended December 31, 2016 and 2015 and the period from July 31, 2014 (when the Company commenced operations, rather than the Company’s date of incorporation) to December 31, 2014 (amounts in thousands, except per share amounts):
Numerator:
For the year ended December 31, 2016
For the year ended December 31, 2015
For the period from July 31, 2014 to December 31, 2014
Net income
$
11,316
$
16,730
$
23
Less: Net income attributable to noncontrolling interest
(266
)
(4,029
)
—
Less: Dividends on preferred shares
(13,760
)
(7,835
)
—
Net income (loss) attributable to common stockholders
(2,710
)
4,866
23
Less: Allocation to participating securities
(182
)
(216
)
(26
)
Net income (loss) available to common stockholders
$
(2,892
)
$
4,650
$
(3
)
Denominator
Weighted-average common shares- basic and diluted
15,838
10,948
10,918
Earnings (loss) per common share- basic and diluted
$
(0.18
)
$
0.42
$
(0.00
) The effects of restricted shares of common stock and restricted stock units outstanding were excluded from the calculation of diluted income per share for all periods presented because their effects were not dilutive.</t>
  </si>
  <si>
    <t>Fair Value of Financial Instruments</t>
  </si>
  <si>
    <t>Fair Value Disclosures [Abstract]</t>
  </si>
  <si>
    <t xml:space="preserve">Note 12 - Fair Value of Financial Instruments The carrying amounts of cash and cash equivalents, restricted cash, receivables and payables are reasonable estimates of their fair value as of December 31, 2016 and December 31, 2015 due to their short-term nature (Level 1). The fair value of the Company’s mortgage and other notes receivable as of December 31, 2016 and December 31, 2015 is estimated by using Level 2 inputs such as discounting the estimated future cash flows using current market rates for similar loans that would be made to borrowers with similar credit ratings and for the same remaining maturities. At December 31, 2016 and December 31, 2015, the Company’s indebtedness was comprised of borrowings under the credit facility that bear interest at LIBOR plus a margin. The fair value of borrowings on the credit facility is considered to be equivalent to their carrying value. Fair value estimates are made at a specific point in time, are subjective in nature, and involve uncertainties and matters of significant judgment. Settlement at such fair value amounts may not be possible. As of December 31, 2016 and 2015, the fair value of the Company’s $10.0 million mortgage note receivable was estimated to be approximately $10.0 million and $10.1 million, respectively. </t>
  </si>
  <si>
    <t>Selected Interim Financial Data (unaudited)</t>
  </si>
  <si>
    <t>Quarterly Financial Information Disclosure [Abstract]</t>
  </si>
  <si>
    <t>Note 13- Selected Interim Financial Data (unaudited) The following is a summary of the unaudited quarterly financial information for the years ended December 31, 2016 and 2015 and for the period from April 23, 2014 (inception) to December 31, 2014 (amounts in thousands, except per share data):
Quarter ended
March 31
June 30
September 30
December 31
2016
Revenues
$
14,848
$
6,593
$
13,845
$
14,010
Interest expense
(3,125
)
(3,226
)
(2,792
)
(1,740
)
Net income (loss)
4,851
(3,645
)
4,734
5,376
Preferred stock dividends
(2,465
)
(2,465
)
(2,464
)
(6,366
)
Net (income) loss attributable to noncontrolling interest
(1,355
)
2,841
(821
)
(931
)
Net income (loss) attributable to common stockholders
$
1,031
$
(3,269
)
$
1,449
$
(1,921
)
Net income (loss) attributable to common stockholders per share:
Basic and diluted
$
0.09
$
(0.30
)
$
0.12
$
(0.06
)
Quarter ended
March 31
June 30
September 30
December 31
2015
Revenues
$
4,939
$
10,924
$
13,238
$
15,337
Interest expense
(790
)
(1,026
)
(2,341
)
(3,006
)
Net income
737
5,401
5,228
5,364
Preferred stock dividends
(440
)
(2,465
)
(2,465
)
(2,465
)
Net (income) loss attributable to noncontrolling interest
15
(1,332
)
(1,339
)
(1,373
)
Net income attributable to common stockholders
$
312
$
1,604
$
1,424
$
1,526
Net income attributable to common stockholders per share:
Basic and diluted
$
0.03
$
0.14
$
0.12
$
0.13
For the period from April 23, 2014 to September 30, 2014
For the three months ended December 31, 2014
2014
Revenues
$
1,975
$
3,472
Interest expense
-
(317
)
Net income attributable to common stockholders
$
(457
)
$
480
Net income attributable to common stockholders per share:
Basic and diluted
$
(0.04
)
$
0.04
The sum of the basic and diluted earnings per common share for the four quarters in the periods presented may differ from the annual earnings per common share calculation due to the required method of computing the weighted average number of common shares in the respective periods.</t>
  </si>
  <si>
    <t>Schedule III Real Estate and Accumulated Depreciation</t>
  </si>
  <si>
    <t>Real Estate And Accumulated Depreciation Disclosure [Abstract]</t>
  </si>
  <si>
    <t>Schedule III Real Estate and Accumulated Depreciation (dollars in thousands)
Initial Cost to Company
Gross Amount at Which Carried at Close of Period
Property/ Portfolio Name
Location
Number of Properties
Type of Property (3)
Encumbrances
Land
Building and improvements and intangible lease assets
Furniture, fixtures, and equipment
Cost Capitalized Subsequent to Acquisition
Land
Building and improvements and intangible lease assets
Furniture, fixtures, and equipment
Total (1)
Accumulated Depreciation (1) (2)
Date of Construction
Date Acquired
Texas SNF Portfolio
TX
10
SNF
$
-
$
4,325
$
140,815
$
-
$
2
$
4,325
$
140,817
$
-
$
145,142
$
(6,216
)
1963-2013
2015
Life Generations Portfolio
CA
6
SNF/ALF
-
18,338
75,592
2,748
19
18,341
75,607
2,749
96,697
(5,626
)
1966-1992
2015
Lakeway Hospital
TX
1
ACH
-
5,181
69,875
-
-
5,181
69,875
-
75,056
(2,881
)
2012
2015
Kentfield Rehabilitation &amp; Specialty Hospital
CA
1
LTACH
-
6,204
51,826
-
-
6,204
51,826
-
58,030
(3,510
)
1962
2014
Mountain's Edge Hospital
NV
1
ACH
-
2,296
27,116
-
-
2,296
27,116
-
29,412
(1,071
)
2015
2015
Horizon Specialty Hospital of Henderson
NV
1
LTACH
-
733
19,277
-
-
733
19,277
-
20,010
(1,300
)
2012
2014
Magnolia Place of Spartanburg
SC
1
SNF
-
170
19,830
-
-
170
19,830
-
20,000
(1,284
)
1989
2014
Vibra Rehabilitation Hospital of Amarillo
TX
1
IRF
-
991
18,181
227
-
991
18,181
227
19,399
(1,183
)
1990
2015
Mira Vista Court
TX
1
SNF
-
1,343
14,657
-
-
1,343
14,657
-
16,000
(858
)
2013
2015
North Brownsville Medical Plaza
TX
1
MOB
-
-
15,128
-
-
-
15,128
-
15,128
(2,123
)
2007
2014
Total
$
-
$
39,581
$
452,297
$
2,975
$
21
$
39,584
$
452,314
$
2,976
$
494,874
$
(26,052
)
Reference footnotes on the next page.
(1)
The changes in total real estate and accumulated depreciation for the years ended December 31, 2016 and 2015 and the period ended December 31, 2014 are as follows:
For the year ended December 31, 2016
For the year ended December 31, 2015
For the period from April 23, 2014 (inception) to December 31, 2014
Cost
Balance at beginning of period
$
504,853
$
113,168
$
-
Acquisitions
-
323,685
113,168
Capitalized costs
21
-
-
Foreclosure of mortgage note
-
50,000
-
Conversion of mortgage note
-
18,000
-
Elimination of earn-out payment
(10,000
)
-
-
Balance at end of period
$
494,874
$
504,853
$
113,168
Accumulated Depreciation
Balance at beginning of period
$
11,172
$
1,268
$
-
Depreciation
14,880
9,904
1,268
Balance at end of period
$
26,052
$
11,172
$
1,268
The unaudited aggregate tax value of real estate assets for federal income tax purposes as of December 31, 2016 is estimated to be $475 million.
(2)
The cost of building and improvements is depreciated on a straight-line basis over the estimated useful lives of the buildings and improvements, ranging primarily from 2 to 50 years. The cost of intangible lease assets are depreciated on a straight-line basis over the initial term of the related leases, ranging primarily from 2.7 to 15 years. See note 2 to the consolidated financial statements for information on useful lives used for depreciation and amortization.
(3)
LTACH -- long-term acute care hospital; SNF -- skilled nursing facility; MOB -- medical office building; IRF -- inpatient rehabilitation facility; ACH -- acute care hospital; ALF -- assisted living facility</t>
  </si>
  <si>
    <t>Schedule IV Mortgage Loans Receivable on Real Estate</t>
  </si>
  <si>
    <t>Mortgage Loans On Real Estate [Abstract]</t>
  </si>
  <si>
    <t>Schedule IV Mortgage Loans Receivable on Real Estate (dollars in thousands)
Description
Interest Rate
Final Maturity Date
Periodic Payment Terms
Prior Liens
Face Amount of Mortgages
Carrying Amount of Mortgages (2)
Principal Amount of Loans Subject to Delinquent Principal or Interest
First mortgage relating to 1 property in:
Springfield, Massachusetts -- rehabilitation hospital
9.00
%
7/31/2034
(1)
-
$
10,000
$
10,000
-
$
10,000
$
10,000
(1)
Following an initial interest-only five year term, the Springfield, Massachusetts loan will automatically convert to a 15-year amortizing loan requiring payments of principal and interest unless prepaid. The Springfield, Massachusetts loan may be prepaid during the initial five-year term only if Vibra Healthcare, LLC or Vibra Healthcare II, LLC, or one of their respective affiliates, enters into a sale-leaseback transaction with the Company equal to or exceeding $25.0 million in value.
(2)
Carrying amount of mortgages represents the contractual amount due under the mortgage note as of the date of this schedule IV and excludes any other fees or costs associated with the mortgage notes and their origination. The aggregate cost for federal income tax purposes as of December 31, 2016 is estimated to be $10.0 million. Changes in mortgage loans for the periods ended December 31, 2016, 2015 and 2014 are summarized as follows:
For the year ended December 31, 2016
For the year ended December 31, 2015
For the period from April 23, 2014 (inception) to December 31, 2014
Balance at beginning of period
$
10,000
$
78,000
$
-
Additions during year:
New mortgage loans
-
-
78,000
-
-
78,000
Deductions during year:
Collection of principal
-
-
-
Foreclosure of mortgage note
-
(50,000
)
(3)
-
Conversion to fee simple ownership
-
(18,000
)
(4)
-
-
(68,000
)
-
Balance at end of period
$
10,000
$
10,000
$
78,000
(3)
On February 3, 2015, the Company acquired an acute care hospital in Lakeway, Texas ("Lakeway Hospital"), through a negotiated, non-judicial foreclosure and payment of an additional $25.0 million in cash consideration, for a total investment of $75.0 million. The Company originally acquired a mortgage note receivable for $50.0 million on December 29, 2014, which had an outstanding principal balance of approximately $163.9 million and was secured by a first mortgage lien on Lakeway Hospital. The operator of the facility defaulted on debt service payments under the note in 2013, and the U.S. Department of Housing and Urban Development held an auction in December 2014 through which the Company acquired the mortgage note.
(4)
On October 1, 2015, the Company completed the acquisition of Vibra Rehabilitation of Amarillo for a purchase price of $19.4 million, pursuant to the exercise of its exclusive right to purchase the property contained in the Company's $18.0 million mortgage note receivable. The $18.0 million in principal outstanding on the mortgage note receivable was applied to the purchase price.</t>
  </si>
  <si>
    <t>Accounting Policies and Related Matters (Policies)</t>
  </si>
  <si>
    <t>Use of Estimates</t>
  </si>
  <si>
    <t>Use of Estimates : The preparation of the consolidated financial statements in accordance with GAAP requires management to make estimates and assumptions that affect the reported amounts of assets and liabilities and disclosure of contingent assets and liabilities as of the date of the consolidated financial statements and the amounts of revenue and expense reported in the period. Significant estimates are made for the valuation of real estate and intangibles and fair value assessments with respect to purchase price allocations. Actual results may differ from those estimates.</t>
  </si>
  <si>
    <t>Reclassifications</t>
  </si>
  <si>
    <t>Reclassifications : Certain reclassifications have been made to the consolidated balance sheet as of December 31, 2015 to conform to the 2016 presentation.</t>
  </si>
  <si>
    <t>Principles of Consolidation</t>
  </si>
  <si>
    <t>Principles of Consolidation : The consolidated financial statements include the accounts of the Company’s wholly owned subsidiaries and subsidiaries in which the Company has a controlling interest. All material intercompany transactions and balances have been eliminated in consolidation. There are no material differences between the Company and the Operating Partnership as of December 31, 2016.</t>
  </si>
  <si>
    <t>Noncontrolling Interest</t>
  </si>
  <si>
    <t>Noncontrolling Interest : The portion of equity not owned by the Company in entities controlled by the Company, and thus consolidated, is presented as noncontrolling interest and classified as a component of consolidated equity, separate from total stockholders’ equity on the Company’s consolidated balance sheets. The amount recorded will be based on the noncontrolling interest holder’s initial investment in the consolidated entity, adjusted to reflect the noncontrolling interest holder’s share of earnings or losses in the consolidated entity and any distributions received or additional contributions made by the noncontrolling interest holder. The earnings or losses from the entity attributable to noncontrolling interests are reflected in “net income attributable to noncontrolling interest” in the consolidated statements of operations.</t>
  </si>
  <si>
    <t>Segment Reporting</t>
  </si>
  <si>
    <t>Segment Reporting : The Company owns, acquires, and finances healthcare-related properties. The Company is managed as one reporting unit, rather than multiple reporting units, for internal reporting purposes and for internal decision-making. Therefore, the Company discloses its operating results in a single reportable segment.</t>
  </si>
  <si>
    <t>Cash and Cash Equivalents</t>
  </si>
  <si>
    <t>Cash and Cash Equivalents : Cash and cash equivalents consist of highly liquid investments with original maturities of three months or less. The majority of the Company’s cash and cash equivalents are held at major commercial banks which at times may exceed the Federal Deposit Insurance Corporation limit. The Company has not experienced any losses to date on invested cash.</t>
  </si>
  <si>
    <t>Restricted Cash</t>
  </si>
  <si>
    <t>Restricted Cash : Restricted cash consists of amounts funded by tenants and held by the Company for payment of costs and expenses associated with capital improvements, repairs and replacements to be performed at certain of the Company’s facilities. As of December 31, 2016 and December 31, 2015, the restricted cash balance was approximately $ 0.3 million and $0.1 million, respectively, and is included in Other Assets on the Company’s consolidated balance sheets.</t>
  </si>
  <si>
    <t>Revenue Recognition</t>
  </si>
  <si>
    <t>Revenue Recognition: Leases of Real Estate Properties At the inception of a new lease arrangement, including new leases that arise from amendments, the Company assesses the terms and conditions to determine the proper lease classification. Currently, all of the Company’s lease arrangements are classified as operating leases. Rental revenue for operating leases is recognized on a straight-line basis over the lease term when collectability is reasonably assured and the tenant has taken possession or controls the physical use of a leased asset. If the lease provides for tenant improvements, the Company determines whether the tenant improvements, for accounting purposes, are owned by the tenant or by the Company. When the Company is the owner of the tenant improvements, the tenant is not considered to have taken physical possession or have control of the physical leased asset until the tenant improvements are substantially completed. When the tenant is the owner of the tenant improvements, any tenant improvement allowance funded is treated as a lease incentive and amortized as a reduction of revenue over the lease term. The determination of ownership of the tenant improvements is subject to significant judgment. If the Company’s assessment of the owner of the tenant improvements for accounting purposes were different, the timing and amount of revenue recognized would be impacted. 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tenants and operators on a continuous basis. This evaluation considers industry and economic conditions, property performance, credit enhancements and other factors. For straight-line rent amounts, the Company’s assessment is based on income recoverable over the term of the lease. The Company exercises judgment in establishing allowances and considers payment history and current credit status in developing these estimates. These estimates may differ from actual results, which could be material to the consolidated financial statements. At December 31, 2016 and December 31, 2015, the Company had no allowance for doubtful accounts. The Company’s leases are generally “triple-net” leases with terms requiring operating expenses associated with the Company’s facilities, such as taxes, insurance and utilities, to be paid directly by the Company’s tenants. Failure by a tenant to pay such expenses, or to pay late, would result in a violation of the lease agreement, which could lead to an event of default if not cured timely. Leases in the medical office building owned by the Company require tenants to make estimated payments to the Company to cover their proportional share of operating expenses, including, but not limited to, real estate taxes, property insurance, routine maintenance and repairs, utilities, and property management expenses. The Company collects these estimated expenses and is reimbursed by tenants for any actual expense in excess of estimates or reimburses tenants if collected estimates exceed actual operating results. The reimbursements are recorded in rental income as operating expense recoveries, and the expenses are recorded in property-related expenses, as the Company is generally the primary obligor with respect to purchasing goods and services from third-party suppliers, has discretion in selecting the supplier and bears the credit risk. For the years ended December 31, 2016 and December 31, 2015, the Company reported operating expense recoveries, primarily related to its one medical office building, totaling $0.9 million and $0.8 million, respectively, which is included in rental income on the consolidated statement of operations. For the period from April 23, 2014 to December 31, 2014, the Company reported operating expense recoveries totaling approximately $0.2 million. Revenue Recognition: Mortgage Notes and Other Receivables Mortgage notes receivable are classified as held-for-investment based on management’s intent and ability to hold the mortgage notes receivable for the foreseeable future or to maturity. The Company recognizes interest income on mortgage notes receivable, including the amortization of any discounts and premiums, using the interest method applied on a loan-by-loan basis when collectability of the future payments is reasonably assured. Premiums, discounts and related costs are recognized as yield adjustments over the term of the related loans. Mortgage notes receivable are placed on non-accrual status at such time as management determines that collectability of contractual amounts is not reasonably assured. While on non-accrual status, mortgage notes receivable are either accounted for on a cash basis, in which income is recognized only upon receipt of cash, or on a cost-recovery basis, where cash receipts reduce the carrying value of the loan, based on management’s judgment of collectability. No mortgage notes receivable are currently on non-accrual status. Allowances are established for loans based upon an estimate of probable losses on an individual basis if they are determined to be impaired. Loans are impaired when it is deemed probable that the Company will be unable to collect all amounts due on a timely basis in accordance with the contractual terms of the loan. The allowance is based upon management’s assessment of the borrower’s overall financial condition, resources and payment record; the prospects for support from any financially responsible guarantors; and, if appropriate, the net realizable value of any collateral. These estimates consider all available evidence including, as appropriate, the present value of the expected future cash flows discounted at the loan’s effective interest rate, the fair value of collateral, general economic conditions and trends, historical and industry loss experience, and other relevant factors. At December 31, 2016 and December 31, 2015, the Company had no allowance for loan losses. Commitment, origination and other fees from lending activities are recognized as interest income over the life of the loan.</t>
  </si>
  <si>
    <t>Allocation of Purchase Price of Acquired Real Estate</t>
  </si>
  <si>
    <t xml:space="preserve">Allocation of Purchase Price of Acquired Real Estate : As part of the purchase price allocation process of acquisitions (whether an asset acquisition acquired via purchase/leaseback or a business combination via an asset acquired from the current lessor), management makes estimates based upon the relative fair values of each component for asset acquisitions and at a fair value of each component for business combinations. In making estimates of fair values for purposes of allocating purchase prices of acquired real estat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marketing and leasing activities in estimating the fair value of the assets acquired. The Company records above-market and below-market in-place lease values, if any, for its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or, for below-market in-place leases, including any bargain renewal option terms. The Company amortizes any resulting capitalized above-market lease values as a reduction of rental income over the lease term. The Company amortizes any resulting capitalized below-market lease values as an increase to rental income over the lease term. As of December 31, 2016, the Company had one above-market in-place lease with a gross value of $7.6 million. The Company did not have any below-market in-place leases as of December 31, 2016. The Company amortizes the value of in-place leases to amortization expense over the initial term of the respective leases. If a lease is terminated, the unamortized portion of the in-place lease value is charged to amortization expense. Depreciation and amortization of real estate assets and liabilities is provided for on a straight-line basis over the assets estimated useful lives of the assets:
Building
25 to 50 years
Improvements
2 to 47 years
Lease intangibles
2.7 to 15 years
Furniture, fixtures, and equipment
5 to 14 years </t>
  </si>
  <si>
    <t>Asset Impairment</t>
  </si>
  <si>
    <t>Asset Impairment: Real Estate Properties Real estate asset impairment losses are recorded when events or changes in circumstances indicate the asset is impaired and the estimated undiscounted cash flows to be generated by the asset are less than its carrying amount. Management assesses the impairment of properties individually and impairment losses are calculated as the excess of the carrying amount over the fair value of assets to be held and used, and carrying amount over the fair value less cost to sell in instances where management has determined that the Company will dispose of the property and the criteria are met for the property to be classified as held-for-sale. In determining the fair value, the Company uses current appraisals or other third party opinions of value and other estimates of fair value such as estimated discounted future cash flows. Asset Impairment: Mortgage Notes and Other Receivables The Company evaluates the carrying value of mortgage notes receivable on an individual basis. Management periodically evaluates the realizability of future cash flows from the mortgage note receivable when events or circumstances, such as non-receipt of principal and interest payments and/or significant deterioration of the financial condition of the borrower, indicate that the Company will be unable to collect all the contractual interest and principal payments as scheduled in the mortgage note agreement. An impairment charge is recognized in current period earnings and is calculated as the difference between the carrying amount of the mortgage note receivable and the discounted cash flows expected to be received, or if foreclosure is probable, the fair value of the collateral securing the mortgage.</t>
  </si>
  <si>
    <t>Earnings Per Share : Basic earnings per common share is computed by dividing net income (loss) applicable to common shares by the weighted number of shares of common stock outstanding during the period. Diluted earnings per common share is calculated by including the effect of dilutive securities. Certain of the Company’s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t>
  </si>
  <si>
    <t>Income Taxes</t>
  </si>
  <si>
    <t>Income Taxes : Commencing with its short taxable year ended December 31, 2014, the Company elected to be taxed as a REIT under the Internal Revenue Code of 1986, as amended (the "Code"). The Company intends at all times to maintain its qualification as a REIT under Sections 856 through 860 of the Code. The Company has elected that its subsidiary, MedEquities Realty TRS, LLC, be taxed as a TRS under provisions of the Code. A TRS is subject to federal and state income taxes like those applicable to regular corporations. Aside from such income taxes that may be applicable to the taxable income in the Company’s TRS, the Company will not be subject to federal income tax provided that the Company continues to maintain its qualification as a REIT and makes distributions to stockholders equal to or in excess of the Company’s taxable income. The Company’s federal tax returns for the short taxable year ended December 31, 2014 year and for the year ended December 31, 2015 are currently subject to examination by taxing authorities. The Company classifies interest and penalties related to uncertain tax positions, if any, in the Company’s consolidated financial statements as a component of income tax expense. The Company has made no U.S. federal income tax payments.</t>
  </si>
  <si>
    <t>Stock-Based Compensation</t>
  </si>
  <si>
    <t>Stock-Based Compensation : The fair value of stock-based awards is calculated on the date of grant. The Company amortizes the stock-based compensation expense on a straight-line basis over the period that the awards are expected to vest, net of any forfeitures.</t>
  </si>
  <si>
    <t>Deferred Costs</t>
  </si>
  <si>
    <t>Deferred Costs : Costs incurred prior to the completion of offerings of stock or other capital instruments that directly relate to the offering are deferred and netted against proceeds received from the offering.</t>
  </si>
  <si>
    <t>Fair Value Measurement</t>
  </si>
  <si>
    <t>Fair Value Measurement :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If quoted market prices or inputs are not available, fair value measurements are based upon valuation models that utilize current market or independently sourced market inputs, such as interest rates, option volatilities, credit spreads and market capitalization rates.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Valuation techniques used by the Company include the use of third-party valuations and internal valuations, which may include discounted cash flow and Monte Carlo valuation models. For the years ended December 31, 2016 and 2015 the Company has recorded all acquisitions and business combinations based on our estimated fair values. The fair values were obtained from third-party appraisals based on comparable properties (using the market approach, which involved Level 3 inputs in the fair value hierarchy).</t>
  </si>
  <si>
    <t>Accumulated Other Comprehensive Income (loss)</t>
  </si>
  <si>
    <t>Accumulated Other Comprehensive Income (loss) : Certain items must be included in comprehensive income (loss), including items such as foreign currency translation adjustments, minimum pension liability adjustments, and unrealized gains or losses on available-for-sale securities. Through December 31, 2016, the Company had no items included in other comprehensive income (loss).</t>
  </si>
  <si>
    <t>Recent Accounting Developments</t>
  </si>
  <si>
    <t>Recent Accounting Developments : In May 2014, the Financial Accounting Standards Board (“FASB”) issued Accounting Standards Update (“ASU”) No. 2014-09, “Revenue from Contracts with Customers,” a comprehensive new revenue recognition standard that supersedes most of the existing revenue recognition guidanc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In August 2015, the FASB issued ASU No. 2015-14, “Revenue from Contracts with Customers: Deferral of the Effective Date,” which deferred the effective date of this standard by one year. This standard is effective for public companies beginning after December 15, 2017 and interim periods therein for public companies. The guidance permits two implementation approaches, one requiring retrospective application of the new standard with restatement of prior years and one requiring prospective application of the new standard with disclosure of results under old standards. The Company continues to evaluate this standard. However, the standard is not expected to have a significant impact on the Company’s consolidated financial position, results of operations and cash flows since the Company’s revenues consist primarily of rental income from leasing arrangements, which are specifically excluded from the guidance in ASU 2014-09. In April 2015, the FASB issued ASU No. 2015-03, “Simplifying the Presentation of Debt Issuance Costs,” which expands upon the guidance on the presentation of debt issuance costs. The ASU requires that debt issuance costs related to a recognized debt liability be presented in the balance sheet as a direct deduction from the carrying amount of the debt liability, consistent with debt discounts. This guidance requires a retrospective application and is effective for fiscal years beginning after December 15, 2015, with early adoption permitted. In August 2015, the FASB issued ASU 2015-15, “Interest - Imputation of Interest (Subtopic 835-30),” which clarified that the amendments contained within ASU No. 2015-03 do not require companies to modify their accounting for costs incurred in obtaining revolving credit facilities. The Company adopted these standards on January 1, 2016, which did not have a significant impact on the Company’s consolidated financial position or results of operations. In September 2015, the FASB issued ASU No.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were effective for fiscal years beginning January 1, 2016 and require the prospective application for adjustments to provisional amounts that occur after the effective date. The adoption of this standard did not have a material impact on the Company’s consolidated financial position or results of operations. In February 2016, the FASB issued ASU No. 2016-02, “Leases (Topic 842),” which amends the existing accounting standards for lease accounting, including requiring lessees to recognize most leases on their balance sheet and making targeted improvements to lessor accounting. The guidance requires a modified retrospective transition approach for all leases existing at, or entered into after, the date of initial application, with an option to use certain transition relief. The guidance will be effective beginning January 1, 2019. Early adoption is permitted. The Company is currently evaluating the impact of adopting this new accounting standard on the Company’s consolidated financial statements. In March 2016, the FASB issued ASU No. 2016-09, “Improvements to Employee Share-Based Payment Accounting,” which amends the accounting for share-based payment transactions, including income tax effects, equity versus liability classification and classification on the statement of cash flows. The guidance is effective for annual and interim periods of public entities beginning January 1, 2017. Early adoption is permitted in any annual or interim period for which financial statements have not been issued or made available for issuance. The Company adopted this standard on January 1, 2017, which did not have a significant impact on the Company’s consolidated financial position or results of operations. In June 2016, the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The amended guidance is effective for fiscal years, and interim periods within those years, beginning January 1, 2020 with early adoption permitted for the fiscal years, and interim periods within those fiscal years, beginning January 1, 2019. The Company is currently evaluating the impact of adopting this new accounting standard on the Company’s consolidated financial statements. In November 2016, the FASB issued ASU No. 2016-18, “Statement of Cash Flows- Restricted Cash,” which required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fiscal years, and interim periods within those years, beginning January 1, 2018. The adoption of this guidance will change the presentation of restricted cash on our statement of cash flows; however, it will have no impact on our results of operations, financial condition, or liquidity.</t>
  </si>
  <si>
    <t>Accounting Policies and Related Matters (Tables)</t>
  </si>
  <si>
    <t>Schedule of Estimated Useful Lives of Assets</t>
  </si>
  <si>
    <t xml:space="preserve">Depreciation and amortization of real estate assets and liabilities is provided for on a straight-line basis over the assets estimated useful lives of the assets:
Building
25 to 50 years
Improvements
2 to 47 years
Lease intangibles
2.7 to 15 years
Furniture, fixtures, and equipment
5 to 14 years </t>
  </si>
  <si>
    <t>Investment Activity (Tables)</t>
  </si>
  <si>
    <t>Schedule of Revised Purchase Price Allocation of Properties</t>
  </si>
  <si>
    <t>The revised allocations for these properties are as follows (dollars in thousands):
Kearny Mesa
Vibra Rehabilitation Hospital of Amarillo
Total
Land
$
2,995
$
991
$
3,986
Buildings and improvements
11,760
10,235
21,995
Intangible lease assets
—
7,946
7,946
Furniture, fixtures, and equipment
347
227
574
Total real estate properties acquired
$
15,102
$
19,399
$
34,501</t>
  </si>
  <si>
    <t>Schedule of Change in Estimates of Purchase Price Allocation</t>
  </si>
  <si>
    <t xml:space="preserve">The following table shows the impact of amounts recorded in the consolidated statement of operations for the year ended December 31, 2016 due to the change in the estimates of the purchase price allocations that would have been recorded in the consolidated statement of operations in prior periods had the adjustment to the provisional amounts been recognized as of the acquisition date (dollars in thousands).
Kearny Mesa
Vibra Rehabilitation Hospital of Amarillo
Total
Rental income
$
—
$
(127
)
$
(127
)
Depreciation and amortization
26
(79
)
(53
)
Net income attributable to common stockholders
$
(26
)
$
(48
)
$
(74
) </t>
  </si>
  <si>
    <t>Summary of Purchase Price Allocations for Real Estate Investment Activity</t>
  </si>
  <si>
    <t>A summary of the purchase price allocations for the Company’s real estate investment activity for the year ended December 31, 2015 is as follows (dollars in thousands).
For the year ended December 31, 2015
Land
$
32,975
Building improvements
356,207
Intangible lease assets
103
Furniture, fixtures, and equipment
2,401
Total real estate
391,686
Foreclosed mortgage note receivable
(50,000
)
Conversion of mortgage note receivable
(18,000
)
Kearny Mesa earn-out
(10,000
)
Total cash paid
$
313,686</t>
  </si>
  <si>
    <t>Schedule of Future Minimum Payments for Operating Leases</t>
  </si>
  <si>
    <t>Minimum cash rental payments due to the Company in future periods under operating leases for the Company’s properties that have non-cancelable terms as of December 31, 2016 are as follows (dollars in thousands):
For the year ending December 31:
2017
$
50,577
2018
49,741
2019
50,241
2020
50,972
2021
51,773
Thereafter
509,139
Total
$
762,443</t>
  </si>
  <si>
    <t>Credit Concentration Risk | Sales Revenue, Net</t>
  </si>
  <si>
    <t>Concentrations of Credit Risks</t>
  </si>
  <si>
    <t>The following table contains information regarding tenant concentration in the Company’s portfolio, based on the percentage of revenues (rental income and interest on mortgage notes receivable for the years ended December 31, 2016 and 2015, and the period from April 23, 2014 (inception) to December 31, 2014, related to tenants, or affiliated tenants, that exceed 10% of revenues.
% of Revenue for the year ended December 31,
2016
2015
2014
GruenePointe Holdings
28.9%
13.0%
-
Life Generations Healthcare
17.5%
13.1%
-
Fundamental Healthcare
16.7%
16.4%
28.4%
Vibra Healthcare
15.5%
18.2%
60.4%
LRMC (2)
(1)
34.2%
-</t>
  </si>
  <si>
    <t>Geographic Concentration Risk | Sales Revenue, Net</t>
  </si>
  <si>
    <t>The following table contains information regarding the geographic concentration of the properties in the Company’s portfolio as of December 31, 2016 and 2015, which includes percentage of rental income for the years ended December 31, 2016 and 2015 (dollars in thousands).
Number of properties at December 31,
Gross Investment at December 31,
% of Total Real Estate Property investments at December 31,
% of Rental Income
State
2016
2015
2016
2015
2016
2015
For the year ended December 31, 2016
For the year ended December 31, 2015
Texas
14
14
$
270,725
$
270,723
54.7%
53.6%
57.6%
59.3%
California
7
7
154,727
164,708
31.3%
32.6%
28.7%
26.5%
Nevada
2
2
49,422
49,422
10.0%
9.8%
9.7%
9.5%
South Carolina
1
1
20,000
20,000
4.0%
4.0%
4.0%
4.7%
24
24
$
494,874
$
504,853
100.0%
100.0%
100.0%
100.0%</t>
  </si>
  <si>
    <t>Real Estate Intangibles (Tables)</t>
  </si>
  <si>
    <t>Summary of Carrying Amount of Real Estate Intangible Assets</t>
  </si>
  <si>
    <t>The following is a summary of the carrying amount of real estate intangible assets (dollars in thousands):
December 31, 2016
December 31, 2015
Gross Intangibles
Accumulated Amortization
Net Intangibles
Gross Intangibles
Accumulated Amortization
Net Intangibles
Weighted Average Life (Years) as of December 31, 2016
Above-market lease intangible
$
7,636
$
(637
)
$
6,999
$
-
$
-
$
-
13.8
In-place leases
2,406
(932
)
1,474
2,096
(512
)
1,584
9.4
Leasing commissions
1,294
(397
)
897
1,294
(228
)
1,066
10.1
Legal/marketing fees
51
(20
)
31
51
(11
)
40
9.1
Total
$
11,387
$
(1,986
)
$
9,401
$
3,441
$
(751
)
$
2,690
12.7</t>
  </si>
  <si>
    <t>Expected Amortization of Existing Real Estate Intangible Assets</t>
  </si>
  <si>
    <t>The following table represents expected amortization of existing real estate intangible assets at December 31, 2016 (dollars in thousands):
For the year ending December 31:
2017
$
1,078
2018
707
2019
687
2020
687
2021
686
Thereafter
5,556
Total
$
9,401</t>
  </si>
  <si>
    <t>Other Assets (Tables)</t>
  </si>
  <si>
    <t>Schedule of Other Assets on Consolidated Balance Sheet</t>
  </si>
  <si>
    <t>Items included in Other Assets on the Company’s consolidated balance sheets as of December 31, 2016 and December 31, 2015 are detailed in the table below (dollars in thousands):
December 31, 2016
December 31, 2015
Surety bond deposit
$
9,412
$
—
Tenant allowances and lease incentives, net
8,624
6,913
Straight-line rent receivable
6,470
9,917
Prepaid assets and deposits
3,174
1,009
Deferred financing costs, net
1,465
2,521
Pre-acquisition costs
883
939
Interest and accounts receivable
561
1,729
Note receivable
450
500
Restricted cash
262
146
Corporate property, net
206
270
Capitalized pre-offering costs
-
3,659
$
31,507
$
27,603</t>
  </si>
  <si>
    <t>Incentive Plan (Tables)</t>
  </si>
  <si>
    <t>Summary of Stock-Based Award Activity</t>
  </si>
  <si>
    <t>The following table summarizes the stock-based award activity for the years ended December 31, 2016 and 2015 and the period ended December 31, 2014:
Restricted Stock Awards
Weighted-Average Grant Date Fair Value Per Restricted Stock Award
RSU Awards
Weighted-Average Grant Date Fair Value Per RSU
Outstanding as of April 23, 2014 (inception)
-
$
-
-
$
-
Granted
129,555
15.00
158,927
6.53
Vested
-
-
-
-
Forfeited
-
-
-
-
Outstanding as of December 31, 2014
129,555
$
15.00
158,927
$
6.53
Granted
158,396
15.86
200,098
9.00
Vested
(7,871
)
15.00
-
-
Forfeited
-
-
-
-
Outstanding as of December 31, 2015
280,080
$
15.49
359,025
$
7.91
Granted
88,915
11.83
216,750
9.50
Vested
(16,202
)
15.16
-
-
Forfeited
-
-
-
-
Outstanding as of December 31, 2016
352,793
$
14.57
575,775
$
8.51</t>
  </si>
  <si>
    <t>Summary of Share Based Compensation Expense</t>
  </si>
  <si>
    <t>The table below summarizes compensation expense related to share-based payments, included in general and administrative expenses, for the years ended December 31, 2016 and 2015 and the period ended December 31, 2014 (in thousands):
2016
2015
2014
Restricted stock
$
1,606
$
1,192
$
299
Restricted stock units
950
603
144
Stock-based compensation
$
2,556
$
1,795
$
443</t>
  </si>
  <si>
    <t>Commitments and Contingencies (Tables)</t>
  </si>
  <si>
    <t>The Company’s future minimum lease payments for its operating leases as of December 31, 2016 were as follows (dollars in thousands):
For the year ending:
2017
$
334
2018
342
2019
351
2020
203
2021
176
Thereafter
19,979
Total
$
21,385</t>
  </si>
  <si>
    <t>Equity (Tables)</t>
  </si>
  <si>
    <t>Schedule of Common Stock Dividend</t>
  </si>
  <si>
    <t xml:space="preserve">The following table depicts common stock dividends related to 2015 and 2016.
Quarter
Quarterly Dividend
Date of Declaration
Date of Record
Date Paid
1st Quarter 2015
$
0.17
March 25, 2015
April 2, 2015
April 14, 2015
2nd Quarter 2015
$
0.17
August 13, 2015
August 27, 2015
September 9, 2015
3rd Quarter 2015
$
0.21
September 18, 2015
September 30, 2015
October 13, 2015
4th Quarter 2015 (1)
$
0.30
December 9, 2015
December 31, 2015
January 14, 2016
1st Quarter 2016
$
0.21
April 28, 2016
May 10, 2016
May 19, 2016
2nd Quarter 2016
$
0.21
August 3, 2016
August 17, 2016
August 30, 2016
3rd Quarter 2016
$
0.21
September 15, 2016
September 23, 2016
October 4, 2016 </t>
  </si>
  <si>
    <t>Distributions (unaudited) (Tables)</t>
  </si>
  <si>
    <t>Federal Income Tax Classification of Per Share Common Stock Distributions</t>
  </si>
  <si>
    <t>The federal income tax classification of the per share common stock distributions are as follows :
Year Ended December 31,
2016
2015
2014
Ordinary taxable distributions
$
0.22
$
0.68
$
0.08
Return of capital
0.70
-
-
Total
$
0.92
$
0.68
$
0.08</t>
  </si>
  <si>
    <t>Earnings Per Share (Tables)</t>
  </si>
  <si>
    <t>Computation of Earnings Per Common Share</t>
  </si>
  <si>
    <t xml:space="preserve">The following table sets forth the computation of earnings per common share for the years ended December 31, 2016 and 2015 and the period from July 31, 2014 (when the Company commenced operations, rather than the Company’s date of incorporation) to December 31, 2014 (amounts in thousands, except per share amounts):
Numerator:
For the year ended December 31, 2016
For the year ended December 31, 2015
For the period from July 31, 2014 to December 31, 2014
Net income
$
11,316
$
16,730
$
23
Less: Net income attributable to noncontrolling interest
(266
)
(4,029
)
—
Less: Dividends on preferred shares
(13,760
)
(7,835
)
—
Net income (loss) attributable to common stockholders
(2,710
)
4,866
23
Less: Allocation to participating securities
(182
)
(216
)
(26
)
Net income (loss) available to common stockholders
$
(2,892
)
$
4,650
$
(3
)
Denominator
Weighted-average common shares- basic and diluted
15,838
10,948
10,918
Earnings (loss) per common share- basic and diluted
$
(0.18
)
$
0.42
$
(0.00
) </t>
  </si>
  <si>
    <t>Selected Interim Financial Data (unaudited) (Tables)</t>
  </si>
  <si>
    <t>Summary of Unaudited Quarterly Financial Information</t>
  </si>
  <si>
    <t>The following is a summary of the unaudited quarterly financial information for the years ended December 31, 2016 and 2015 and for the period from April 23, 2014 (inception) to December 31, 2014 (amounts in thousands, except per share data):
Quarter ended
March 31
June 30
September 30
December 31
2016
Revenues
$
14,848
$
6,593
$
13,845
$
14,010
Interest expense
(3,125
)
(3,226
)
(2,792
)
(1,740
)
Net income (loss)
4,851
(3,645
)
4,734
5,376
Preferred stock dividends
(2,465
)
(2,465
)
(2,464
)
(6,366
)
Net (income) loss attributable to noncontrolling interest
(1,355
)
2,841
(821
)
(931
)
Net income (loss) attributable to common stockholders
$
1,031
$
(3,269
)
$
1,449
$
(1,921
)
Net income (loss) attributable to common stockholders per share:
Basic and diluted
$
0.09
$
(0.30
)
$
0.12
$
(0.06
)
Quarter ended
March 31
June 30
September 30
December 31
2015
Revenues
$
4,939
$
10,924
$
13,238
$
15,337
Interest expense
(790
)
(1,026
)
(2,341
)
(3,006
)
Net income
737
5,401
5,228
5,364
Preferred stock dividends
(440
)
(2,465
)
(2,465
)
(2,465
)
Net (income) loss attributable to noncontrolling interest
15
(1,332
)
(1,339
)
(1,373
)
Net income attributable to common stockholders
$
312
$
1,604
$
1,424
$
1,526
Net income attributable to common stockholders per share:
Basic and diluted
$
0.03
$
0.14
$
0.12
$
0.13
For the period from April 23, 2014 to September 30, 2014
For the three months ended December 31, 2014
2014
Revenues
$
1,975
$
3,472
Interest expense
-
(317
)
Net income attributable to common stockholders
$
(457
)
$
480
Net income attributable to common stockholders per share:
Basic and diluted
$
(0.04
)
$
0.04</t>
  </si>
  <si>
    <t>Organization and Nature of Business - Additional Information (Details) $ / shares in Units, $ in Millions</t>
  </si>
  <si>
    <t>Oct. 28, 2016shares</t>
  </si>
  <si>
    <t>Oct. 04, 2016USD ($)$ / sharesshares</t>
  </si>
  <si>
    <t>Dec. 31, 2015USD ($)Property</t>
  </si>
  <si>
    <t>Dec. 31, 2016USD ($)PropertyMortgage</t>
  </si>
  <si>
    <t>Organization And Nature Of Business [Line Items]</t>
  </si>
  <si>
    <t>Investment in real estate properties and mortgage note receivable</t>
  </si>
  <si>
    <t>Number of real estate properties | Property</t>
  </si>
  <si>
    <t>Number of mortgage notes receivable | Mortgage</t>
  </si>
  <si>
    <t>Ownership interest</t>
  </si>
  <si>
    <t>100.00%</t>
  </si>
  <si>
    <t>Percentage of annual taxable income distribute to shareholders.</t>
  </si>
  <si>
    <t>90.00%</t>
  </si>
  <si>
    <t>IPO</t>
  </si>
  <si>
    <t>Common stock issued | shares</t>
  </si>
  <si>
    <t>Common stock issued, price per share | $ / shares</t>
  </si>
  <si>
    <t>Aggregate net proceeds from offering</t>
  </si>
  <si>
    <t>Offering expenses paid</t>
  </si>
  <si>
    <t>Preferred stock redemption amount</t>
  </si>
  <si>
    <t>Repayment of secured credit facility</t>
  </si>
  <si>
    <t>Over-Allotment Option</t>
  </si>
  <si>
    <t>Acute Care Hospital</t>
  </si>
  <si>
    <t>Ownership percentage by parent</t>
  </si>
  <si>
    <t>51.00%</t>
  </si>
  <si>
    <t>Accounting Policies and Related Matters - Additional Information (Details)</t>
  </si>
  <si>
    <t>Dec. 31, 2014USD ($)</t>
  </si>
  <si>
    <t>Dec. 31, 2016USD ($)Segment</t>
  </si>
  <si>
    <t>Dec. 31, 2015USD ($)</t>
  </si>
  <si>
    <t>Accounting Policies And Related Matters [Line Items]</t>
  </si>
  <si>
    <t>Number of reportable segments | Segment</t>
  </si>
  <si>
    <t>Restricted cash balance</t>
  </si>
  <si>
    <t>Allowance for doubtful accounts</t>
  </si>
  <si>
    <t>Operating expense recoveries</t>
  </si>
  <si>
    <t>Allowance for loan losses</t>
  </si>
  <si>
    <t>Real Estate</t>
  </si>
  <si>
    <t>Above Market Leases | Real Estate</t>
  </si>
  <si>
    <t>Medical Office Building</t>
  </si>
  <si>
    <t>Accounting Policies and Related Matters - Schedule of Estimated Useful Lives of Assets (Details)</t>
  </si>
  <si>
    <t>Minimum | Lease Intangibles</t>
  </si>
  <si>
    <t>Property, Plant and Equipment [Line Items]</t>
  </si>
  <si>
    <t>Estimated useful lives of intangible assets</t>
  </si>
  <si>
    <t>2 years 8 months 12 days</t>
  </si>
  <si>
    <t>Minimum | Building</t>
  </si>
  <si>
    <t>Estimated useful lives</t>
  </si>
  <si>
    <t>25 years</t>
  </si>
  <si>
    <t>Minimum | Improvements</t>
  </si>
  <si>
    <t>2 years</t>
  </si>
  <si>
    <t>Minimum | Furniture, Fixtures, and Equipment</t>
  </si>
  <si>
    <t>5 years</t>
  </si>
  <si>
    <t>Maximum | Lease Intangibles</t>
  </si>
  <si>
    <t>15 years</t>
  </si>
  <si>
    <t>Maximum | Building</t>
  </si>
  <si>
    <t>50 years</t>
  </si>
  <si>
    <t>Maximum | Improvements</t>
  </si>
  <si>
    <t>47 years</t>
  </si>
  <si>
    <t>Maximum | Furniture, Fixtures, and Equipment</t>
  </si>
  <si>
    <t>14 years</t>
  </si>
  <si>
    <t>Investment Activity - Lakeway Hospital Operator Change - Additional Information (Details) - USD ($)</t>
  </si>
  <si>
    <t>Sep. 01, 2016</t>
  </si>
  <si>
    <t>Mar. 31, 2016</t>
  </si>
  <si>
    <t>Sep. 30, 2015</t>
  </si>
  <si>
    <t>Jun. 30, 2015</t>
  </si>
  <si>
    <t>Baylor Scott And White Health</t>
  </si>
  <si>
    <t>Investment Activity [Line Items]</t>
  </si>
  <si>
    <t>Date of tenant change</t>
  </si>
  <si>
    <t>Sep. 1,
		2016</t>
  </si>
  <si>
    <t>Initial lease term</t>
  </si>
  <si>
    <t>Lease term, description</t>
  </si>
  <si>
    <t>an initial term of 15 years with two ten-year extension options.</t>
  </si>
  <si>
    <t>Annual base lease rent</t>
  </si>
  <si>
    <t>Purchase option, description</t>
  </si>
  <si>
    <t>The lease provides that, commencing after completion of the third year of the lease and subject to certain conditions, the Baylor Lessee has the option to purchase Lakeway Hospital at a price equal to the aggregate base rent payable under the lease for the 12-month period following the date of the written notice from the Baylor Lessee divided by</t>
  </si>
  <si>
    <t>Tenant allowances paid</t>
  </si>
  <si>
    <t>Baylor Scott And White Health | Second Anniversary</t>
  </si>
  <si>
    <t>Lease rent increase percentage</t>
  </si>
  <si>
    <t>1.75%</t>
  </si>
  <si>
    <t>Baylor Scott And White Health | Third Anniversary</t>
  </si>
  <si>
    <t>2.00%</t>
  </si>
  <si>
    <t>Baylor Scott And White Health | Anniversary Thereafter</t>
  </si>
  <si>
    <t>2.50%</t>
  </si>
  <si>
    <t>Baylor Scott And White Health | After Completion Of Third Lease Year And Before Completion Of Tenth Lease Year</t>
  </si>
  <si>
    <t>Purchase price percentage</t>
  </si>
  <si>
    <t>6.50%</t>
  </si>
  <si>
    <t>Baylor Scott And White Health | After Completion Of Third Lease Year And Before Completion Of Tenth Lease Year | Maximum</t>
  </si>
  <si>
    <t>Purchase option amount</t>
  </si>
  <si>
    <t>7.00%</t>
  </si>
  <si>
    <t>Lakeway Regional Medical Center</t>
  </si>
  <si>
    <t>Deferred payment lease base rent</t>
  </si>
  <si>
    <t>Reduced monthly base rent due</t>
  </si>
  <si>
    <t>Stabilized monthly lease rent</t>
  </si>
  <si>
    <t>Lease termination receivable</t>
  </si>
  <si>
    <t>Deferred payment unrecognized</t>
  </si>
  <si>
    <t>Straight-line rent receivable written off</t>
  </si>
  <si>
    <t>Lakeway Regional Medical Center | Noncontrolling Interest</t>
  </si>
  <si>
    <t>Investment Activity - Adjustments to Purchase Price Allocations of 2015 Acquisitions - Additional Information (Details) - Kearny Mesa and Vibra Rehabilitation Hospital of Amarillo - USD ($) $ in Thousands</t>
  </si>
  <si>
    <t>Business Acquisition [Line Items]</t>
  </si>
  <si>
    <t>Business acquisition, land</t>
  </si>
  <si>
    <t>Business acquisition, buildings and improvements</t>
  </si>
  <si>
    <t>Elimination of earn-out consideration</t>
  </si>
  <si>
    <t>Investment Activity - Schedule of Revised Purchase Price Allocation of Properties (Details) - USD ($) $ in Thousands</t>
  </si>
  <si>
    <t>Kearny Mesa</t>
  </si>
  <si>
    <t>Buildings and improvements</t>
  </si>
  <si>
    <t>Total real estate properties acquired</t>
  </si>
  <si>
    <t>Vibra Rehabilitation Hospital of Amarillo</t>
  </si>
  <si>
    <t>Kearny Mesa and Vibra Rehabilitation Hospital of Amarillo</t>
  </si>
  <si>
    <t>Investment Activity - Schedule of Change in Estimates of Purchase Price Allocation (Details) $ in Thousands</t>
  </si>
  <si>
    <t>Dec. 31, 2016USD ($)</t>
  </si>
  <si>
    <t>Net income attributable to common stockholders</t>
  </si>
  <si>
    <t>Investment Activity - Adjustments to Kearny Mesa - Additional Information (Details) $ in Millions</t>
  </si>
  <si>
    <t>Reduction of depreciation expense related to earn-out assets</t>
  </si>
  <si>
    <t>Investment Activity - Summary of Purchase Price Allocations for Real Estate Investment Activity (Details) - 2015 Real Estate Acquisitions $ in Thousands</t>
  </si>
  <si>
    <t>Foreclosed mortgage note receivable</t>
  </si>
  <si>
    <t>Conversion of mortgage note receivable</t>
  </si>
  <si>
    <t>Kearny Mesa earn-out</t>
  </si>
  <si>
    <t>Total cash paid</t>
  </si>
  <si>
    <t>Investment Activity - 2015 Real Estate Acquisitions - Additional Information (Details) $ in Thousands</t>
  </si>
  <si>
    <t>Oct. 02, 2015USD ($)</t>
  </si>
  <si>
    <t>Jul. 30, 2015USD ($)ft²BedFacilityProperty</t>
  </si>
  <si>
    <t>Mar. 31, 2015USD ($)ft²BedFacility</t>
  </si>
  <si>
    <t>Feb. 20, 2015USD ($)Bed</t>
  </si>
  <si>
    <t>Feb. 03, 2015USD ($)ft²</t>
  </si>
  <si>
    <t>Dec. 31, 2016USD ($)FacilityProperty</t>
  </si>
  <si>
    <t>Oct. 01, 2015Bed</t>
  </si>
  <si>
    <t>Dec. 29, 2014USD ($)</t>
  </si>
  <si>
    <t>Mortgage note receivable</t>
  </si>
  <si>
    <t>CALIFORNIA</t>
  </si>
  <si>
    <t>Texas SNF Portfolio</t>
  </si>
  <si>
    <t>Aggregate purchase price</t>
  </si>
  <si>
    <t>Number of inpatient bed | Bed</t>
  </si>
  <si>
    <t>Purchase price determination</t>
  </si>
  <si>
    <t>The purchase price was determined by dividing the facility’s trailing 12-month earnings before interest, taxes, depreciation, amortization and rent expense (“EBITDAR”) of the facility and a 1.5 times rent coverage at an initial lease rate of 8.75%, which was specified in the purchase option.</t>
  </si>
  <si>
    <t>Rent coverage on initial lease rate</t>
  </si>
  <si>
    <t>8.75%</t>
  </si>
  <si>
    <t>Additional cash expenditure</t>
  </si>
  <si>
    <t>Interest income mortgage note</t>
  </si>
  <si>
    <t>Term on mortgage loan</t>
  </si>
  <si>
    <t>15-year term and three five-year extension options</t>
  </si>
  <si>
    <t>Real Estate Investment</t>
  </si>
  <si>
    <t>Area of real estate property | ft²</t>
  </si>
  <si>
    <t>Transaction costs capitalized</t>
  </si>
  <si>
    <t>Initial term of lease</t>
  </si>
  <si>
    <t>Number of skilled nursing facilities acquired | Facility</t>
  </si>
  <si>
    <t>Number of licensed beds | Bed</t>
  </si>
  <si>
    <t>Real Estate Investment | Life Generations Portfolio</t>
  </si>
  <si>
    <t>Number of assisted living facility acquired | Facility</t>
  </si>
  <si>
    <t>Real Estate Investment | Lakeway Hospital</t>
  </si>
  <si>
    <t>Cash consideration</t>
  </si>
  <si>
    <t>Notes receivable acquired</t>
  </si>
  <si>
    <t>Outstanding principle balance of notes receivable acquired</t>
  </si>
  <si>
    <t>Ground lease expiration date</t>
  </si>
  <si>
    <t>Oct. 1,
		2061</t>
  </si>
  <si>
    <t>Ground lease expiration date, extension options</t>
  </si>
  <si>
    <t>two ten-year extension options</t>
  </si>
  <si>
    <t>Annual base rent</t>
  </si>
  <si>
    <t>Percentage points added to prior year's base rent</t>
  </si>
  <si>
    <t>3.00%</t>
  </si>
  <si>
    <t>Real Estate Investment | Mira Vista Court</t>
  </si>
  <si>
    <t>Number of bed skilled nursing facility | Bed</t>
  </si>
  <si>
    <t>Percentage of leased property</t>
  </si>
  <si>
    <t>12 years</t>
  </si>
  <si>
    <t>Lease expiration</t>
  </si>
  <si>
    <t>2027-02</t>
  </si>
  <si>
    <t>Real Estate Investment | Kearny Mesa | Life Generations Portfolio</t>
  </si>
  <si>
    <t>Earn-out liability</t>
  </si>
  <si>
    <t>Real Estate Investment | Kearny Mesa | Life Generations Portfolio | CALIFORNIA</t>
  </si>
  <si>
    <t>Real Estate Investment | Mountains' Edge Hospital</t>
  </si>
  <si>
    <t>Other assets, gross</t>
  </si>
  <si>
    <t>Real Estate Investment | Texas SNF Portfolio</t>
  </si>
  <si>
    <t>Business acquisition,date</t>
  </si>
  <si>
    <t>Oct. 2,
		2015</t>
  </si>
  <si>
    <t>Investment Activity - 2017 Mortgage Note Receivable Funding - Additional Information (Details) $ in Thousands</t>
  </si>
  <si>
    <t>Jan. 30, 2017USD ($)ft²Room</t>
  </si>
  <si>
    <t>Investment | $</t>
  </si>
  <si>
    <t>Mortgage loan on real estate, newly originated interest-only loan | $</t>
  </si>
  <si>
    <t>Subsequent Event | Acute Care Surgical Hospital</t>
  </si>
  <si>
    <t>Interest-only loan interest rate</t>
  </si>
  <si>
    <t>9.60%</t>
  </si>
  <si>
    <t>Area of hospital building | ft²</t>
  </si>
  <si>
    <t>Number of operating rooms | Room</t>
  </si>
  <si>
    <t>Number of special procedure rooms | Room</t>
  </si>
  <si>
    <t>Number of inpatient rooms | Room</t>
  </si>
  <si>
    <t>Number of full-size extended recovery rooms | Room</t>
  </si>
  <si>
    <t>Investment Activity - Texas SNF Portfolio Contingent Consideration and Additional Rent - Additional Information (Details)</t>
  </si>
  <si>
    <t>Feb. 27, 2017USD ($)</t>
  </si>
  <si>
    <t>Dec. 31, 2016USD ($)Bed</t>
  </si>
  <si>
    <t>Texas</t>
  </si>
  <si>
    <t>Percentage of aggregate lease on rent</t>
  </si>
  <si>
    <t>20.00%</t>
  </si>
  <si>
    <t>Number of facilities | Bed</t>
  </si>
  <si>
    <t>10.00%</t>
  </si>
  <si>
    <t>Refundable contingent consideration</t>
  </si>
  <si>
    <t>Percentage of refundable contingent consideration</t>
  </si>
  <si>
    <t>Texas SNF Portfolio | Subsequent Event</t>
  </si>
  <si>
    <t>Refundable contingent consideration earned</t>
  </si>
  <si>
    <t>Investment Activity - Schedule of Future Minimum Payments for Operating Leases (Details) $ in Thousands</t>
  </si>
  <si>
    <t>Leases Operating [Abstract]</t>
  </si>
  <si>
    <t>Thereafter</t>
  </si>
  <si>
    <t>Investment Activity - Schedule of Tenant Concentration of Revenue (Details) - Credit Concentration Risk - Sales Revenue, Net</t>
  </si>
  <si>
    <t>Gruene Pointe Holdings</t>
  </si>
  <si>
    <t>Concentration Risk [Line Items]</t>
  </si>
  <si>
    <t>Concentration risk percentage</t>
  </si>
  <si>
    <t>28.90%</t>
  </si>
  <si>
    <t>13.00%</t>
  </si>
  <si>
    <t>Life Generations Healthcare</t>
  </si>
  <si>
    <t>17.50%</t>
  </si>
  <si>
    <t>13.10%</t>
  </si>
  <si>
    <t>Fundamental Healthcare</t>
  </si>
  <si>
    <t>28.40%</t>
  </si>
  <si>
    <t>16.70%</t>
  </si>
  <si>
    <t>16.40%</t>
  </si>
  <si>
    <t>Vibra Healthcare</t>
  </si>
  <si>
    <t>60.40%</t>
  </si>
  <si>
    <t>15.50%</t>
  </si>
  <si>
    <t>18.20%</t>
  </si>
  <si>
    <t>LRMC</t>
  </si>
  <si>
    <t>[1]</t>
  </si>
  <si>
    <t>34.20%</t>
  </si>
  <si>
    <t>LRMC was the prior tenant at Lakeway Hospital, in which the Company owns a 51% interest through the Lakeway Partnership. The lease with LRMC was terminated on September 1, 2016. See “Lakeway Hospital Operator Change” above for further discussion.</t>
  </si>
  <si>
    <t>Investment Activity - Schedule of Tenant Concentration of Revenue (Parenthetical) (Details)</t>
  </si>
  <si>
    <t>Investment Activity - Schedule of Geographic Concentration of Properties (Details) $ in Thousands</t>
  </si>
  <si>
    <t>Dec. 31, 2016USD ($)Property</t>
  </si>
  <si>
    <t>Gross Investment | $</t>
  </si>
  <si>
    <t>Percentage of total Estate Property Investments</t>
  </si>
  <si>
    <t>Percentage of rental Income</t>
  </si>
  <si>
    <t>54.70%</t>
  </si>
  <si>
    <t>53.60%</t>
  </si>
  <si>
    <t>Texas | Geographic Concentration Risk | Sales Revenue, Net</t>
  </si>
  <si>
    <t>57.60%</t>
  </si>
  <si>
    <t>59.30%</t>
  </si>
  <si>
    <t>31.30%</t>
  </si>
  <si>
    <t>32.60%</t>
  </si>
  <si>
    <t>CALIFORNIA | Geographic Concentration Risk | Sales Revenue, Net</t>
  </si>
  <si>
    <t>28.70%</t>
  </si>
  <si>
    <t>26.50%</t>
  </si>
  <si>
    <t>Nevada</t>
  </si>
  <si>
    <t>9.80%</t>
  </si>
  <si>
    <t>Nevada | Geographic Concentration Risk | Sales Revenue, Net</t>
  </si>
  <si>
    <t>9.70%</t>
  </si>
  <si>
    <t>9.50%</t>
  </si>
  <si>
    <t>South Carolina</t>
  </si>
  <si>
    <t>4.00%</t>
  </si>
  <si>
    <t>South Carolina | Geographic Concentration Risk | Sales Revenue, Net</t>
  </si>
  <si>
    <t>4.70%</t>
  </si>
  <si>
    <t>Real Estate Intangibles- Summary of Carrying Amount of Real Estate Intangible Assets (Details) - USD ($) $ in Thousands</t>
  </si>
  <si>
    <t>Finite Lived Intangible Assets [Line Items]</t>
  </si>
  <si>
    <t>Accumulated Amortization</t>
  </si>
  <si>
    <t>Net Intangibles</t>
  </si>
  <si>
    <t>Weighted Average Life (Years)</t>
  </si>
  <si>
    <t>12 years 8 months 12 days</t>
  </si>
  <si>
    <t>Real Estate | Above-Market Lease Intangible</t>
  </si>
  <si>
    <t>13 years 9 months 18 days</t>
  </si>
  <si>
    <t>Real Estate | In-place Leases</t>
  </si>
  <si>
    <t>9 years 4 months 24 days</t>
  </si>
  <si>
    <t>Real Estate | Leasing Commissions</t>
  </si>
  <si>
    <t>10 years 1 month 6 days</t>
  </si>
  <si>
    <t>Real Estate | Legal/Marketing Fees</t>
  </si>
  <si>
    <t>9 years 1 month 6 days</t>
  </si>
  <si>
    <t>Real Estate Intangible - Additional Information (Details) - USD ($) $ in Millions</t>
  </si>
  <si>
    <t>Amortization expense on intangible assets</t>
  </si>
  <si>
    <t>Real Estate Intangibles - Expected Amortization of Existing Real Estate Intangible Assets (Details) - Real Estate - USD ($) $ in Thousands</t>
  </si>
  <si>
    <t>Debt - Additional Information (Details) - USD ($)</t>
  </si>
  <si>
    <t>Feb. 27, 2017</t>
  </si>
  <si>
    <t>Feb. 10, 2017</t>
  </si>
  <si>
    <t>Nov. 01, 2016</t>
  </si>
  <si>
    <t>May 17, 2016</t>
  </si>
  <si>
    <t>Jul. 30, 2015</t>
  </si>
  <si>
    <t>Feb. 09, 2017</t>
  </si>
  <si>
    <t>Dec. 30, 2016</t>
  </si>
  <si>
    <t>May 31, 2016</t>
  </si>
  <si>
    <t>May 16, 2016</t>
  </si>
  <si>
    <t>Jul. 29, 2015</t>
  </si>
  <si>
    <t>Debt Instrument [Line Items]</t>
  </si>
  <si>
    <t>Line of credit facility maximum borrowing capacity</t>
  </si>
  <si>
    <t>Line of credit facility outstanding amount</t>
  </si>
  <si>
    <t>Debt instrument description</t>
  </si>
  <si>
    <t>The revolving credit facility has one 12-month extension option, subject to certain conditions, including the payment of a 0.15% extension fee.</t>
  </si>
  <si>
    <t>Debt instrument, extension fee</t>
  </si>
  <si>
    <t>0.15%</t>
  </si>
  <si>
    <t>Subsequent Event</t>
  </si>
  <si>
    <t>Commitment fees paid</t>
  </si>
  <si>
    <t>Deferred financing costs, net</t>
  </si>
  <si>
    <t>Debt instrument collateral amount</t>
  </si>
  <si>
    <t>Line of credit facility minimum borrowing base</t>
  </si>
  <si>
    <t>Interest rate swap agreement effective date</t>
  </si>
  <si>
    <t>Apr. 10,
		2017</t>
  </si>
  <si>
    <t>Term Loan | Subsequent Event</t>
  </si>
  <si>
    <t>Line of credit facility maturity date</t>
  </si>
  <si>
    <t>2022-02</t>
  </si>
  <si>
    <t>Accordion Feature Debt | Subsequent Event</t>
  </si>
  <si>
    <t>Maximum | Subsequent Event</t>
  </si>
  <si>
    <t>Line of credit facility leverage ratio</t>
  </si>
  <si>
    <t>50.00%</t>
  </si>
  <si>
    <t>LIBOR | Minimum | Subsequent Event</t>
  </si>
  <si>
    <t>Debt instrument interest rate</t>
  </si>
  <si>
    <t>LIBOR | Maximum | Subsequent Event</t>
  </si>
  <si>
    <t>Base Rate | Minimum | Subsequent Event</t>
  </si>
  <si>
    <t>0.75%</t>
  </si>
  <si>
    <t>Base Rate | Maximum | Subsequent Event</t>
  </si>
  <si>
    <t>Secured Revolving Credit facility</t>
  </si>
  <si>
    <t>Unamortized deferred financing costs</t>
  </si>
  <si>
    <t>2017-11</t>
  </si>
  <si>
    <t>Deferred financing costs, gross</t>
  </si>
  <si>
    <t>Amortization expense of deferred financing costs</t>
  </si>
  <si>
    <t>Debt instrument, weighted average interest</t>
  </si>
  <si>
    <t>2.70%</t>
  </si>
  <si>
    <t>3.50%</t>
  </si>
  <si>
    <t>Secured Revolving Credit facility | Subsequent Event</t>
  </si>
  <si>
    <t>2021-02</t>
  </si>
  <si>
    <t>Line of credit facility interest rate</t>
  </si>
  <si>
    <t>2.52%</t>
  </si>
  <si>
    <t>Secured Revolving Credit facility | Minimum</t>
  </si>
  <si>
    <t>Line of credit facility unused fees</t>
  </si>
  <si>
    <t>0.25%</t>
  </si>
  <si>
    <t>Line of credit facility usage fees</t>
  </si>
  <si>
    <t>Secured Revolving Credit facility | Maximum</t>
  </si>
  <si>
    <t>0.35%</t>
  </si>
  <si>
    <t>Secured Revolving Credit facility | LIBOR | Subsequent Event</t>
  </si>
  <si>
    <t>1.84%</t>
  </si>
  <si>
    <t>Secured Revolving Credit facility | LIBOR | Minimum</t>
  </si>
  <si>
    <t>2.75%</t>
  </si>
  <si>
    <t>Secured Revolving Credit facility | LIBOR | Maximum</t>
  </si>
  <si>
    <t>3.75%</t>
  </si>
  <si>
    <t>Secured Revolving Credit facility | Base Rate | Minimum</t>
  </si>
  <si>
    <t>1.00%</t>
  </si>
  <si>
    <t>Secured Revolving Credit facility | Base Rate | Maximum</t>
  </si>
  <si>
    <t>1.50%</t>
  </si>
  <si>
    <t>Other Assets - Summary of Other Assets on Consolidated Balance Sheet (Details) - USD ($) $ in Thousands</t>
  </si>
  <si>
    <t>Surety bond deposit</t>
  </si>
  <si>
    <t>Tenant allowances and lease incentives, net</t>
  </si>
  <si>
    <t>Prepaid assets and deposits</t>
  </si>
  <si>
    <t>Pre-acquisition costs</t>
  </si>
  <si>
    <t>Interest and accounts receivable</t>
  </si>
  <si>
    <t>Note receivable</t>
  </si>
  <si>
    <t>Restricted cash</t>
  </si>
  <si>
    <t>Corporate property, net</t>
  </si>
  <si>
    <t>Other Assets - Additional Information (Details) - Other Assets $ in Thousands</t>
  </si>
  <si>
    <t>Incentive Plan - Additional Information (Details) $ in Millions</t>
  </si>
  <si>
    <t>Jan. 01, 2017USD ($)anniversaryshares</t>
  </si>
  <si>
    <t>Dec. 31, 2014shares</t>
  </si>
  <si>
    <t>Dec. 31, 2016USD ($)shares</t>
  </si>
  <si>
    <t>Dec. 31, 2015shares</t>
  </si>
  <si>
    <t>Restricted Stock</t>
  </si>
  <si>
    <t>Share Based Compensation Arrangement By Share Based Payment Award [Line Items]</t>
  </si>
  <si>
    <t>Awards vesting description</t>
  </si>
  <si>
    <t>The awards generally cliff vest over three years or vest ratably over three years from the date of grant.</t>
  </si>
  <si>
    <t>Awards vesting period</t>
  </si>
  <si>
    <t>3 years</t>
  </si>
  <si>
    <t>Shares granted</t>
  </si>
  <si>
    <t>Restricted Stock Units</t>
  </si>
  <si>
    <t>Percentage on number of units granted</t>
  </si>
  <si>
    <t>Awards measurement period</t>
  </si>
  <si>
    <t>Expected service periods</t>
  </si>
  <si>
    <t>Unrecognized cost from stock-based awards | $</t>
  </si>
  <si>
    <t>Weighted average recognition period</t>
  </si>
  <si>
    <t>2 years 1 month 6 days</t>
  </si>
  <si>
    <t>Restricted Stock Units | Minimum</t>
  </si>
  <si>
    <t>0.00%</t>
  </si>
  <si>
    <t>Restricted Stock Units | Maximum</t>
  </si>
  <si>
    <t>150.00%</t>
  </si>
  <si>
    <t>2014 Equity Incentive Plan</t>
  </si>
  <si>
    <t>Shares authorized</t>
  </si>
  <si>
    <t>Shares available for future issuance</t>
  </si>
  <si>
    <t>2017 Grant | Restricted Stock | Non-Employee Directors | Subsequent Event</t>
  </si>
  <si>
    <t>vest ratably on each of the first three anniversaries of the date of grant</t>
  </si>
  <si>
    <t>Number of vesting anniversaries | anniversary</t>
  </si>
  <si>
    <t>Total value of awards | $</t>
  </si>
  <si>
    <t>Incentive Plan - Summary of Stock-Based Award Activity (Details) - $ / shares</t>
  </si>
  <si>
    <t>Restricted Stock Awards</t>
  </si>
  <si>
    <t>Number of Shares</t>
  </si>
  <si>
    <t>Outstanding at beginning of the period</t>
  </si>
  <si>
    <t>Granted</t>
  </si>
  <si>
    <t>Vested</t>
  </si>
  <si>
    <t>Outstanding at end of the period</t>
  </si>
  <si>
    <t>Weighted-Average Grant Date Fair Value Per Share</t>
  </si>
  <si>
    <t>RSU Awards</t>
  </si>
  <si>
    <t>Incentive Plan - Summary of Compensation Expense Related to Share-based Payments (Details) - USD ($) $ in Thousands</t>
  </si>
  <si>
    <t>Stock based compensation</t>
  </si>
  <si>
    <t>Commitment and Contingencies - Additional Information (Details) - USD ($) $ in Millions</t>
  </si>
  <si>
    <t>Feb. 02, 2016</t>
  </si>
  <si>
    <t>Surety Bond</t>
  </si>
  <si>
    <t>Loss Contingencies [Line Items]</t>
  </si>
  <si>
    <t>Surety Bond | Lakeway Regional Medical Center</t>
  </si>
  <si>
    <t>Surety bond deposit received</t>
  </si>
  <si>
    <t>Corporate Office Lease</t>
  </si>
  <si>
    <t>Operating lease expiration period</t>
  </si>
  <si>
    <t>Percentage increase on operating lease</t>
  </si>
  <si>
    <t>Operating leases rent expense</t>
  </si>
  <si>
    <t>Ground Lease</t>
  </si>
  <si>
    <t>Commitments and Contingencies - Schedule of Future Minimum Payments for Operating Leases (Details) $ in Thousands</t>
  </si>
  <si>
    <t>Equity - Additional Information (Details) - USD ($) $ / shares in Units, $ in Thousands</t>
  </si>
  <si>
    <t>Jan. 03, 2017</t>
  </si>
  <si>
    <t>Oct. 04, 2016</t>
  </si>
  <si>
    <t>Apr. 02, 2015</t>
  </si>
  <si>
    <t>Sep. 30, 2016</t>
  </si>
  <si>
    <t>Mar. 31, 2015</t>
  </si>
  <si>
    <t>Mar. 11, 2015</t>
  </si>
  <si>
    <t>Class Of Stock [Line Items]</t>
  </si>
  <si>
    <t>Preferred stock shares sold</t>
  </si>
  <si>
    <t>Dividend payment date</t>
  </si>
  <si>
    <t>Jan. 14,
		2016</t>
  </si>
  <si>
    <t>Dividend record date</t>
  </si>
  <si>
    <t>Dec. 31,
		2015</t>
  </si>
  <si>
    <t>Dividend declaration date</t>
  </si>
  <si>
    <t>Sep. 15,
		2016</t>
  </si>
  <si>
    <t>Aug. 3,
		2016</t>
  </si>
  <si>
    <t>Apr. 28,
		2016</t>
  </si>
  <si>
    <t>Dec. 9,
		2015</t>
  </si>
  <si>
    <t>Sep. 18,
		2015</t>
  </si>
  <si>
    <t>Aug. 13,
		2015</t>
  </si>
  <si>
    <t>Mar. 25,
		2015</t>
  </si>
  <si>
    <t>Oct. 4,
		2016</t>
  </si>
  <si>
    <t>Aug. 30,
		2016</t>
  </si>
  <si>
    <t>May 19,
		2016</t>
  </si>
  <si>
    <t>Oct. 13,
		2015</t>
  </si>
  <si>
    <t>Sep. 9,
		2015</t>
  </si>
  <si>
    <t>Apr. 14,
		2015</t>
  </si>
  <si>
    <t>Sep. 23,
		2016</t>
  </si>
  <si>
    <t>Aug. 17,
		2016</t>
  </si>
  <si>
    <t>May 10,
		2016</t>
  </si>
  <si>
    <t>Sep. 30,
		2015</t>
  </si>
  <si>
    <t>Aug. 27,
		2015</t>
  </si>
  <si>
    <t>Apr. 2,
		2015</t>
  </si>
  <si>
    <t>Common Stock | Subsequent Event</t>
  </si>
  <si>
    <t>Jan. 3,
		2017</t>
  </si>
  <si>
    <t>Jan. 31,
		2017</t>
  </si>
  <si>
    <t>Jan. 17,
		2017</t>
  </si>
  <si>
    <t>7.875% Series B Redeemable Cumulative Preferred Stock</t>
  </si>
  <si>
    <t>Preferred stock dividend rate</t>
  </si>
  <si>
    <t>7.875%</t>
  </si>
  <si>
    <t>Liquidation preference per share</t>
  </si>
  <si>
    <t>7.875% Series B Redeemable Cumulative Preferred Stock | IPO</t>
  </si>
  <si>
    <t>Preferred stock special dividend redemption rate percentage</t>
  </si>
  <si>
    <t>5.00%</t>
  </si>
  <si>
    <t>Accrued and unpaid dividends</t>
  </si>
  <si>
    <t>Carter Validus | 7.875% Series B Redeemable Cumulative Preferred Stock</t>
  </si>
  <si>
    <t>Preferred stock gross proceeds</t>
  </si>
  <si>
    <t>Lakeway Partnership</t>
  </si>
  <si>
    <t>Cash contribution</t>
  </si>
  <si>
    <t>Equity method investment ownership percentage</t>
  </si>
  <si>
    <t>49.00%</t>
  </si>
  <si>
    <t>Additional cash contribution to acquire real estate</t>
  </si>
  <si>
    <t>Intercompany Mortgage Loan, term</t>
  </si>
  <si>
    <t>10 years</t>
  </si>
  <si>
    <t>8.00%</t>
  </si>
  <si>
    <t>Intercompany Mortgage Loan, amortization schedule</t>
  </si>
  <si>
    <t>Intercompany Mortgage Loan, outstanding principal balance</t>
  </si>
  <si>
    <t>Lakeway Partnership | First Mortgage</t>
  </si>
  <si>
    <t>Intercompany Mortgage Loan</t>
  </si>
  <si>
    <t>Lakeway Partnership | Subsequent Event</t>
  </si>
  <si>
    <t>Comprised of a regular dividend of $0.21 per share and an additional special dividend of $0.09 per share.</t>
  </si>
  <si>
    <t>Equity - Schedule of Common Stock Dividend (Details) - $ / shares</t>
  </si>
  <si>
    <t>3 Months Ended</t>
  </si>
  <si>
    <t>Quarterly Dividend</t>
  </si>
  <si>
    <t>Date of Record</t>
  </si>
  <si>
    <t>Date Paid</t>
  </si>
  <si>
    <t>Date of Declaration</t>
  </si>
  <si>
    <t>Equity - Schedule of Common Stock Dividend (Parenthetical) (Details) - $ / shares</t>
  </si>
  <si>
    <t>Additional Special Dividend Declared</t>
  </si>
  <si>
    <t>Distributions - Federal Income Tax Classification of Per Share Common Stock Distributions (Details) - $ / shares</t>
  </si>
  <si>
    <t>Ordinary taxable distributions</t>
  </si>
  <si>
    <t>Return of capital</t>
  </si>
  <si>
    <t>Distributions - Additional Information (Details)</t>
  </si>
  <si>
    <t>Percentage of distribution from taxable income in order to qualify REIT</t>
  </si>
  <si>
    <t>Earnings Per Share - Computation of Earnings Per Common Share (Details) - USD ($) $ / shares in Units, shares in Thousands, $ in Thousands</t>
  </si>
  <si>
    <t>5 Months Ended</t>
  </si>
  <si>
    <t>Sep. 30, 2014</t>
  </si>
  <si>
    <t>Less: Allocation to participating securities</t>
  </si>
  <si>
    <t>Net income (loss) available to common stockholders</t>
  </si>
  <si>
    <t>Weighted-average common shares- basic and diluted</t>
  </si>
  <si>
    <t>Earnings (loss) per common share- basic and diluted</t>
  </si>
  <si>
    <t>Fair Value of Financial Instruments - Additional information (Details) - USD ($) $ in Millions</t>
  </si>
  <si>
    <t>Fair Value Balance Sheet Grouping Financial Statement Captions [Line Items]</t>
  </si>
  <si>
    <t>Fair value of mortgage note receivable</t>
  </si>
  <si>
    <t>Estimated Fair Value</t>
  </si>
  <si>
    <t>Selected Interim Financial Data (unaudited) - Summary of Unaudited Quarterly Financial Information (Details) - USD ($) $ / shares in Units, $ in Thousands</t>
  </si>
  <si>
    <t>Preferred stock dividends</t>
  </si>
  <si>
    <t>Net (income) loss attributable to noncontrolling interest</t>
  </si>
  <si>
    <t>Schedule III Real Estate and Accumulated Depreciation (Details) $ in Thousands</t>
  </si>
  <si>
    <t>Real Estate And Accumulated Depreciation [Line Items]</t>
  </si>
  <si>
    <t>Initial Cost to Company, Land</t>
  </si>
  <si>
    <t>Initial Cost to Company, Building and improvements and intangible lease assets</t>
  </si>
  <si>
    <t>Initial Cost to Company, Furniture, fixtures, and equipment</t>
  </si>
  <si>
    <t>Cost Capitalized Subsequent to Acquisition</t>
  </si>
  <si>
    <t>Gross Amount at Which Carried at Close of Period, Land</t>
  </si>
  <si>
    <t>Gross Amount at Which Carried at Close of Period, Building and improvements and intangible lease assets</t>
  </si>
  <si>
    <t>Gross Amount at Which Carried at Close of Period, Furniture, fixtures, and equipment</t>
  </si>
  <si>
    <t>Gross Amount at Which Carried at Close of Period, Total</t>
  </si>
  <si>
    <t>Accumulated Depreciation</t>
  </si>
  <si>
    <t>Texas SNF Portfolio | TX | SNF</t>
  </si>
  <si>
    <t>Number of Properties | Property</t>
  </si>
  <si>
    <t>Date Acquired</t>
  </si>
  <si>
    <t>Texas SNF Portfolio | TX | Minimum | SNF</t>
  </si>
  <si>
    <t>Date of Construction</t>
  </si>
  <si>
    <t>Texas SNF Portfolio | TX | Maximum | SNF</t>
  </si>
  <si>
    <t>Life Generations Portfolio | CA | SNF/ALF</t>
  </si>
  <si>
    <t>Life Generations Portfolio | CA | Minimum | SNF/ALF</t>
  </si>
  <si>
    <t>Life Generations Portfolio | CA | Maximum | SNF/ALF</t>
  </si>
  <si>
    <t>Lakeway Hospital | TX | Acute Care Hospital</t>
  </si>
  <si>
    <t>Kentfield Rehabilitation &amp; Specialty Hospital | CA | LTACH</t>
  </si>
  <si>
    <t>Mountains' Edge Hospital | NV | Acute Care Hospital</t>
  </si>
  <si>
    <t>Horizon Specialty Hospital of Henderson | NV | LTACH</t>
  </si>
  <si>
    <t>Magnolia Place of Spartanburg | SC | SNF</t>
  </si>
  <si>
    <t>Vibra Rehabilitation Hospital of Amarillo | TX | IRF</t>
  </si>
  <si>
    <t>Mira Vista Court | TX | SNF</t>
  </si>
  <si>
    <t>North Brownsville Medical Plaza | TX | MOB</t>
  </si>
  <si>
    <t>Schedule III Real Estate and Accumulated Depreciation - Changes in Total Real Estate and Accumulated Depreciation (Details) - USD ($) $ in Thousands</t>
  </si>
  <si>
    <t>Cost</t>
  </si>
  <si>
    <t>Balance at beginning of period</t>
  </si>
  <si>
    <t>Acquisitions</t>
  </si>
  <si>
    <t>Capitalized costs</t>
  </si>
  <si>
    <t>Foreclosure of mortgage note</t>
  </si>
  <si>
    <t>Conversion of mortgage note</t>
  </si>
  <si>
    <t>Elimination of earn-out payment</t>
  </si>
  <si>
    <t>Balance at end of period</t>
  </si>
  <si>
    <t>Depreciation</t>
  </si>
  <si>
    <t>Schedule III Real Estate and Accumulated Depreciation (Parenthetical) (Details) $ in Millions</t>
  </si>
  <si>
    <t>Aggregate tax value of real estate assets for federal income tax purposes</t>
  </si>
  <si>
    <t>Estimated useful lives of assets</t>
  </si>
  <si>
    <t>Building and Improvements | Minimum</t>
  </si>
  <si>
    <t>Building and Improvements | Maximum</t>
  </si>
  <si>
    <t>Schedule IV Mortgage Loans Receivable on Real Estate (Details) - USD ($) $ in Thousands</t>
  </si>
  <si>
    <t>Mortgage Loans On Real Estate [Line Items]</t>
  </si>
  <si>
    <t>Mortgage Loans on Real Estate</t>
  </si>
  <si>
    <t>Mortgage Loans on Real Estate, outstanding principal balance</t>
  </si>
  <si>
    <t>First Mortgage | Springfield, Massachusetts | Rehabilitation Hospital</t>
  </si>
  <si>
    <t>Interest rate</t>
  </si>
  <si>
    <t>9.00%</t>
  </si>
  <si>
    <t>Final maturity date</t>
  </si>
  <si>
    <t>Jul. 31,
		2034</t>
  </si>
  <si>
    <t>Carrying amount of mortgages represents the contractual amount due under the mortgage note as of the date of this schedule IV and excludes any other fees or costs associated with the mortgage notes and their origination. The aggregate cost for federal income tax purposes as of December 31, 2016 is estimated to be $10.0 million.</t>
  </si>
  <si>
    <t>Schedule IV Mortgage Loans Receivable on Real Estate (Parenthetical) (Details) - USD ($) $ in Thousands</t>
  </si>
  <si>
    <t>Oct. 02, 2015</t>
  </si>
  <si>
    <t>Feb. 03, 2015</t>
  </si>
  <si>
    <t>Aggregate cost for federal income tax purposes</t>
  </si>
  <si>
    <t>Vibra Healthcare, LLC or Vibra Healthcare II, LLC | Minimum</t>
  </si>
  <si>
    <t>Sale-leaseback transaction, net</t>
  </si>
  <si>
    <t>Springfield, Massachusetts</t>
  </si>
  <si>
    <t>Loans, Interest-only period</t>
  </si>
  <si>
    <t>Loans, Amortization period</t>
  </si>
  <si>
    <t>Texas | Lakeway Hospital | Acute Care Hospital</t>
  </si>
  <si>
    <t>Business acquisitions, date of acquisition</t>
  </si>
  <si>
    <t>Feb. 3,
		2015</t>
  </si>
  <si>
    <t>Schedule IV Mortgage Loans Receivable on Real Estate - Changes in Mortgage Loans (Details) - USD ($) $ in Thousands</t>
  </si>
  <si>
    <t>Additions during year:</t>
  </si>
  <si>
    <t>Mortgage loan on real estate, newly originated interest-only loan</t>
  </si>
  <si>
    <t>Mortgage loans on real estate period increase</t>
  </si>
  <si>
    <t>Deductions during year:</t>
  </si>
  <si>
    <t>Conversion to fee simple ownership</t>
  </si>
  <si>
    <t>[2]</t>
  </si>
  <si>
    <t>Mortgage loans on real estate period decrease</t>
  </si>
  <si>
    <t>[3]</t>
  </si>
  <si>
    <t>On February 3, 2015, the Company acquired an acute care hospital in Lakeway, Texas ("Lakeway Hospital"), through a negotiated, non-judicial foreclosure and payment of an additional $25.0 million in cash consideration, for a total investment of $75.0 million. The Company originally acquired a mortgage note receivable for $50.0 million on December 29, 2014, which had an outstanding principal balance of approximately $163.9 million and was secured by a first mortgage lien on Lakeway Hospital. The operator of the facility defaulted on debt service payments under the note in 2013, and the U.S. Department of Housing and Urban Development held an auction in December 2014 through which the Company acquired the mortgage note.</t>
  </si>
  <si>
    <t>On October 1, 2015, the Company completed the acquisition of Vibra Rehabilitation of Amarillo for a purchase price of $19.4 million, pursuant to the exercise of its exclusive right to purchase the property contained in the Company's $18.0 million mortgage note receivable. The $18.0 million in principal outstanding on the mortgage note receivable was applied to the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63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1790607</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84</v>
      </c>
    </row>
    <row r="4" spans="1:2">
      <c r="A4" s="4" t="s">
        <v>45</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1</v>
      </c>
      <c r="B1" s="2" t="s">
        <v>1</v>
      </c>
    </row>
    <row r="2" spans="1:2">
      <c r="B2" s="2" t="s">
        <v>2</v>
      </c>
    </row>
    <row r="3" spans="1:2">
      <c r="A3" s="3" t="s">
        <v>195</v>
      </c>
    </row>
    <row r="4" spans="1:2">
      <c r="A4" s="4" t="s">
        <v>51</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584</v>
      </c>
      <c r="C3" s="6" t="n">
        <v>40081</v>
      </c>
    </row>
    <row r="4" spans="1:3">
      <c r="A4" s="4" t="s">
        <v>35</v>
      </c>
      <c r="B4" s="5" t="n">
        <v>440927</v>
      </c>
      <c r="C4" s="5" t="n">
        <v>458930</v>
      </c>
    </row>
    <row r="5" spans="1:3">
      <c r="A5" s="4" t="s">
        <v>36</v>
      </c>
      <c r="B5" s="5" t="n">
        <v>11387</v>
      </c>
      <c r="C5" s="5" t="n">
        <v>3441</v>
      </c>
    </row>
    <row r="6" spans="1:3">
      <c r="A6" s="4" t="s">
        <v>37</v>
      </c>
      <c r="B6" s="5" t="n">
        <v>2976</v>
      </c>
      <c r="C6" s="5" t="n">
        <v>2401</v>
      </c>
    </row>
    <row r="7" spans="1:3">
      <c r="A7" s="4" t="s">
        <v>38</v>
      </c>
      <c r="B7" s="5" t="n">
        <v>-26052</v>
      </c>
      <c r="C7" s="5" t="n">
        <v>-11172</v>
      </c>
    </row>
    <row r="8" spans="1:3">
      <c r="A8" s="4" t="s">
        <v>39</v>
      </c>
      <c r="B8" s="5" t="n">
        <v>468822</v>
      </c>
      <c r="C8" s="5" t="n">
        <v>493681</v>
      </c>
    </row>
    <row r="9" spans="1:3">
      <c r="A9" s="4" t="s">
        <v>40</v>
      </c>
      <c r="B9" s="5" t="n">
        <v>9915</v>
      </c>
      <c r="C9" s="5" t="n">
        <v>9909</v>
      </c>
    </row>
    <row r="10" spans="1:3">
      <c r="A10" s="4" t="s">
        <v>41</v>
      </c>
      <c r="B10" s="5" t="n">
        <v>9509</v>
      </c>
      <c r="C10" s="5" t="n">
        <v>12474</v>
      </c>
    </row>
    <row r="11" spans="1:3">
      <c r="A11" s="4" t="s">
        <v>42</v>
      </c>
      <c r="B11" s="5" t="n">
        <v>31507</v>
      </c>
      <c r="C11" s="5" t="n">
        <v>27603</v>
      </c>
    </row>
    <row r="12" spans="1:3">
      <c r="A12" s="4" t="s">
        <v>43</v>
      </c>
      <c r="B12" s="5" t="n">
        <v>519753</v>
      </c>
      <c r="C12" s="5" t="n">
        <v>543667</v>
      </c>
    </row>
    <row r="13" spans="1:3">
      <c r="A13" s="3" t="s">
        <v>44</v>
      </c>
    </row>
    <row r="14" spans="1:3">
      <c r="A14" s="4" t="s">
        <v>45</v>
      </c>
      <c r="B14" s="5" t="n">
        <v>144000</v>
      </c>
      <c r="C14" s="5" t="n">
        <v>247400</v>
      </c>
    </row>
    <row r="15" spans="1:3">
      <c r="A15" s="4" t="s">
        <v>46</v>
      </c>
      <c r="B15" s="5" t="n">
        <v>15244</v>
      </c>
      <c r="C15" s="5" t="n">
        <v>21102</v>
      </c>
    </row>
    <row r="16" spans="1:3">
      <c r="A16" s="4" t="s">
        <v>47</v>
      </c>
      <c r="B16" s="5" t="n">
        <v>2251</v>
      </c>
      <c r="C16" s="5" t="n">
        <v>3920</v>
      </c>
    </row>
    <row r="17" spans="1:3">
      <c r="A17" s="4" t="s">
        <v>48</v>
      </c>
      <c r="B17" s="5" t="n">
        <v>161495</v>
      </c>
      <c r="C17" s="5" t="n">
        <v>272422</v>
      </c>
    </row>
    <row r="18" spans="1:3">
      <c r="A18" s="4" t="s">
        <v>49</v>
      </c>
      <c r="B18" s="4" t="s">
        <v>50</v>
      </c>
      <c r="C18" s="4" t="s">
        <v>50</v>
      </c>
    </row>
    <row r="19" spans="1:3">
      <c r="A19" s="3" t="s">
        <v>51</v>
      </c>
    </row>
    <row r="20" spans="1:3">
      <c r="A20" s="4" t="s">
        <v>52</v>
      </c>
      <c r="C20" s="5" t="n">
        <v>1</v>
      </c>
    </row>
    <row r="21" spans="1:3">
      <c r="A21" s="4" t="s">
        <v>53</v>
      </c>
      <c r="B21" s="5" t="n">
        <v>314</v>
      </c>
      <c r="C21" s="5" t="n">
        <v>109</v>
      </c>
    </row>
    <row r="22" spans="1:3">
      <c r="A22" s="4" t="s">
        <v>54</v>
      </c>
      <c r="B22" s="5" t="n">
        <v>372615</v>
      </c>
      <c r="C22" s="5" t="n">
        <v>273740</v>
      </c>
    </row>
    <row r="23" spans="1:3">
      <c r="A23" s="4" t="s">
        <v>55</v>
      </c>
      <c r="B23" s="5" t="n">
        <v>-40951</v>
      </c>
      <c r="C23" s="5" t="n">
        <v>-19876</v>
      </c>
    </row>
    <row r="24" spans="1:3">
      <c r="A24" s="4" t="s">
        <v>56</v>
      </c>
      <c r="B24" s="5" t="n">
        <v>23774</v>
      </c>
      <c r="C24" s="5" t="n">
        <v>12724</v>
      </c>
    </row>
    <row r="25" spans="1:3">
      <c r="A25" s="4" t="s">
        <v>57</v>
      </c>
      <c r="B25" s="5" t="n">
        <v>355752</v>
      </c>
      <c r="C25" s="5" t="n">
        <v>266698</v>
      </c>
    </row>
    <row r="26" spans="1:3">
      <c r="A26" s="4" t="s">
        <v>58</v>
      </c>
      <c r="B26" s="5" t="n">
        <v>2506</v>
      </c>
      <c r="C26" s="5" t="n">
        <v>4547</v>
      </c>
    </row>
    <row r="27" spans="1:3">
      <c r="A27" s="4" t="s">
        <v>59</v>
      </c>
      <c r="B27" s="5" t="n">
        <v>358258</v>
      </c>
      <c r="C27" s="5" t="n">
        <v>271245</v>
      </c>
    </row>
    <row r="28" spans="1:3">
      <c r="A28" s="4" t="s">
        <v>60</v>
      </c>
      <c r="B28" s="6" t="n">
        <v>519753</v>
      </c>
      <c r="C28" s="6" t="n">
        <v>543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01</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row>
    <row r="8" spans="1:2">
      <c r="A8" s="4" t="s">
        <v>263</v>
      </c>
      <c r="B8" s="4" t="s">
        <v>264</v>
      </c>
    </row>
    <row r="9" spans="1:2">
      <c r="A9" s="4" t="s">
        <v>265</v>
      </c>
    </row>
    <row r="10" spans="1:2">
      <c r="A10" s="4" t="s">
        <v>263</v>
      </c>
      <c r="B10"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93</v>
      </c>
    </row>
    <row r="4" spans="1:2">
      <c r="A4" s="4" t="s">
        <v>26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1</v>
      </c>
      <c r="C3" s="7" t="n">
        <v>0.01</v>
      </c>
    </row>
    <row r="4" spans="1:3">
      <c r="A4" s="4" t="s">
        <v>64</v>
      </c>
      <c r="B4" s="5" t="n">
        <v>50000000</v>
      </c>
      <c r="C4" s="5" t="n">
        <v>50000000</v>
      </c>
    </row>
    <row r="5" spans="1:3">
      <c r="A5" s="4" t="s">
        <v>65</v>
      </c>
      <c r="B5" s="5" t="n">
        <v>0</v>
      </c>
      <c r="C5" s="5" t="n">
        <v>125000</v>
      </c>
    </row>
    <row r="6" spans="1:3">
      <c r="A6" s="4" t="s">
        <v>66</v>
      </c>
      <c r="B6" s="5" t="n">
        <v>0</v>
      </c>
      <c r="C6" s="5" t="n">
        <v>125000</v>
      </c>
    </row>
    <row r="7" spans="1:3">
      <c r="A7" s="4" t="s">
        <v>67</v>
      </c>
      <c r="B7" s="7" t="n">
        <v>0.01</v>
      </c>
      <c r="C7" s="7" t="n">
        <v>0.01</v>
      </c>
    </row>
    <row r="8" spans="1:3">
      <c r="A8" s="4" t="s">
        <v>68</v>
      </c>
      <c r="B8" s="5" t="n">
        <v>400000000</v>
      </c>
      <c r="C8" s="5" t="n">
        <v>400000000</v>
      </c>
    </row>
    <row r="9" spans="1:3">
      <c r="A9" s="4" t="s">
        <v>69</v>
      </c>
      <c r="B9" s="5" t="n">
        <v>31757000</v>
      </c>
      <c r="C9" s="5" t="n">
        <v>11233000</v>
      </c>
    </row>
    <row r="10" spans="1:3">
      <c r="A10" s="4" t="s">
        <v>70</v>
      </c>
      <c r="B10" s="5" t="n">
        <v>31757000</v>
      </c>
      <c r="C10" s="5" t="n">
        <v>11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9"/>
    <col customWidth="1" max="5" min="5" width="37"/>
  </cols>
  <sheetData>
    <row r="1" spans="1:5">
      <c r="A1" s="1" t="s">
        <v>294</v>
      </c>
      <c r="B1" s="2" t="s">
        <v>295</v>
      </c>
      <c r="C1" s="2" t="s">
        <v>296</v>
      </c>
      <c r="D1" s="2" t="s">
        <v>297</v>
      </c>
      <c r="E1" s="2" t="s">
        <v>298</v>
      </c>
    </row>
    <row r="2" spans="1:5">
      <c r="A2" s="3" t="s">
        <v>299</v>
      </c>
    </row>
    <row r="3" spans="1:5">
      <c r="A3" s="4" t="s">
        <v>300</v>
      </c>
      <c r="E3" s="8" t="n">
        <v>478.8</v>
      </c>
    </row>
    <row r="4" spans="1:5">
      <c r="A4" s="4" t="s">
        <v>301</v>
      </c>
      <c r="D4" s="5" t="n">
        <v>24</v>
      </c>
      <c r="E4" s="5" t="n">
        <v>24</v>
      </c>
    </row>
    <row r="5" spans="1:5">
      <c r="A5" s="4" t="s">
        <v>302</v>
      </c>
      <c r="E5" s="5" t="n">
        <v>1</v>
      </c>
    </row>
    <row r="6" spans="1:5">
      <c r="A6" s="4" t="s">
        <v>303</v>
      </c>
      <c r="E6" s="4" t="s">
        <v>304</v>
      </c>
    </row>
    <row r="7" spans="1:5">
      <c r="A7" s="4" t="s">
        <v>305</v>
      </c>
      <c r="E7" s="4" t="s">
        <v>306</v>
      </c>
    </row>
    <row r="8" spans="1:5">
      <c r="A8" s="4" t="s">
        <v>307</v>
      </c>
    </row>
    <row r="9" spans="1:5">
      <c r="A9" s="3" t="s">
        <v>299</v>
      </c>
    </row>
    <row r="10" spans="1:5">
      <c r="A10" s="4" t="s">
        <v>308</v>
      </c>
      <c r="C10" s="5" t="n">
        <v>19000000</v>
      </c>
    </row>
    <row r="11" spans="1:5">
      <c r="A11" s="4" t="s">
        <v>309</v>
      </c>
      <c r="C11" s="6" t="n">
        <v>12</v>
      </c>
    </row>
    <row r="12" spans="1:5">
      <c r="A12" s="4" t="s">
        <v>310</v>
      </c>
      <c r="C12" s="8" t="n">
        <v>221.6</v>
      </c>
    </row>
    <row r="13" spans="1:5">
      <c r="A13" s="4" t="s">
        <v>311</v>
      </c>
      <c r="D13" s="8" t="n">
        <v>2.7</v>
      </c>
    </row>
    <row r="14" spans="1:5">
      <c r="A14" s="4" t="s">
        <v>312</v>
      </c>
      <c r="C14" s="9" t="n">
        <v>131.4</v>
      </c>
    </row>
    <row r="15" spans="1:5">
      <c r="A15" s="4" t="s">
        <v>313</v>
      </c>
      <c r="C15" s="8" t="n">
        <v>94.8</v>
      </c>
    </row>
    <row r="16" spans="1:5">
      <c r="A16" s="4" t="s">
        <v>314</v>
      </c>
    </row>
    <row r="17" spans="1:5">
      <c r="A17" s="3" t="s">
        <v>299</v>
      </c>
    </row>
    <row r="18" spans="1:5">
      <c r="A18" s="4" t="s">
        <v>308</v>
      </c>
      <c r="B18" s="5" t="n">
        <v>1434567</v>
      </c>
    </row>
    <row r="19" spans="1:5">
      <c r="A19" s="4" t="s">
        <v>315</v>
      </c>
    </row>
    <row r="20" spans="1:5">
      <c r="A20" s="3" t="s">
        <v>299</v>
      </c>
    </row>
    <row r="21" spans="1:5">
      <c r="A21" s="4" t="s">
        <v>316</v>
      </c>
      <c r="E21"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1"/>
    <col customWidth="1" max="3" min="3" width="28"/>
    <col customWidth="1" max="4" min="4" width="21"/>
  </cols>
  <sheetData>
    <row r="1" spans="1:4">
      <c r="A1" s="1" t="s">
        <v>318</v>
      </c>
      <c r="B1" s="2" t="s">
        <v>72</v>
      </c>
      <c r="C1" s="2" t="s">
        <v>1</v>
      </c>
    </row>
    <row r="2" spans="1:4">
      <c r="B2" s="2" t="s">
        <v>319</v>
      </c>
      <c r="C2" s="2" t="s">
        <v>320</v>
      </c>
      <c r="D2" s="2" t="s">
        <v>321</v>
      </c>
    </row>
    <row r="3" spans="1:4">
      <c r="A3" s="3" t="s">
        <v>322</v>
      </c>
    </row>
    <row r="4" spans="1:4">
      <c r="A4" s="4" t="s">
        <v>323</v>
      </c>
      <c r="C4" s="5" t="n">
        <v>1</v>
      </c>
    </row>
    <row r="5" spans="1:4">
      <c r="A5" s="4" t="s">
        <v>324</v>
      </c>
      <c r="C5" s="6" t="n">
        <v>300000</v>
      </c>
      <c r="D5" s="6" t="n">
        <v>100000</v>
      </c>
    </row>
    <row r="6" spans="1:4">
      <c r="A6" s="4" t="s">
        <v>325</v>
      </c>
      <c r="C6" s="5" t="n">
        <v>0</v>
      </c>
      <c r="D6" s="5" t="n">
        <v>0</v>
      </c>
    </row>
    <row r="7" spans="1:4">
      <c r="A7" s="4" t="s">
        <v>326</v>
      </c>
      <c r="B7" s="6" t="n">
        <v>200000</v>
      </c>
    </row>
    <row r="8" spans="1:4">
      <c r="A8" s="4" t="s">
        <v>327</v>
      </c>
      <c r="C8" s="5" t="n">
        <v>0</v>
      </c>
      <c r="D8" s="5" t="n">
        <v>0</v>
      </c>
    </row>
    <row r="9" spans="1:4">
      <c r="A9" s="4" t="s">
        <v>36</v>
      </c>
      <c r="C9" s="5" t="n">
        <v>11387000</v>
      </c>
      <c r="D9" s="5" t="n">
        <v>3441000</v>
      </c>
    </row>
    <row r="10" spans="1:4">
      <c r="A10" s="4" t="s">
        <v>328</v>
      </c>
    </row>
    <row r="11" spans="1:4">
      <c r="A11" s="3" t="s">
        <v>322</v>
      </c>
    </row>
    <row r="12" spans="1:4">
      <c r="A12" s="4" t="s">
        <v>36</v>
      </c>
      <c r="C12" s="5" t="n">
        <v>11387000</v>
      </c>
      <c r="D12" s="5" t="n">
        <v>3441000</v>
      </c>
    </row>
    <row r="13" spans="1:4">
      <c r="A13" s="4" t="s">
        <v>329</v>
      </c>
    </row>
    <row r="14" spans="1:4">
      <c r="A14" s="3" t="s">
        <v>322</v>
      </c>
    </row>
    <row r="15" spans="1:4">
      <c r="A15" s="4" t="s">
        <v>36</v>
      </c>
      <c r="C15" s="5" t="n">
        <v>7636000</v>
      </c>
    </row>
    <row r="16" spans="1:4">
      <c r="A16" s="4" t="s">
        <v>330</v>
      </c>
    </row>
    <row r="17" spans="1:4">
      <c r="A17" s="3" t="s">
        <v>322</v>
      </c>
    </row>
    <row r="18" spans="1:4">
      <c r="A18" s="4" t="s">
        <v>326</v>
      </c>
      <c r="C18" s="6" t="n">
        <v>900000</v>
      </c>
      <c r="D18" s="6" t="n">
        <v>8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7</v>
      </c>
      <c r="B8" s="4" t="s">
        <v>338</v>
      </c>
    </row>
    <row r="9" spans="1:2">
      <c r="A9" s="4" t="s">
        <v>339</v>
      </c>
    </row>
    <row r="10" spans="1:2">
      <c r="A10" s="3" t="s">
        <v>333</v>
      </c>
    </row>
    <row r="11" spans="1:2">
      <c r="A11" s="4" t="s">
        <v>337</v>
      </c>
      <c r="B11" s="4" t="s">
        <v>340</v>
      </c>
    </row>
    <row r="12" spans="1:2">
      <c r="A12" s="4" t="s">
        <v>341</v>
      </c>
    </row>
    <row r="13" spans="1:2">
      <c r="A13" s="3" t="s">
        <v>333</v>
      </c>
    </row>
    <row r="14" spans="1:2">
      <c r="A14" s="4" t="s">
        <v>337</v>
      </c>
      <c r="B14" s="4" t="s">
        <v>342</v>
      </c>
    </row>
    <row r="15" spans="1:2">
      <c r="A15" s="4" t="s">
        <v>343</v>
      </c>
    </row>
    <row r="16" spans="1:2">
      <c r="A16" s="3" t="s">
        <v>333</v>
      </c>
    </row>
    <row r="17" spans="1:2">
      <c r="A17" s="4" t="s">
        <v>334</v>
      </c>
      <c r="B17" s="4" t="s">
        <v>344</v>
      </c>
    </row>
    <row r="18" spans="1:2">
      <c r="A18" s="4" t="s">
        <v>345</v>
      </c>
    </row>
    <row r="19" spans="1:2">
      <c r="A19" s="3" t="s">
        <v>333</v>
      </c>
    </row>
    <row r="20" spans="1:2">
      <c r="A20" s="4" t="s">
        <v>337</v>
      </c>
      <c r="B20" s="4" t="s">
        <v>346</v>
      </c>
    </row>
    <row r="21" spans="1:2">
      <c r="A21" s="4" t="s">
        <v>347</v>
      </c>
    </row>
    <row r="22" spans="1:2">
      <c r="A22" s="3" t="s">
        <v>333</v>
      </c>
    </row>
    <row r="23" spans="1:2">
      <c r="A23" s="4" t="s">
        <v>337</v>
      </c>
      <c r="B23" s="4" t="s">
        <v>348</v>
      </c>
    </row>
    <row r="24" spans="1:2">
      <c r="A24" s="4" t="s">
        <v>349</v>
      </c>
    </row>
    <row r="25" spans="1:2">
      <c r="A25" s="3" t="s">
        <v>333</v>
      </c>
    </row>
    <row r="26" spans="1:2">
      <c r="A26" s="4" t="s">
        <v>337</v>
      </c>
      <c r="B2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s>
  <sheetData>
    <row r="1" spans="1:7">
      <c r="A1" s="1" t="s">
        <v>351</v>
      </c>
      <c r="B1" s="2" t="s">
        <v>352</v>
      </c>
      <c r="C1" s="2" t="s">
        <v>4</v>
      </c>
      <c r="D1" s="2" t="s">
        <v>353</v>
      </c>
      <c r="E1" s="2" t="s">
        <v>354</v>
      </c>
      <c r="F1" s="2" t="s">
        <v>355</v>
      </c>
      <c r="G1" s="2" t="s">
        <v>2</v>
      </c>
    </row>
    <row r="2" spans="1:7">
      <c r="A2" s="4" t="s">
        <v>356</v>
      </c>
    </row>
    <row r="3" spans="1:7">
      <c r="A3" s="3" t="s">
        <v>357</v>
      </c>
    </row>
    <row r="4" spans="1:7">
      <c r="A4" s="4" t="s">
        <v>358</v>
      </c>
      <c r="B4" s="4" t="s">
        <v>359</v>
      </c>
    </row>
    <row r="5" spans="1:7">
      <c r="A5" s="4" t="s">
        <v>360</v>
      </c>
      <c r="G5" s="4" t="s">
        <v>344</v>
      </c>
    </row>
    <row r="6" spans="1:7">
      <c r="A6" s="4" t="s">
        <v>361</v>
      </c>
      <c r="G6" s="4" t="s">
        <v>362</v>
      </c>
    </row>
    <row r="7" spans="1:7">
      <c r="A7" s="4" t="s">
        <v>363</v>
      </c>
      <c r="B7" s="6" t="n">
        <v>12800000</v>
      </c>
    </row>
    <row r="8" spans="1:7">
      <c r="A8" s="4" t="s">
        <v>364</v>
      </c>
      <c r="G8" s="4" t="s">
        <v>365</v>
      </c>
    </row>
    <row r="9" spans="1:7">
      <c r="A9" s="4" t="s">
        <v>366</v>
      </c>
      <c r="B9" s="6" t="n">
        <v>2300000</v>
      </c>
    </row>
    <row r="10" spans="1:7">
      <c r="A10" s="4" t="s">
        <v>367</v>
      </c>
    </row>
    <row r="11" spans="1:7">
      <c r="A11" s="3" t="s">
        <v>357</v>
      </c>
    </row>
    <row r="12" spans="1:7">
      <c r="A12" s="4" t="s">
        <v>368</v>
      </c>
      <c r="B12" s="4" t="s">
        <v>369</v>
      </c>
    </row>
    <row r="13" spans="1:7">
      <c r="A13" s="4" t="s">
        <v>370</v>
      </c>
    </row>
    <row r="14" spans="1:7">
      <c r="A14" s="3" t="s">
        <v>357</v>
      </c>
    </row>
    <row r="15" spans="1:7">
      <c r="A15" s="4" t="s">
        <v>368</v>
      </c>
      <c r="B15" s="4" t="s">
        <v>371</v>
      </c>
    </row>
    <row r="16" spans="1:7">
      <c r="A16" s="4" t="s">
        <v>372</v>
      </c>
    </row>
    <row r="17" spans="1:7">
      <c r="A17" s="3" t="s">
        <v>357</v>
      </c>
    </row>
    <row r="18" spans="1:7">
      <c r="A18" s="4" t="s">
        <v>368</v>
      </c>
      <c r="B18" s="4" t="s">
        <v>373</v>
      </c>
    </row>
    <row r="19" spans="1:7">
      <c r="A19" s="4" t="s">
        <v>374</v>
      </c>
    </row>
    <row r="20" spans="1:7">
      <c r="A20" s="3" t="s">
        <v>357</v>
      </c>
    </row>
    <row r="21" spans="1:7">
      <c r="A21" s="4" t="s">
        <v>375</v>
      </c>
      <c r="B21" s="4" t="s">
        <v>376</v>
      </c>
    </row>
    <row r="22" spans="1:7">
      <c r="A22" s="4" t="s">
        <v>377</v>
      </c>
    </row>
    <row r="23" spans="1:7">
      <c r="A23" s="3" t="s">
        <v>357</v>
      </c>
    </row>
    <row r="24" spans="1:7">
      <c r="A24" s="4" t="s">
        <v>378</v>
      </c>
      <c r="B24" s="6" t="n">
        <v>203600000</v>
      </c>
    </row>
    <row r="25" spans="1:7">
      <c r="A25" s="4" t="s">
        <v>372</v>
      </c>
    </row>
    <row r="26" spans="1:7">
      <c r="A26" s="3" t="s">
        <v>357</v>
      </c>
    </row>
    <row r="27" spans="1:7">
      <c r="A27" s="4" t="s">
        <v>375</v>
      </c>
      <c r="B27" s="4" t="s">
        <v>379</v>
      </c>
    </row>
    <row r="28" spans="1:7">
      <c r="A28" s="4" t="s">
        <v>380</v>
      </c>
    </row>
    <row r="29" spans="1:7">
      <c r="A29" s="3" t="s">
        <v>357</v>
      </c>
    </row>
    <row r="30" spans="1:7">
      <c r="A30" s="4" t="s">
        <v>381</v>
      </c>
      <c r="C30" s="6" t="n">
        <v>3500000</v>
      </c>
      <c r="D30" s="6" t="n">
        <v>1700000</v>
      </c>
    </row>
    <row r="31" spans="1:7">
      <c r="A31" s="4" t="s">
        <v>382</v>
      </c>
      <c r="E31" s="6" t="n">
        <v>500000</v>
      </c>
      <c r="F31" s="6" t="n">
        <v>500000</v>
      </c>
    </row>
    <row r="32" spans="1:7">
      <c r="A32" s="4" t="s">
        <v>383</v>
      </c>
      <c r="C32" s="5" t="n">
        <v>1100000</v>
      </c>
    </row>
    <row r="33" spans="1:7">
      <c r="A33" s="4" t="s">
        <v>384</v>
      </c>
      <c r="D33" s="5" t="n">
        <v>1500000</v>
      </c>
    </row>
    <row r="34" spans="1:7">
      <c r="A34" s="4" t="s">
        <v>83</v>
      </c>
      <c r="D34" s="6" t="n">
        <v>200000</v>
      </c>
    </row>
    <row r="35" spans="1:7">
      <c r="A35" s="4" t="s">
        <v>385</v>
      </c>
      <c r="G35" s="6" t="n">
        <v>1800000</v>
      </c>
    </row>
    <row r="36" spans="1:7">
      <c r="A36" s="4" t="s">
        <v>386</v>
      </c>
      <c r="C36" s="6" t="n">
        <v>7000000</v>
      </c>
    </row>
    <row r="37" spans="1:7">
      <c r="A37" s="4" t="s">
        <v>387</v>
      </c>
    </row>
    <row r="38" spans="1:7">
      <c r="A38" s="3" t="s">
        <v>357</v>
      </c>
    </row>
    <row r="39" spans="1:7">
      <c r="A39" s="4" t="s">
        <v>386</v>
      </c>
      <c r="G39" s="6" t="n">
        <v>3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4</v>
      </c>
      <c r="C1" s="2" t="s">
        <v>32</v>
      </c>
    </row>
    <row r="2" spans="1:3">
      <c r="A2" s="3" t="s">
        <v>389</v>
      </c>
    </row>
    <row r="3" spans="1:3">
      <c r="A3" s="4" t="s">
        <v>390</v>
      </c>
      <c r="B3" s="6" t="n">
        <v>3986</v>
      </c>
      <c r="C3" s="6" t="n">
        <v>4600</v>
      </c>
    </row>
    <row r="4" spans="1:3">
      <c r="A4" s="4" t="s">
        <v>391</v>
      </c>
      <c r="B4" s="5" t="n">
        <v>21995</v>
      </c>
      <c r="C4" s="6" t="n">
        <v>39900</v>
      </c>
    </row>
    <row r="5" spans="1:3">
      <c r="A5" s="4" t="s">
        <v>392</v>
      </c>
      <c r="B5" s="6"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4</v>
      </c>
      <c r="C1" s="2" t="s">
        <v>32</v>
      </c>
    </row>
    <row r="2" spans="1:3">
      <c r="A2" s="4" t="s">
        <v>394</v>
      </c>
    </row>
    <row r="3" spans="1:3">
      <c r="A3" s="3" t="s">
        <v>389</v>
      </c>
    </row>
    <row r="4" spans="1:3">
      <c r="A4" s="4" t="s">
        <v>34</v>
      </c>
      <c r="B4" s="6" t="n">
        <v>2995</v>
      </c>
    </row>
    <row r="5" spans="1:3">
      <c r="A5" s="4" t="s">
        <v>395</v>
      </c>
      <c r="B5" s="5" t="n">
        <v>11760</v>
      </c>
    </row>
    <row r="6" spans="1:3">
      <c r="A6" s="4" t="s">
        <v>37</v>
      </c>
      <c r="B6" s="5" t="n">
        <v>347</v>
      </c>
    </row>
    <row r="7" spans="1:3">
      <c r="A7" s="4" t="s">
        <v>396</v>
      </c>
      <c r="B7" s="5" t="n">
        <v>15102</v>
      </c>
    </row>
    <row r="8" spans="1:3">
      <c r="A8" s="4" t="s">
        <v>397</v>
      </c>
    </row>
    <row r="9" spans="1:3">
      <c r="A9" s="3" t="s">
        <v>389</v>
      </c>
    </row>
    <row r="10" spans="1:3">
      <c r="A10" s="4" t="s">
        <v>34</v>
      </c>
      <c r="B10" s="5" t="n">
        <v>991</v>
      </c>
    </row>
    <row r="11" spans="1:3">
      <c r="A11" s="4" t="s">
        <v>395</v>
      </c>
      <c r="B11" s="5" t="n">
        <v>10235</v>
      </c>
    </row>
    <row r="12" spans="1:3">
      <c r="A12" s="4" t="s">
        <v>36</v>
      </c>
      <c r="B12" s="5" t="n">
        <v>7946</v>
      </c>
    </row>
    <row r="13" spans="1:3">
      <c r="A13" s="4" t="s">
        <v>37</v>
      </c>
      <c r="B13" s="5" t="n">
        <v>227</v>
      </c>
    </row>
    <row r="14" spans="1:3">
      <c r="A14" s="4" t="s">
        <v>396</v>
      </c>
      <c r="B14" s="5" t="n">
        <v>19399</v>
      </c>
    </row>
    <row r="15" spans="1:3">
      <c r="A15" s="4" t="s">
        <v>398</v>
      </c>
    </row>
    <row r="16" spans="1:3">
      <c r="A16" s="3" t="s">
        <v>389</v>
      </c>
    </row>
    <row r="17" spans="1:3">
      <c r="A17" s="4" t="s">
        <v>34</v>
      </c>
      <c r="B17" s="5" t="n">
        <v>3986</v>
      </c>
      <c r="C17" s="6" t="n">
        <v>4600</v>
      </c>
    </row>
    <row r="18" spans="1:3">
      <c r="A18" s="4" t="s">
        <v>395</v>
      </c>
      <c r="B18" s="5" t="n">
        <v>21995</v>
      </c>
      <c r="C18" s="6" t="n">
        <v>39900</v>
      </c>
    </row>
    <row r="19" spans="1:3">
      <c r="A19" s="4" t="s">
        <v>36</v>
      </c>
      <c r="B19" s="5" t="n">
        <v>7946</v>
      </c>
    </row>
    <row r="20" spans="1:3">
      <c r="A20" s="4" t="s">
        <v>37</v>
      </c>
      <c r="B20" s="5" t="n">
        <v>574</v>
      </c>
    </row>
    <row r="21" spans="1:3">
      <c r="A21" s="4" t="s">
        <v>396</v>
      </c>
      <c r="B21" s="6" t="n">
        <v>345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4" t="s">
        <v>394</v>
      </c>
    </row>
    <row r="4" spans="1:2">
      <c r="A4" s="3" t="s">
        <v>389</v>
      </c>
    </row>
    <row r="5" spans="1:2">
      <c r="A5" s="4" t="s">
        <v>78</v>
      </c>
      <c r="B5" s="6" t="n">
        <v>26</v>
      </c>
    </row>
    <row r="6" spans="1:2">
      <c r="A6" s="4" t="s">
        <v>401</v>
      </c>
      <c r="B6" s="5" t="n">
        <v>-26</v>
      </c>
    </row>
    <row r="7" spans="1:2">
      <c r="A7" s="4" t="s">
        <v>397</v>
      </c>
    </row>
    <row r="8" spans="1:2">
      <c r="A8" s="3" t="s">
        <v>389</v>
      </c>
    </row>
    <row r="9" spans="1:2">
      <c r="A9" s="4" t="s">
        <v>75</v>
      </c>
      <c r="B9" s="5" t="n">
        <v>-127</v>
      </c>
    </row>
    <row r="10" spans="1:2">
      <c r="A10" s="4" t="s">
        <v>78</v>
      </c>
      <c r="B10" s="5" t="n">
        <v>-79</v>
      </c>
    </row>
    <row r="11" spans="1:2">
      <c r="A11" s="4" t="s">
        <v>401</v>
      </c>
      <c r="B11" s="5" t="n">
        <v>-48</v>
      </c>
    </row>
    <row r="12" spans="1:2">
      <c r="A12" s="4" t="s">
        <v>398</v>
      </c>
    </row>
    <row r="13" spans="1:2">
      <c r="A13" s="3" t="s">
        <v>389</v>
      </c>
    </row>
    <row r="14" spans="1:2">
      <c r="A14" s="4" t="s">
        <v>75</v>
      </c>
      <c r="B14" s="5" t="n">
        <v>-127</v>
      </c>
    </row>
    <row r="15" spans="1:2">
      <c r="A15" s="4" t="s">
        <v>78</v>
      </c>
      <c r="B15" s="5" t="n">
        <v>-53</v>
      </c>
    </row>
    <row r="16" spans="1:2">
      <c r="A16" s="4" t="s">
        <v>401</v>
      </c>
      <c r="B16" s="6" t="n">
        <v>-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v>
      </c>
      <c r="B1" s="2" t="s">
        <v>72</v>
      </c>
      <c r="C1" s="2" t="s">
        <v>1</v>
      </c>
    </row>
    <row r="2" spans="1:4">
      <c r="B2" s="2" t="s">
        <v>73</v>
      </c>
      <c r="C2" s="2" t="s">
        <v>2</v>
      </c>
      <c r="D2" s="2" t="s">
        <v>32</v>
      </c>
    </row>
    <row r="3" spans="1:4">
      <c r="A3" s="3" t="s">
        <v>74</v>
      </c>
    </row>
    <row r="4" spans="1:4">
      <c r="A4" s="4" t="s">
        <v>75</v>
      </c>
      <c r="B4" s="6" t="n">
        <v>4316</v>
      </c>
      <c r="C4" s="6" t="n">
        <v>48330</v>
      </c>
      <c r="D4" s="6" t="n">
        <v>41484</v>
      </c>
    </row>
    <row r="5" spans="1:4">
      <c r="A5" s="4" t="s">
        <v>76</v>
      </c>
      <c r="B5" s="5" t="n">
        <v>5447</v>
      </c>
      <c r="C5" s="5" t="n">
        <v>49296</v>
      </c>
      <c r="D5" s="5" t="n">
        <v>44438</v>
      </c>
    </row>
    <row r="6" spans="1:4">
      <c r="A6" s="3" t="s">
        <v>77</v>
      </c>
    </row>
    <row r="7" spans="1:4">
      <c r="A7" s="4" t="s">
        <v>78</v>
      </c>
      <c r="B7" s="5" t="n">
        <v>1273</v>
      </c>
      <c r="C7" s="5" t="n">
        <v>14323</v>
      </c>
      <c r="D7" s="5" t="n">
        <v>9969</v>
      </c>
    </row>
    <row r="8" spans="1:4">
      <c r="A8" s="4" t="s">
        <v>79</v>
      </c>
      <c r="B8" s="5" t="n">
        <v>308</v>
      </c>
      <c r="C8" s="5" t="n">
        <v>1303</v>
      </c>
      <c r="D8" s="5" t="n">
        <v>1205</v>
      </c>
    </row>
    <row r="9" spans="1:4">
      <c r="A9" s="4" t="s">
        <v>80</v>
      </c>
      <c r="B9" s="5" t="n">
        <v>192</v>
      </c>
      <c r="C9" s="5" t="n">
        <v>488</v>
      </c>
      <c r="D9" s="5" t="n">
        <v>417</v>
      </c>
    </row>
    <row r="10" spans="1:4">
      <c r="A10" s="4" t="s">
        <v>81</v>
      </c>
      <c r="B10" s="5" t="n">
        <v>888</v>
      </c>
    </row>
    <row r="11" spans="1:4">
      <c r="A11" s="4" t="s">
        <v>82</v>
      </c>
      <c r="B11" s="5" t="n">
        <v>72</v>
      </c>
      <c r="C11" s="5" t="n">
        <v>366</v>
      </c>
      <c r="D11" s="5" t="n">
        <v>338</v>
      </c>
    </row>
    <row r="12" spans="1:4">
      <c r="A12" s="4" t="s">
        <v>83</v>
      </c>
      <c r="C12" s="5" t="n">
        <v>216</v>
      </c>
    </row>
    <row r="13" spans="1:4">
      <c r="A13" s="4" t="s">
        <v>84</v>
      </c>
      <c r="B13" s="5" t="n">
        <v>2391</v>
      </c>
      <c r="C13" s="5" t="n">
        <v>10596</v>
      </c>
      <c r="D13" s="5" t="n">
        <v>8628</v>
      </c>
    </row>
    <row r="14" spans="1:4">
      <c r="A14" s="4" t="s">
        <v>85</v>
      </c>
      <c r="B14" s="5" t="n">
        <v>5124</v>
      </c>
      <c r="C14" s="5" t="n">
        <v>27292</v>
      </c>
      <c r="D14" s="5" t="n">
        <v>20557</v>
      </c>
    </row>
    <row r="15" spans="1:4">
      <c r="A15" s="4" t="s">
        <v>86</v>
      </c>
      <c r="B15" s="5" t="n">
        <v>323</v>
      </c>
      <c r="C15" s="5" t="n">
        <v>22004</v>
      </c>
      <c r="D15" s="5" t="n">
        <v>23881</v>
      </c>
    </row>
    <row r="16" spans="1:4">
      <c r="A16" s="3" t="s">
        <v>87</v>
      </c>
    </row>
    <row r="17" spans="1:4">
      <c r="A17" s="4" t="s">
        <v>88</v>
      </c>
      <c r="B17" s="5" t="n">
        <v>17</v>
      </c>
      <c r="C17" s="5" t="n">
        <v>195</v>
      </c>
      <c r="D17" s="5" t="n">
        <v>12</v>
      </c>
    </row>
    <row r="18" spans="1:4">
      <c r="A18" s="4" t="s">
        <v>89</v>
      </c>
      <c r="B18" s="5" t="n">
        <v>-317</v>
      </c>
      <c r="C18" s="5" t="n">
        <v>-10883</v>
      </c>
      <c r="D18" s="5" t="n">
        <v>-7163</v>
      </c>
    </row>
    <row r="19" spans="1:4">
      <c r="A19" s="4" t="s">
        <v>87</v>
      </c>
      <c r="B19" s="5" t="n">
        <v>-300</v>
      </c>
      <c r="C19" s="5" t="n">
        <v>-10688</v>
      </c>
      <c r="D19" s="5" t="n">
        <v>-7151</v>
      </c>
    </row>
    <row r="20" spans="1:4">
      <c r="A20" s="4" t="s">
        <v>90</v>
      </c>
      <c r="B20" s="5" t="n">
        <v>23</v>
      </c>
      <c r="C20" s="5" t="n">
        <v>11316</v>
      </c>
      <c r="D20" s="5" t="n">
        <v>16730</v>
      </c>
    </row>
    <row r="21" spans="1:4">
      <c r="A21" s="4" t="s">
        <v>91</v>
      </c>
      <c r="C21" s="5" t="n">
        <v>-13760</v>
      </c>
      <c r="D21" s="5" t="n">
        <v>-7835</v>
      </c>
    </row>
    <row r="22" spans="1:4">
      <c r="A22" s="4" t="s">
        <v>92</v>
      </c>
      <c r="C22" s="5" t="n">
        <v>-266</v>
      </c>
      <c r="D22" s="5" t="n">
        <v>-4029</v>
      </c>
    </row>
    <row r="23" spans="1:4">
      <c r="A23" s="4" t="s">
        <v>93</v>
      </c>
      <c r="B23" s="6" t="n">
        <v>23</v>
      </c>
      <c r="C23" s="6" t="n">
        <v>-2710</v>
      </c>
      <c r="D23" s="6" t="n">
        <v>4866</v>
      </c>
    </row>
    <row r="24" spans="1:4">
      <c r="A24" s="3" t="s">
        <v>94</v>
      </c>
    </row>
    <row r="25" spans="1:4">
      <c r="A25" s="4" t="s">
        <v>95</v>
      </c>
      <c r="B25" s="6" t="n">
        <v>0</v>
      </c>
      <c r="C25" s="7" t="n">
        <v>-0.18</v>
      </c>
      <c r="D25" s="7" t="n">
        <v>0.42</v>
      </c>
    </row>
    <row r="26" spans="1:4">
      <c r="A26" s="3" t="s">
        <v>96</v>
      </c>
    </row>
    <row r="27" spans="1:4">
      <c r="A27" s="4" t="s">
        <v>95</v>
      </c>
      <c r="B27" s="5" t="n">
        <v>10918</v>
      </c>
      <c r="C27" s="5" t="n">
        <v>15838</v>
      </c>
      <c r="D27" s="5" t="n">
        <v>10948</v>
      </c>
    </row>
    <row r="28" spans="1:4">
      <c r="A28" s="4" t="s">
        <v>97</v>
      </c>
      <c r="B28" s="7" t="n">
        <v>0.2</v>
      </c>
      <c r="C28" s="7" t="n">
        <v>0.63</v>
      </c>
      <c r="D28" s="7" t="n">
        <v>0.85</v>
      </c>
    </row>
    <row r="29" spans="1:4">
      <c r="A29" s="4" t="s">
        <v>98</v>
      </c>
    </row>
    <row r="30" spans="1:4">
      <c r="A30" s="3" t="s">
        <v>74</v>
      </c>
    </row>
    <row r="31" spans="1:4">
      <c r="A31" s="4" t="s">
        <v>99</v>
      </c>
      <c r="B31" s="6" t="n">
        <v>1078</v>
      </c>
      <c r="C31" s="6" t="n">
        <v>921</v>
      </c>
      <c r="D31" s="6" t="n">
        <v>2717</v>
      </c>
    </row>
    <row r="32" spans="1:4">
      <c r="A32" s="4" t="s">
        <v>100</v>
      </c>
    </row>
    <row r="33" spans="1:4">
      <c r="A33" s="3" t="s">
        <v>74</v>
      </c>
    </row>
    <row r="34" spans="1:4">
      <c r="A34" s="4" t="s">
        <v>99</v>
      </c>
      <c r="B34" s="6" t="n">
        <v>53</v>
      </c>
      <c r="C34" s="6" t="n">
        <v>45</v>
      </c>
      <c r="D34" s="6" t="n">
        <v>23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0</v>
      </c>
    </row>
    <row r="3" spans="1:2">
      <c r="A3" s="4" t="s">
        <v>394</v>
      </c>
    </row>
    <row r="4" spans="1:2">
      <c r="A4" s="3" t="s">
        <v>389</v>
      </c>
    </row>
    <row r="5" spans="1:2">
      <c r="A5" s="4" t="s">
        <v>403</v>
      </c>
      <c r="B5" s="8"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21</v>
      </c>
    </row>
    <row r="2" spans="1:2">
      <c r="A2" s="3" t="s">
        <v>389</v>
      </c>
    </row>
    <row r="3" spans="1:2">
      <c r="A3" s="4" t="s">
        <v>34</v>
      </c>
      <c r="B3" s="6" t="n">
        <v>32975</v>
      </c>
    </row>
    <row r="4" spans="1:2">
      <c r="A4" s="4" t="s">
        <v>395</v>
      </c>
      <c r="B4" s="5" t="n">
        <v>356207</v>
      </c>
    </row>
    <row r="5" spans="1:2">
      <c r="A5" s="4" t="s">
        <v>36</v>
      </c>
      <c r="B5" s="5" t="n">
        <v>103</v>
      </c>
    </row>
    <row r="6" spans="1:2">
      <c r="A6" s="4" t="s">
        <v>37</v>
      </c>
      <c r="B6" s="5" t="n">
        <v>2401</v>
      </c>
    </row>
    <row r="7" spans="1:2">
      <c r="A7" s="4" t="s">
        <v>396</v>
      </c>
      <c r="B7" s="5" t="n">
        <v>391686</v>
      </c>
    </row>
    <row r="8" spans="1:2">
      <c r="A8" s="4" t="s">
        <v>405</v>
      </c>
      <c r="B8" s="5" t="n">
        <v>-50000</v>
      </c>
    </row>
    <row r="9" spans="1:2">
      <c r="A9" s="4" t="s">
        <v>406</v>
      </c>
      <c r="B9" s="5" t="n">
        <v>-18000</v>
      </c>
    </row>
    <row r="10" spans="1:2">
      <c r="A10" s="4" t="s">
        <v>407</v>
      </c>
      <c r="B10" s="5" t="n">
        <v>-10000</v>
      </c>
    </row>
    <row r="11" spans="1:2">
      <c r="A11" s="4" t="s">
        <v>408</v>
      </c>
      <c r="B11" s="6" t="n">
        <v>3136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35"/>
    <col customWidth="1" max="5" min="5" width="24"/>
    <col customWidth="1" max="6" min="6" width="24"/>
    <col customWidth="1" max="7" min="7" width="80"/>
    <col customWidth="1" max="8" min="8" width="29"/>
    <col customWidth="1" max="9" min="9" width="17"/>
    <col customWidth="1" max="10" min="10" width="21"/>
  </cols>
  <sheetData>
    <row r="1" spans="1:10">
      <c r="A1" s="1" t="s">
        <v>409</v>
      </c>
      <c r="B1" s="2" t="s">
        <v>410</v>
      </c>
      <c r="C1" s="2" t="s">
        <v>411</v>
      </c>
      <c r="D1" s="2" t="s">
        <v>412</v>
      </c>
      <c r="E1" s="2" t="s">
        <v>413</v>
      </c>
      <c r="F1" s="2" t="s">
        <v>414</v>
      </c>
      <c r="G1" s="2" t="s">
        <v>415</v>
      </c>
      <c r="H1" s="2" t="s">
        <v>297</v>
      </c>
      <c r="I1" s="2" t="s">
        <v>416</v>
      </c>
      <c r="J1" s="2" t="s">
        <v>417</v>
      </c>
    </row>
    <row r="2" spans="1:10">
      <c r="A2" s="3" t="s">
        <v>357</v>
      </c>
    </row>
    <row r="3" spans="1:10">
      <c r="A3" s="4" t="s">
        <v>42</v>
      </c>
      <c r="G3" s="6" t="n">
        <v>31507</v>
      </c>
      <c r="H3" s="6" t="n">
        <v>27603</v>
      </c>
    </row>
    <row r="4" spans="1:10">
      <c r="A4" s="4" t="s">
        <v>301</v>
      </c>
      <c r="G4" s="5" t="n">
        <v>24</v>
      </c>
      <c r="H4" s="5" t="n">
        <v>24</v>
      </c>
    </row>
    <row r="5" spans="1:10">
      <c r="A5" s="4" t="s">
        <v>418</v>
      </c>
      <c r="H5" s="6" t="n">
        <v>18000</v>
      </c>
    </row>
    <row r="6" spans="1:10">
      <c r="A6" s="4" t="s">
        <v>419</v>
      </c>
    </row>
    <row r="7" spans="1:10">
      <c r="A7" s="3" t="s">
        <v>357</v>
      </c>
    </row>
    <row r="8" spans="1:10">
      <c r="A8" s="4" t="s">
        <v>301</v>
      </c>
      <c r="G8" s="5" t="n">
        <v>7</v>
      </c>
      <c r="H8" s="5" t="n">
        <v>7</v>
      </c>
    </row>
    <row r="9" spans="1:10">
      <c r="A9" s="4" t="s">
        <v>420</v>
      </c>
    </row>
    <row r="10" spans="1:10">
      <c r="A10" s="3" t="s">
        <v>357</v>
      </c>
    </row>
    <row r="11" spans="1:10">
      <c r="A11" s="4" t="s">
        <v>421</v>
      </c>
      <c r="G11" s="6" t="n">
        <v>12000</v>
      </c>
    </row>
    <row r="12" spans="1:10">
      <c r="A12" s="4" t="s">
        <v>397</v>
      </c>
    </row>
    <row r="13" spans="1:10">
      <c r="A13" s="3" t="s">
        <v>357</v>
      </c>
    </row>
    <row r="14" spans="1:10">
      <c r="A14" s="4" t="s">
        <v>421</v>
      </c>
      <c r="B14" s="6" t="n">
        <v>19400</v>
      </c>
    </row>
    <row r="15" spans="1:10">
      <c r="A15" s="4" t="s">
        <v>422</v>
      </c>
      <c r="I15" s="5" t="n">
        <v>44</v>
      </c>
    </row>
    <row r="16" spans="1:10">
      <c r="A16" s="4" t="s">
        <v>418</v>
      </c>
      <c r="B16" s="6" t="n">
        <v>18000</v>
      </c>
    </row>
    <row r="17" spans="1:10">
      <c r="A17" s="4" t="s">
        <v>423</v>
      </c>
      <c r="G17" s="4" t="s">
        <v>424</v>
      </c>
    </row>
    <row r="18" spans="1:10">
      <c r="A18" s="4" t="s">
        <v>425</v>
      </c>
      <c r="B18" s="4" t="s">
        <v>426</v>
      </c>
    </row>
    <row r="19" spans="1:10">
      <c r="A19" s="4" t="s">
        <v>427</v>
      </c>
      <c r="B19" s="6" t="n">
        <v>1400</v>
      </c>
    </row>
    <row r="20" spans="1:10">
      <c r="A20" s="4" t="s">
        <v>428</v>
      </c>
      <c r="B20" s="6" t="n">
        <v>200</v>
      </c>
    </row>
    <row r="21" spans="1:10">
      <c r="A21" s="4" t="s">
        <v>316</v>
      </c>
      <c r="I21" s="4" t="s">
        <v>304</v>
      </c>
    </row>
    <row r="22" spans="1:10">
      <c r="A22" s="4" t="s">
        <v>429</v>
      </c>
      <c r="G22" s="4" t="s">
        <v>430</v>
      </c>
    </row>
    <row r="23" spans="1:10">
      <c r="A23" s="4" t="s">
        <v>431</v>
      </c>
    </row>
    <row r="24" spans="1:10">
      <c r="A24" s="3" t="s">
        <v>357</v>
      </c>
    </row>
    <row r="25" spans="1:10">
      <c r="A25" s="4" t="s">
        <v>421</v>
      </c>
      <c r="C25" s="6" t="n">
        <v>133400</v>
      </c>
    </row>
    <row r="26" spans="1:10">
      <c r="A26" s="4" t="s">
        <v>432</v>
      </c>
      <c r="C26" s="5" t="n">
        <v>339733</v>
      </c>
    </row>
    <row r="27" spans="1:10">
      <c r="A27" s="4" t="s">
        <v>433</v>
      </c>
      <c r="C27" s="6" t="n">
        <v>100</v>
      </c>
    </row>
    <row r="28" spans="1:10">
      <c r="A28" s="4" t="s">
        <v>434</v>
      </c>
      <c r="C28" s="4" t="s">
        <v>344</v>
      </c>
    </row>
    <row r="29" spans="1:10">
      <c r="A29" s="4" t="s">
        <v>435</v>
      </c>
      <c r="C29" s="5" t="n">
        <v>9</v>
      </c>
      <c r="G29" s="5" t="n">
        <v>10</v>
      </c>
    </row>
    <row r="30" spans="1:10">
      <c r="A30" s="4" t="s">
        <v>436</v>
      </c>
      <c r="C30" s="5" t="n">
        <v>1142</v>
      </c>
    </row>
    <row r="31" spans="1:10">
      <c r="A31" s="4" t="s">
        <v>301</v>
      </c>
      <c r="C31" s="5" t="n">
        <v>9</v>
      </c>
    </row>
    <row r="32" spans="1:10">
      <c r="A32" s="4" t="s">
        <v>437</v>
      </c>
    </row>
    <row r="33" spans="1:10">
      <c r="A33" s="3" t="s">
        <v>357</v>
      </c>
    </row>
    <row r="34" spans="1:10">
      <c r="A34" s="4" t="s">
        <v>421</v>
      </c>
      <c r="D34" s="6" t="n">
        <v>80000</v>
      </c>
    </row>
    <row r="35" spans="1:10">
      <c r="A35" s="4" t="s">
        <v>432</v>
      </c>
      <c r="D35" s="5" t="n">
        <v>154199</v>
      </c>
    </row>
    <row r="36" spans="1:10">
      <c r="A36" s="4" t="s">
        <v>435</v>
      </c>
      <c r="D36" s="5" t="n">
        <v>4</v>
      </c>
    </row>
    <row r="37" spans="1:10">
      <c r="A37" s="4" t="s">
        <v>438</v>
      </c>
      <c r="D37" s="5" t="n">
        <v>1</v>
      </c>
    </row>
    <row r="38" spans="1:10">
      <c r="A38" s="4" t="s">
        <v>436</v>
      </c>
      <c r="D38" s="5" t="n">
        <v>429</v>
      </c>
    </row>
    <row r="39" spans="1:10">
      <c r="A39" s="4" t="s">
        <v>439</v>
      </c>
    </row>
    <row r="40" spans="1:10">
      <c r="A40" s="3" t="s">
        <v>357</v>
      </c>
    </row>
    <row r="41" spans="1:10">
      <c r="A41" s="4" t="s">
        <v>440</v>
      </c>
      <c r="F41" s="6" t="n">
        <v>25000</v>
      </c>
    </row>
    <row r="42" spans="1:10">
      <c r="A42" s="4" t="s">
        <v>421</v>
      </c>
      <c r="F42" s="6" t="n">
        <v>75000</v>
      </c>
    </row>
    <row r="43" spans="1:10">
      <c r="A43" s="4" t="s">
        <v>432</v>
      </c>
      <c r="F43" s="5" t="n">
        <v>270512</v>
      </c>
    </row>
    <row r="44" spans="1:10">
      <c r="A44" s="4" t="s">
        <v>441</v>
      </c>
      <c r="J44" s="6" t="n">
        <v>50000</v>
      </c>
    </row>
    <row r="45" spans="1:10">
      <c r="A45" s="4" t="s">
        <v>442</v>
      </c>
      <c r="J45" s="6" t="n">
        <v>163900</v>
      </c>
    </row>
    <row r="46" spans="1:10">
      <c r="A46" s="4" t="s">
        <v>433</v>
      </c>
      <c r="F46" s="6" t="n">
        <v>100</v>
      </c>
    </row>
    <row r="47" spans="1:10">
      <c r="A47" s="4" t="s">
        <v>443</v>
      </c>
      <c r="G47" s="4" t="s">
        <v>444</v>
      </c>
    </row>
    <row r="48" spans="1:10">
      <c r="A48" s="4" t="s">
        <v>445</v>
      </c>
      <c r="G48" s="4" t="s">
        <v>446</v>
      </c>
    </row>
    <row r="49" spans="1:10">
      <c r="A49" s="4" t="s">
        <v>447</v>
      </c>
      <c r="F49" s="6" t="n">
        <v>200</v>
      </c>
    </row>
    <row r="50" spans="1:10">
      <c r="A50" s="4" t="s">
        <v>448</v>
      </c>
      <c r="F50" s="4" t="s">
        <v>449</v>
      </c>
    </row>
    <row r="51" spans="1:10">
      <c r="A51" s="4" t="s">
        <v>450</v>
      </c>
    </row>
    <row r="52" spans="1:10">
      <c r="A52" s="3" t="s">
        <v>357</v>
      </c>
    </row>
    <row r="53" spans="1:10">
      <c r="A53" s="4" t="s">
        <v>421</v>
      </c>
      <c r="E53" s="6" t="n">
        <v>16000</v>
      </c>
    </row>
    <row r="54" spans="1:10">
      <c r="A54" s="4" t="s">
        <v>451</v>
      </c>
      <c r="E54" s="5" t="n">
        <v>142</v>
      </c>
    </row>
    <row r="55" spans="1:10">
      <c r="A55" s="4" t="s">
        <v>452</v>
      </c>
      <c r="E55" s="4" t="s">
        <v>304</v>
      </c>
    </row>
    <row r="56" spans="1:10">
      <c r="A56" s="4" t="s">
        <v>434</v>
      </c>
      <c r="E56" s="4" t="s">
        <v>453</v>
      </c>
    </row>
    <row r="57" spans="1:10">
      <c r="A57" s="4" t="s">
        <v>454</v>
      </c>
      <c r="G57" s="4" t="s">
        <v>455</v>
      </c>
    </row>
    <row r="58" spans="1:10">
      <c r="A58" s="4" t="s">
        <v>456</v>
      </c>
    </row>
    <row r="59" spans="1:10">
      <c r="A59" s="3" t="s">
        <v>357</v>
      </c>
    </row>
    <row r="60" spans="1:10">
      <c r="A60" s="4" t="s">
        <v>421</v>
      </c>
      <c r="D60" s="6" t="n">
        <v>15000</v>
      </c>
    </row>
    <row r="61" spans="1:10">
      <c r="A61" s="4" t="s">
        <v>433</v>
      </c>
      <c r="D61" s="6" t="n">
        <v>1700</v>
      </c>
    </row>
    <row r="62" spans="1:10">
      <c r="A62" s="4" t="s">
        <v>452</v>
      </c>
      <c r="D62" s="4" t="s">
        <v>304</v>
      </c>
    </row>
    <row r="63" spans="1:10">
      <c r="A63" s="4" t="s">
        <v>434</v>
      </c>
      <c r="D63" s="4" t="s">
        <v>344</v>
      </c>
    </row>
    <row r="64" spans="1:10">
      <c r="A64" s="4" t="s">
        <v>436</v>
      </c>
      <c r="D64" s="5" t="n">
        <v>96</v>
      </c>
    </row>
    <row r="65" spans="1:10">
      <c r="A65" s="4" t="s">
        <v>457</v>
      </c>
      <c r="D65" s="6" t="n">
        <v>10000</v>
      </c>
    </row>
    <row r="66" spans="1:10">
      <c r="A66" s="4" t="s">
        <v>458</v>
      </c>
    </row>
    <row r="67" spans="1:10">
      <c r="A67" s="3" t="s">
        <v>357</v>
      </c>
    </row>
    <row r="68" spans="1:10">
      <c r="A68" s="4" t="s">
        <v>432</v>
      </c>
      <c r="D68" s="5" t="n">
        <v>26950</v>
      </c>
    </row>
    <row r="69" spans="1:10">
      <c r="A69" s="4" t="s">
        <v>459</v>
      </c>
    </row>
    <row r="70" spans="1:10">
      <c r="A70" s="3" t="s">
        <v>357</v>
      </c>
    </row>
    <row r="71" spans="1:10">
      <c r="A71" s="4" t="s">
        <v>421</v>
      </c>
      <c r="D71" s="6" t="n">
        <v>35400</v>
      </c>
    </row>
    <row r="72" spans="1:10">
      <c r="A72" s="4" t="s">
        <v>432</v>
      </c>
      <c r="D72" s="5" t="n">
        <v>72140</v>
      </c>
    </row>
    <row r="73" spans="1:10">
      <c r="A73" s="4" t="s">
        <v>433</v>
      </c>
      <c r="D73" s="6" t="n">
        <v>100</v>
      </c>
    </row>
    <row r="74" spans="1:10">
      <c r="A74" s="4" t="s">
        <v>452</v>
      </c>
      <c r="D74" s="4" t="s">
        <v>304</v>
      </c>
    </row>
    <row r="75" spans="1:10">
      <c r="A75" s="4" t="s">
        <v>434</v>
      </c>
      <c r="D75" s="4" t="s">
        <v>344</v>
      </c>
    </row>
    <row r="76" spans="1:10">
      <c r="A76" s="4" t="s">
        <v>460</v>
      </c>
      <c r="D76" s="6" t="n">
        <v>6000</v>
      </c>
    </row>
    <row r="77" spans="1:10">
      <c r="A77" s="4" t="s">
        <v>42</v>
      </c>
      <c r="D77" s="6" t="n">
        <v>5300</v>
      </c>
    </row>
    <row r="78" spans="1:10">
      <c r="A78" s="4" t="s">
        <v>461</v>
      </c>
    </row>
    <row r="79" spans="1:10">
      <c r="A79" s="3" t="s">
        <v>357</v>
      </c>
    </row>
    <row r="80" spans="1:10">
      <c r="A80" s="4" t="s">
        <v>440</v>
      </c>
      <c r="C80" s="6" t="n">
        <v>11600</v>
      </c>
    </row>
    <row r="81" spans="1:10">
      <c r="A81" s="4" t="s">
        <v>421</v>
      </c>
      <c r="C81" s="6" t="n">
        <v>145000</v>
      </c>
    </row>
    <row r="82" spans="1:10">
      <c r="A82" s="4" t="s">
        <v>432</v>
      </c>
      <c r="C82" s="5" t="n">
        <v>32391</v>
      </c>
    </row>
    <row r="83" spans="1:10">
      <c r="A83" s="4" t="s">
        <v>436</v>
      </c>
      <c r="C83" s="5" t="n">
        <v>117</v>
      </c>
    </row>
    <row r="84" spans="1:10">
      <c r="A84" s="4" t="s">
        <v>462</v>
      </c>
      <c r="C84" s="4" t="s">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64</v>
      </c>
      <c r="B1" s="2" t="s">
        <v>465</v>
      </c>
      <c r="C1" s="2" t="s">
        <v>319</v>
      </c>
      <c r="D1" s="2" t="s">
        <v>400</v>
      </c>
      <c r="E1" s="2" t="s">
        <v>321</v>
      </c>
    </row>
    <row r="2" spans="1:5">
      <c r="A2" s="3" t="s">
        <v>357</v>
      </c>
    </row>
    <row r="3" spans="1:5">
      <c r="A3" s="4" t="s">
        <v>466</v>
      </c>
      <c r="D3" s="6" t="n">
        <v>494874</v>
      </c>
      <c r="E3" s="6" t="n">
        <v>504853</v>
      </c>
    </row>
    <row r="4" spans="1:5">
      <c r="A4" s="4" t="s">
        <v>467</v>
      </c>
      <c r="C4" s="6" t="n">
        <v>78000</v>
      </c>
    </row>
    <row r="5" spans="1:5">
      <c r="A5" s="4" t="s">
        <v>468</v>
      </c>
    </row>
    <row r="6" spans="1:5">
      <c r="A6" s="3" t="s">
        <v>357</v>
      </c>
    </row>
    <row r="7" spans="1:5">
      <c r="A7" s="4" t="s">
        <v>466</v>
      </c>
      <c r="B7" s="6" t="n">
        <v>12500</v>
      </c>
    </row>
    <row r="8" spans="1:5">
      <c r="A8" s="4" t="s">
        <v>467</v>
      </c>
      <c r="B8" s="6" t="n">
        <v>12500</v>
      </c>
    </row>
    <row r="9" spans="1:5">
      <c r="A9" s="4" t="s">
        <v>469</v>
      </c>
      <c r="B9" s="4" t="s">
        <v>470</v>
      </c>
    </row>
    <row r="10" spans="1:5">
      <c r="A10" s="4" t="s">
        <v>471</v>
      </c>
      <c r="B10" s="5" t="n">
        <v>23300</v>
      </c>
    </row>
    <row r="11" spans="1:5">
      <c r="A11" s="4" t="s">
        <v>472</v>
      </c>
      <c r="B11" s="5" t="n">
        <v>4</v>
      </c>
    </row>
    <row r="12" spans="1:5">
      <c r="A12" s="4" t="s">
        <v>473</v>
      </c>
      <c r="B12" s="5" t="n">
        <v>2</v>
      </c>
    </row>
    <row r="13" spans="1:5">
      <c r="A13" s="4" t="s">
        <v>474</v>
      </c>
      <c r="B13" s="5" t="n">
        <v>4</v>
      </c>
    </row>
    <row r="14" spans="1:5">
      <c r="A14" s="4" t="s">
        <v>475</v>
      </c>
      <c r="B14"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476</v>
      </c>
      <c r="B1" s="2" t="s">
        <v>477</v>
      </c>
      <c r="C1" s="2" t="s">
        <v>478</v>
      </c>
    </row>
    <row r="2" spans="1:3">
      <c r="A2" s="4" t="s">
        <v>479</v>
      </c>
    </row>
    <row r="3" spans="1:3">
      <c r="A3" s="3" t="s">
        <v>389</v>
      </c>
    </row>
    <row r="4" spans="1:3">
      <c r="A4" s="4" t="s">
        <v>421</v>
      </c>
      <c r="C4" s="6" t="n">
        <v>145000000</v>
      </c>
    </row>
    <row r="5" spans="1:3">
      <c r="A5" s="4" t="s">
        <v>480</v>
      </c>
      <c r="C5" s="4" t="s">
        <v>481</v>
      </c>
    </row>
    <row r="6" spans="1:3">
      <c r="A6" s="4" t="s">
        <v>482</v>
      </c>
      <c r="C6" s="5" t="n">
        <v>4</v>
      </c>
    </row>
    <row r="7" spans="1:3">
      <c r="A7" s="4" t="s">
        <v>436</v>
      </c>
      <c r="C7" s="5" t="n">
        <v>412</v>
      </c>
    </row>
    <row r="8" spans="1:3">
      <c r="A8" s="4" t="s">
        <v>480</v>
      </c>
      <c r="C8" s="4" t="s">
        <v>483</v>
      </c>
    </row>
    <row r="9" spans="1:3">
      <c r="A9" s="4" t="s">
        <v>420</v>
      </c>
    </row>
    <row r="10" spans="1:3">
      <c r="A10" s="3" t="s">
        <v>389</v>
      </c>
    </row>
    <row r="11" spans="1:3">
      <c r="A11" s="4" t="s">
        <v>421</v>
      </c>
      <c r="C11" s="6" t="n">
        <v>12000000</v>
      </c>
    </row>
    <row r="12" spans="1:3">
      <c r="A12" s="4" t="s">
        <v>484</v>
      </c>
      <c r="C12" s="6" t="n">
        <v>3000000</v>
      </c>
    </row>
    <row r="13" spans="1:3">
      <c r="A13" s="4" t="s">
        <v>485</v>
      </c>
      <c r="C13" s="4" t="s">
        <v>449</v>
      </c>
    </row>
    <row r="14" spans="1:3">
      <c r="A14" s="4" t="s">
        <v>486</v>
      </c>
    </row>
    <row r="15" spans="1:3">
      <c r="A15" s="3" t="s">
        <v>389</v>
      </c>
    </row>
    <row r="16" spans="1:3">
      <c r="A16" s="4" t="s">
        <v>487</v>
      </c>
      <c r="B1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00</v>
      </c>
    </row>
    <row r="2" spans="1:2">
      <c r="A2" s="3" t="s">
        <v>489</v>
      </c>
    </row>
    <row r="3" spans="1:2">
      <c r="A3" s="5" t="n">
        <v>2017</v>
      </c>
      <c r="B3" s="6" t="n">
        <v>50577</v>
      </c>
    </row>
    <row r="4" spans="1:2">
      <c r="A4" s="5" t="n">
        <v>2018</v>
      </c>
      <c r="B4" s="5" t="n">
        <v>49741</v>
      </c>
    </row>
    <row r="5" spans="1:2">
      <c r="A5" s="5" t="n">
        <v>2019</v>
      </c>
      <c r="B5" s="5" t="n">
        <v>50241</v>
      </c>
    </row>
    <row r="6" spans="1:2">
      <c r="A6" s="5" t="n">
        <v>2020</v>
      </c>
      <c r="B6" s="5" t="n">
        <v>50972</v>
      </c>
    </row>
    <row r="7" spans="1:2">
      <c r="A7" s="5" t="n">
        <v>2021</v>
      </c>
      <c r="B7" s="5" t="n">
        <v>51773</v>
      </c>
    </row>
    <row r="8" spans="1:2">
      <c r="A8" s="4" t="s">
        <v>490</v>
      </c>
      <c r="B8" s="5" t="n">
        <v>509139</v>
      </c>
    </row>
    <row r="9" spans="1:2">
      <c r="A9" s="4" t="s">
        <v>102</v>
      </c>
      <c r="B9" s="6" t="n">
        <v>762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91</v>
      </c>
      <c r="C1" s="2" t="s">
        <v>72</v>
      </c>
      <c r="D1" s="2" t="s">
        <v>1</v>
      </c>
    </row>
    <row r="2" spans="1:5">
      <c r="C2" s="2" t="s">
        <v>73</v>
      </c>
      <c r="D2" s="2" t="s">
        <v>2</v>
      </c>
      <c r="E2" s="2" t="s">
        <v>32</v>
      </c>
    </row>
    <row r="3" spans="1:5">
      <c r="A3" s="4" t="s">
        <v>492</v>
      </c>
    </row>
    <row r="4" spans="1:5">
      <c r="A4" s="3" t="s">
        <v>493</v>
      </c>
    </row>
    <row r="5" spans="1:5">
      <c r="A5" s="4" t="s">
        <v>494</v>
      </c>
      <c r="D5" s="4" t="s">
        <v>495</v>
      </c>
      <c r="E5" s="4" t="s">
        <v>496</v>
      </c>
    </row>
    <row r="6" spans="1:5">
      <c r="A6" s="4" t="s">
        <v>497</v>
      </c>
    </row>
    <row r="7" spans="1:5">
      <c r="A7" s="3" t="s">
        <v>493</v>
      </c>
    </row>
    <row r="8" spans="1:5">
      <c r="A8" s="4" t="s">
        <v>494</v>
      </c>
      <c r="D8" s="4" t="s">
        <v>498</v>
      </c>
      <c r="E8" s="4" t="s">
        <v>499</v>
      </c>
    </row>
    <row r="9" spans="1:5">
      <c r="A9" s="4" t="s">
        <v>500</v>
      </c>
    </row>
    <row r="10" spans="1:5">
      <c r="A10" s="3" t="s">
        <v>493</v>
      </c>
    </row>
    <row r="11" spans="1:5">
      <c r="A11" s="4" t="s">
        <v>494</v>
      </c>
      <c r="C11" s="4" t="s">
        <v>501</v>
      </c>
      <c r="D11" s="4" t="s">
        <v>502</v>
      </c>
      <c r="E11" s="4" t="s">
        <v>503</v>
      </c>
    </row>
    <row r="12" spans="1:5">
      <c r="A12" s="4" t="s">
        <v>504</v>
      </c>
    </row>
    <row r="13" spans="1:5">
      <c r="A13" s="3" t="s">
        <v>493</v>
      </c>
    </row>
    <row r="14" spans="1:5">
      <c r="A14" s="4" t="s">
        <v>494</v>
      </c>
      <c r="C14" s="4" t="s">
        <v>505</v>
      </c>
      <c r="D14" s="4" t="s">
        <v>506</v>
      </c>
      <c r="E14" s="4" t="s">
        <v>507</v>
      </c>
    </row>
    <row r="15" spans="1:5">
      <c r="A15" s="4" t="s">
        <v>508</v>
      </c>
    </row>
    <row r="16" spans="1:5">
      <c r="A16" s="3" t="s">
        <v>493</v>
      </c>
    </row>
    <row r="17" spans="1:5">
      <c r="A17" s="4" t="s">
        <v>494</v>
      </c>
      <c r="B17" s="4" t="s">
        <v>509</v>
      </c>
      <c r="E17" s="4" t="s">
        <v>510</v>
      </c>
    </row>
    <row r="18" spans="1:5"/>
    <row r="19" spans="1:5">
      <c r="A19" s="4" t="s">
        <v>509</v>
      </c>
      <c r="B19" s="4" t="s">
        <v>511</v>
      </c>
    </row>
  </sheetData>
  <mergeCells count="4">
    <mergeCell ref="A1:B2"/>
    <mergeCell ref="D1:E1"/>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2</v>
      </c>
      <c r="B1" s="2" t="s">
        <v>2</v>
      </c>
    </row>
    <row r="2" spans="1:2">
      <c r="A2" s="4" t="s">
        <v>508</v>
      </c>
    </row>
    <row r="3" spans="1:2">
      <c r="A3" s="3" t="s">
        <v>493</v>
      </c>
    </row>
    <row r="4" spans="1:2">
      <c r="A4" s="4" t="s">
        <v>316</v>
      </c>
      <c r="B4" s="4" t="s">
        <v>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3</v>
      </c>
      <c r="B1" s="2" t="s">
        <v>1</v>
      </c>
    </row>
    <row r="2" spans="1:3">
      <c r="B2" s="2" t="s">
        <v>514</v>
      </c>
      <c r="C2" s="2" t="s">
        <v>297</v>
      </c>
    </row>
    <row r="3" spans="1:3">
      <c r="A3" s="3" t="s">
        <v>493</v>
      </c>
    </row>
    <row r="4" spans="1:3">
      <c r="A4" s="4" t="s">
        <v>301</v>
      </c>
      <c r="B4" s="5" t="n">
        <v>24</v>
      </c>
      <c r="C4" s="5" t="n">
        <v>24</v>
      </c>
    </row>
    <row r="5" spans="1:3">
      <c r="A5" s="4" t="s">
        <v>515</v>
      </c>
      <c r="B5" s="6" t="n">
        <v>494874</v>
      </c>
      <c r="C5" s="6" t="n">
        <v>504853</v>
      </c>
    </row>
    <row r="6" spans="1:3">
      <c r="A6" s="4" t="s">
        <v>516</v>
      </c>
      <c r="B6" s="4" t="s">
        <v>304</v>
      </c>
      <c r="C6" s="4" t="s">
        <v>304</v>
      </c>
    </row>
    <row r="7" spans="1:3">
      <c r="A7" s="4" t="s">
        <v>265</v>
      </c>
    </row>
    <row r="8" spans="1:3">
      <c r="A8" s="3" t="s">
        <v>493</v>
      </c>
    </row>
    <row r="9" spans="1:3">
      <c r="A9" s="4" t="s">
        <v>517</v>
      </c>
      <c r="B9" s="4" t="s">
        <v>304</v>
      </c>
      <c r="C9" s="4" t="s">
        <v>304</v>
      </c>
    </row>
    <row r="10" spans="1:3">
      <c r="A10" s="4" t="s">
        <v>479</v>
      </c>
    </row>
    <row r="11" spans="1:3">
      <c r="A11" s="3" t="s">
        <v>493</v>
      </c>
    </row>
    <row r="12" spans="1:3">
      <c r="A12" s="4" t="s">
        <v>301</v>
      </c>
      <c r="B12" s="5" t="n">
        <v>14</v>
      </c>
      <c r="C12" s="5" t="n">
        <v>14</v>
      </c>
    </row>
    <row r="13" spans="1:3">
      <c r="A13" s="4" t="s">
        <v>515</v>
      </c>
      <c r="B13" s="6" t="n">
        <v>270725</v>
      </c>
      <c r="C13" s="6" t="n">
        <v>270723</v>
      </c>
    </row>
    <row r="14" spans="1:3">
      <c r="A14" s="4" t="s">
        <v>516</v>
      </c>
      <c r="B14" s="4" t="s">
        <v>518</v>
      </c>
      <c r="C14" s="4" t="s">
        <v>519</v>
      </c>
    </row>
    <row r="15" spans="1:3">
      <c r="A15" s="4" t="s">
        <v>520</v>
      </c>
    </row>
    <row r="16" spans="1:3">
      <c r="A16" s="3" t="s">
        <v>493</v>
      </c>
    </row>
    <row r="17" spans="1:3">
      <c r="A17" s="4" t="s">
        <v>517</v>
      </c>
      <c r="B17" s="4" t="s">
        <v>521</v>
      </c>
      <c r="C17" s="4" t="s">
        <v>522</v>
      </c>
    </row>
    <row r="18" spans="1:3">
      <c r="A18" s="4" t="s">
        <v>419</v>
      </c>
    </row>
    <row r="19" spans="1:3">
      <c r="A19" s="3" t="s">
        <v>493</v>
      </c>
    </row>
    <row r="20" spans="1:3">
      <c r="A20" s="4" t="s">
        <v>301</v>
      </c>
      <c r="B20" s="5" t="n">
        <v>7</v>
      </c>
      <c r="C20" s="5" t="n">
        <v>7</v>
      </c>
    </row>
    <row r="21" spans="1:3">
      <c r="A21" s="4" t="s">
        <v>515</v>
      </c>
      <c r="B21" s="6" t="n">
        <v>154727</v>
      </c>
      <c r="C21" s="6" t="n">
        <v>164708</v>
      </c>
    </row>
    <row r="22" spans="1:3">
      <c r="A22" s="4" t="s">
        <v>516</v>
      </c>
      <c r="B22" s="4" t="s">
        <v>523</v>
      </c>
      <c r="C22" s="4" t="s">
        <v>524</v>
      </c>
    </row>
    <row r="23" spans="1:3">
      <c r="A23" s="4" t="s">
        <v>525</v>
      </c>
    </row>
    <row r="24" spans="1:3">
      <c r="A24" s="3" t="s">
        <v>493</v>
      </c>
    </row>
    <row r="25" spans="1:3">
      <c r="A25" s="4" t="s">
        <v>517</v>
      </c>
      <c r="B25" s="4" t="s">
        <v>526</v>
      </c>
      <c r="C25" s="4" t="s">
        <v>527</v>
      </c>
    </row>
    <row r="26" spans="1:3">
      <c r="A26" s="4" t="s">
        <v>528</v>
      </c>
    </row>
    <row r="27" spans="1:3">
      <c r="A27" s="3" t="s">
        <v>493</v>
      </c>
    </row>
    <row r="28" spans="1:3">
      <c r="A28" s="4" t="s">
        <v>301</v>
      </c>
      <c r="B28" s="5" t="n">
        <v>2</v>
      </c>
      <c r="C28" s="5" t="n">
        <v>2</v>
      </c>
    </row>
    <row r="29" spans="1:3">
      <c r="A29" s="4" t="s">
        <v>515</v>
      </c>
      <c r="B29" s="6" t="n">
        <v>49422</v>
      </c>
      <c r="C29" s="6" t="n">
        <v>49422</v>
      </c>
    </row>
    <row r="30" spans="1:3">
      <c r="A30" s="4" t="s">
        <v>516</v>
      </c>
      <c r="B30" s="4" t="s">
        <v>483</v>
      </c>
      <c r="C30" s="4" t="s">
        <v>529</v>
      </c>
    </row>
    <row r="31" spans="1:3">
      <c r="A31" s="4" t="s">
        <v>530</v>
      </c>
    </row>
    <row r="32" spans="1:3">
      <c r="A32" s="3" t="s">
        <v>493</v>
      </c>
    </row>
    <row r="33" spans="1:3">
      <c r="A33" s="4" t="s">
        <v>517</v>
      </c>
      <c r="B33" s="4" t="s">
        <v>531</v>
      </c>
      <c r="C33" s="4" t="s">
        <v>532</v>
      </c>
    </row>
    <row r="34" spans="1:3">
      <c r="A34" s="4" t="s">
        <v>533</v>
      </c>
    </row>
    <row r="35" spans="1:3">
      <c r="A35" s="3" t="s">
        <v>493</v>
      </c>
    </row>
    <row r="36" spans="1:3">
      <c r="A36" s="4" t="s">
        <v>301</v>
      </c>
      <c r="B36" s="5" t="n">
        <v>1</v>
      </c>
      <c r="C36" s="5" t="n">
        <v>1</v>
      </c>
    </row>
    <row r="37" spans="1:3">
      <c r="A37" s="4" t="s">
        <v>515</v>
      </c>
      <c r="B37" s="6" t="n">
        <v>20000</v>
      </c>
      <c r="C37" s="6" t="n">
        <v>20000</v>
      </c>
    </row>
    <row r="38" spans="1:3">
      <c r="A38" s="4" t="s">
        <v>516</v>
      </c>
      <c r="B38" s="4" t="s">
        <v>534</v>
      </c>
      <c r="C38" s="4" t="s">
        <v>534</v>
      </c>
    </row>
    <row r="39" spans="1:3">
      <c r="A39" s="4" t="s">
        <v>535</v>
      </c>
    </row>
    <row r="40" spans="1:3">
      <c r="A40" s="3" t="s">
        <v>493</v>
      </c>
    </row>
    <row r="41" spans="1:3">
      <c r="A41" s="4" t="s">
        <v>517</v>
      </c>
      <c r="B41" s="4" t="s">
        <v>534</v>
      </c>
      <c r="C41" s="4" t="s">
        <v>5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7</v>
      </c>
      <c r="B1" s="2" t="s">
        <v>1</v>
      </c>
    </row>
    <row r="2" spans="1:3">
      <c r="B2" s="2" t="s">
        <v>2</v>
      </c>
      <c r="C2" s="2" t="s">
        <v>32</v>
      </c>
    </row>
    <row r="3" spans="1:3">
      <c r="A3" s="3" t="s">
        <v>538</v>
      </c>
    </row>
    <row r="4" spans="1:3">
      <c r="A4" s="4" t="s">
        <v>36</v>
      </c>
      <c r="B4" s="6" t="n">
        <v>11387</v>
      </c>
      <c r="C4" s="6" t="n">
        <v>3441</v>
      </c>
    </row>
    <row r="5" spans="1:3">
      <c r="A5" s="4" t="s">
        <v>328</v>
      </c>
    </row>
    <row r="6" spans="1:3">
      <c r="A6" s="3" t="s">
        <v>538</v>
      </c>
    </row>
    <row r="7" spans="1:3">
      <c r="A7" s="4" t="s">
        <v>36</v>
      </c>
      <c r="B7" s="5" t="n">
        <v>11387</v>
      </c>
      <c r="C7" s="5" t="n">
        <v>3441</v>
      </c>
    </row>
    <row r="8" spans="1:3">
      <c r="A8" s="4" t="s">
        <v>539</v>
      </c>
      <c r="B8" s="5" t="n">
        <v>-1986</v>
      </c>
      <c r="C8" s="5" t="n">
        <v>-751</v>
      </c>
    </row>
    <row r="9" spans="1:3">
      <c r="A9" s="4" t="s">
        <v>540</v>
      </c>
      <c r="B9" s="6" t="n">
        <v>9401</v>
      </c>
      <c r="C9" s="5" t="n">
        <v>2690</v>
      </c>
    </row>
    <row r="10" spans="1:3">
      <c r="A10" s="4" t="s">
        <v>541</v>
      </c>
      <c r="B10" s="4" t="s">
        <v>542</v>
      </c>
    </row>
    <row r="11" spans="1:3">
      <c r="A11" s="4" t="s">
        <v>543</v>
      </c>
    </row>
    <row r="12" spans="1:3">
      <c r="A12" s="3" t="s">
        <v>538</v>
      </c>
    </row>
    <row r="13" spans="1:3">
      <c r="A13" s="4" t="s">
        <v>36</v>
      </c>
      <c r="B13" s="6" t="n">
        <v>7636</v>
      </c>
    </row>
    <row r="14" spans="1:3">
      <c r="A14" s="4" t="s">
        <v>539</v>
      </c>
      <c r="B14" s="5" t="n">
        <v>-637</v>
      </c>
    </row>
    <row r="15" spans="1:3">
      <c r="A15" s="4" t="s">
        <v>540</v>
      </c>
      <c r="B15" s="6" t="n">
        <v>6999</v>
      </c>
    </row>
    <row r="16" spans="1:3">
      <c r="A16" s="4" t="s">
        <v>541</v>
      </c>
      <c r="B16" s="4" t="s">
        <v>544</v>
      </c>
    </row>
    <row r="17" spans="1:3">
      <c r="A17" s="4" t="s">
        <v>545</v>
      </c>
    </row>
    <row r="18" spans="1:3">
      <c r="A18" s="3" t="s">
        <v>538</v>
      </c>
    </row>
    <row r="19" spans="1:3">
      <c r="A19" s="4" t="s">
        <v>36</v>
      </c>
      <c r="B19" s="6" t="n">
        <v>2406</v>
      </c>
      <c r="C19" s="5" t="n">
        <v>2096</v>
      </c>
    </row>
    <row r="20" spans="1:3">
      <c r="A20" s="4" t="s">
        <v>539</v>
      </c>
      <c r="B20" s="5" t="n">
        <v>-932</v>
      </c>
      <c r="C20" s="5" t="n">
        <v>-512</v>
      </c>
    </row>
    <row r="21" spans="1:3">
      <c r="A21" s="4" t="s">
        <v>540</v>
      </c>
      <c r="B21" s="6" t="n">
        <v>1474</v>
      </c>
      <c r="C21" s="5" t="n">
        <v>1584</v>
      </c>
    </row>
    <row r="22" spans="1:3">
      <c r="A22" s="4" t="s">
        <v>541</v>
      </c>
      <c r="B22" s="4" t="s">
        <v>546</v>
      </c>
    </row>
    <row r="23" spans="1:3">
      <c r="A23" s="4" t="s">
        <v>547</v>
      </c>
    </row>
    <row r="24" spans="1:3">
      <c r="A24" s="3" t="s">
        <v>538</v>
      </c>
    </row>
    <row r="25" spans="1:3">
      <c r="A25" s="4" t="s">
        <v>36</v>
      </c>
      <c r="B25" s="6" t="n">
        <v>1294</v>
      </c>
      <c r="C25" s="5" t="n">
        <v>1294</v>
      </c>
    </row>
    <row r="26" spans="1:3">
      <c r="A26" s="4" t="s">
        <v>539</v>
      </c>
      <c r="B26" s="5" t="n">
        <v>-397</v>
      </c>
      <c r="C26" s="5" t="n">
        <v>-228</v>
      </c>
    </row>
    <row r="27" spans="1:3">
      <c r="A27" s="4" t="s">
        <v>540</v>
      </c>
      <c r="B27" s="6" t="n">
        <v>897</v>
      </c>
      <c r="C27" s="5" t="n">
        <v>1066</v>
      </c>
    </row>
    <row r="28" spans="1:3">
      <c r="A28" s="4" t="s">
        <v>541</v>
      </c>
      <c r="B28" s="4" t="s">
        <v>548</v>
      </c>
    </row>
    <row r="29" spans="1:3">
      <c r="A29" s="4" t="s">
        <v>549</v>
      </c>
    </row>
    <row r="30" spans="1:3">
      <c r="A30" s="3" t="s">
        <v>538</v>
      </c>
    </row>
    <row r="31" spans="1:3">
      <c r="A31" s="4" t="s">
        <v>36</v>
      </c>
      <c r="B31" s="6" t="n">
        <v>51</v>
      </c>
      <c r="C31" s="5" t="n">
        <v>51</v>
      </c>
    </row>
    <row r="32" spans="1:3">
      <c r="A32" s="4" t="s">
        <v>539</v>
      </c>
      <c r="B32" s="5" t="n">
        <v>-20</v>
      </c>
      <c r="C32" s="5" t="n">
        <v>-11</v>
      </c>
    </row>
    <row r="33" spans="1:3">
      <c r="A33" s="4" t="s">
        <v>540</v>
      </c>
      <c r="B33" s="6" t="n">
        <v>31</v>
      </c>
      <c r="C33" s="6" t="n">
        <v>40</v>
      </c>
    </row>
    <row r="34" spans="1:3">
      <c r="A34" s="4" t="s">
        <v>541</v>
      </c>
      <c r="B34" s="4" t="s">
        <v>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27"/>
    <col customWidth="1" max="6" min="6" width="18"/>
    <col customWidth="1" max="7" min="7" width="19"/>
    <col customWidth="1" max="8" min="8" width="25"/>
  </cols>
  <sheetData>
    <row r="1" spans="1:8">
      <c r="A1" s="1" t="s">
        <v>101</v>
      </c>
      <c r="B1" s="2" t="s">
        <v>102</v>
      </c>
      <c r="C1" s="2" t="s">
        <v>103</v>
      </c>
      <c r="D1" s="2" t="s">
        <v>104</v>
      </c>
      <c r="E1" s="2" t="s">
        <v>105</v>
      </c>
      <c r="F1" s="2" t="s">
        <v>106</v>
      </c>
      <c r="G1" s="2" t="s">
        <v>107</v>
      </c>
      <c r="H1" s="2" t="s">
        <v>108</v>
      </c>
    </row>
    <row r="2" spans="1:8">
      <c r="A2" s="4" t="s">
        <v>109</v>
      </c>
      <c r="B2" s="6" t="n">
        <v>0</v>
      </c>
      <c r="C2" s="6" t="n">
        <v>0</v>
      </c>
      <c r="D2" s="6" t="n">
        <v>0</v>
      </c>
      <c r="E2" s="6" t="n">
        <v>0</v>
      </c>
      <c r="F2" s="6" t="n">
        <v>0</v>
      </c>
      <c r="G2" s="6" t="n">
        <v>0</v>
      </c>
      <c r="H2" s="6" t="n">
        <v>0</v>
      </c>
    </row>
    <row r="3" spans="1:8">
      <c r="A3" s="4" t="s">
        <v>110</v>
      </c>
      <c r="C3" s="5" t="n">
        <v>0</v>
      </c>
      <c r="D3" s="5" t="n">
        <v>0</v>
      </c>
    </row>
    <row r="4" spans="1:8">
      <c r="A4" s="4" t="s">
        <v>111</v>
      </c>
      <c r="B4" s="5" t="n">
        <v>151658</v>
      </c>
      <c r="D4" s="6" t="n">
        <v>109</v>
      </c>
      <c r="E4" s="5" t="n">
        <v>151549</v>
      </c>
    </row>
    <row r="5" spans="1:8">
      <c r="A5" s="4" t="s">
        <v>112</v>
      </c>
      <c r="D5" s="5" t="n">
        <v>11076</v>
      </c>
    </row>
    <row r="6" spans="1:8">
      <c r="A6" s="4" t="s">
        <v>113</v>
      </c>
      <c r="B6" s="5" t="n">
        <v>-1</v>
      </c>
      <c r="E6" s="5" t="n">
        <v>-1</v>
      </c>
    </row>
    <row r="7" spans="1:8">
      <c r="A7" s="4" t="s">
        <v>114</v>
      </c>
      <c r="D7" s="5" t="n">
        <v>-1</v>
      </c>
    </row>
    <row r="8" spans="1:8">
      <c r="A8" s="4" t="s">
        <v>115</v>
      </c>
      <c r="B8" s="5" t="n">
        <v>443</v>
      </c>
      <c r="E8" s="5" t="n">
        <v>443</v>
      </c>
    </row>
    <row r="9" spans="1:8">
      <c r="A9" s="4" t="s">
        <v>116</v>
      </c>
      <c r="B9" s="5" t="n">
        <v>23</v>
      </c>
      <c r="F9" s="5" t="n">
        <v>23</v>
      </c>
    </row>
    <row r="10" spans="1:8">
      <c r="A10" s="4" t="s">
        <v>117</v>
      </c>
      <c r="B10" s="5" t="n">
        <v>-2246</v>
      </c>
      <c r="G10" s="5" t="n">
        <v>-2246</v>
      </c>
    </row>
    <row r="11" spans="1:8">
      <c r="A11" s="4" t="s">
        <v>118</v>
      </c>
      <c r="B11" s="5" t="n">
        <v>149877</v>
      </c>
      <c r="D11" s="6" t="n">
        <v>109</v>
      </c>
      <c r="E11" s="5" t="n">
        <v>151991</v>
      </c>
      <c r="F11" s="5" t="n">
        <v>23</v>
      </c>
      <c r="G11" s="5" t="n">
        <v>-2246</v>
      </c>
    </row>
    <row r="12" spans="1:8">
      <c r="A12" s="4" t="s">
        <v>119</v>
      </c>
      <c r="D12" s="5" t="n">
        <v>11075</v>
      </c>
    </row>
    <row r="13" spans="1:8">
      <c r="A13" s="4" t="s">
        <v>111</v>
      </c>
      <c r="B13" s="5" t="n">
        <v>119955</v>
      </c>
      <c r="C13" s="6" t="n">
        <v>1</v>
      </c>
      <c r="E13" s="5" t="n">
        <v>119954</v>
      </c>
    </row>
    <row r="14" spans="1:8">
      <c r="A14" s="4" t="s">
        <v>112</v>
      </c>
      <c r="C14" s="5" t="n">
        <v>125</v>
      </c>
      <c r="D14" s="5" t="n">
        <v>158</v>
      </c>
    </row>
    <row r="15" spans="1:8">
      <c r="A15" s="4" t="s">
        <v>120</v>
      </c>
      <c r="B15" s="5" t="n">
        <v>1000</v>
      </c>
      <c r="H15" s="5" t="n">
        <v>1000</v>
      </c>
    </row>
    <row r="16" spans="1:8">
      <c r="A16" s="4" t="s">
        <v>121</v>
      </c>
      <c r="B16" s="5" t="n">
        <v>-482</v>
      </c>
      <c r="H16" s="5" t="n">
        <v>-482</v>
      </c>
    </row>
    <row r="17" spans="1:8">
      <c r="A17" s="4" t="s">
        <v>115</v>
      </c>
      <c r="B17" s="5" t="n">
        <v>1795</v>
      </c>
      <c r="E17" s="5" t="n">
        <v>1795</v>
      </c>
    </row>
    <row r="18" spans="1:8">
      <c r="A18" s="4" t="s">
        <v>116</v>
      </c>
      <c r="B18" s="5" t="n">
        <v>16730</v>
      </c>
      <c r="F18" s="5" t="n">
        <v>12701</v>
      </c>
      <c r="H18" s="5" t="n">
        <v>4029</v>
      </c>
    </row>
    <row r="19" spans="1:8">
      <c r="A19" s="4" t="s">
        <v>122</v>
      </c>
      <c r="B19" s="5" t="n">
        <v>-7835</v>
      </c>
      <c r="G19" s="5" t="n">
        <v>-7835</v>
      </c>
    </row>
    <row r="20" spans="1:8">
      <c r="A20" s="4" t="s">
        <v>117</v>
      </c>
      <c r="B20" s="5" t="n">
        <v>-9795</v>
      </c>
      <c r="G20" s="5" t="n">
        <v>-9795</v>
      </c>
    </row>
    <row r="21" spans="1:8">
      <c r="A21" s="4" t="s">
        <v>123</v>
      </c>
      <c r="B21" s="5" t="n">
        <v>271245</v>
      </c>
      <c r="C21" s="6" t="n">
        <v>1</v>
      </c>
      <c r="D21" s="6" t="n">
        <v>109</v>
      </c>
      <c r="E21" s="5" t="n">
        <v>273740</v>
      </c>
      <c r="F21" s="5" t="n">
        <v>12724</v>
      </c>
      <c r="G21" s="5" t="n">
        <v>-19876</v>
      </c>
      <c r="H21" s="5" t="n">
        <v>4547</v>
      </c>
    </row>
    <row r="22" spans="1:8">
      <c r="A22" s="4" t="s">
        <v>124</v>
      </c>
      <c r="C22" s="5" t="n">
        <v>125</v>
      </c>
      <c r="D22" s="5" t="n">
        <v>11233</v>
      </c>
    </row>
    <row r="23" spans="1:8">
      <c r="A23" s="4" t="s">
        <v>125</v>
      </c>
      <c r="D23" s="5" t="n">
        <v>89</v>
      </c>
    </row>
    <row r="24" spans="1:8">
      <c r="A24" s="4" t="s">
        <v>111</v>
      </c>
      <c r="B24" s="5" t="n">
        <v>221649</v>
      </c>
      <c r="D24" s="6" t="n">
        <v>205</v>
      </c>
      <c r="E24" s="5" t="n">
        <v>221444</v>
      </c>
    </row>
    <row r="25" spans="1:8">
      <c r="A25" s="4" t="s">
        <v>112</v>
      </c>
      <c r="D25" s="5" t="n">
        <v>20435</v>
      </c>
    </row>
    <row r="26" spans="1:8">
      <c r="A26" s="4" t="s">
        <v>113</v>
      </c>
      <c r="B26" s="5" t="n">
        <v>-125125</v>
      </c>
      <c r="C26" s="6" t="n">
        <v>-1</v>
      </c>
      <c r="E26" s="5" t="n">
        <v>-125124</v>
      </c>
    </row>
    <row r="27" spans="1:8">
      <c r="A27" s="4" t="s">
        <v>114</v>
      </c>
      <c r="C27" s="5" t="n">
        <v>-125</v>
      </c>
    </row>
    <row r="28" spans="1:8">
      <c r="A28" s="4" t="s">
        <v>121</v>
      </c>
      <c r="B28" s="5" t="n">
        <v>-2307</v>
      </c>
      <c r="H28" s="5" t="n">
        <v>-2307</v>
      </c>
    </row>
    <row r="29" spans="1:8">
      <c r="A29" s="4" t="s">
        <v>115</v>
      </c>
      <c r="B29" s="5" t="n">
        <v>2555</v>
      </c>
      <c r="E29" s="5" t="n">
        <v>2555</v>
      </c>
    </row>
    <row r="30" spans="1:8">
      <c r="A30" s="4" t="s">
        <v>116</v>
      </c>
      <c r="B30" s="5" t="n">
        <v>11316</v>
      </c>
      <c r="F30" s="5" t="n">
        <v>11050</v>
      </c>
      <c r="H30" s="5" t="n">
        <v>266</v>
      </c>
    </row>
    <row r="31" spans="1:8">
      <c r="A31" s="4" t="s">
        <v>122</v>
      </c>
      <c r="B31" s="5" t="n">
        <v>-13760</v>
      </c>
      <c r="G31" s="5" t="n">
        <v>-13760</v>
      </c>
    </row>
    <row r="32" spans="1:8">
      <c r="A32" s="4" t="s">
        <v>117</v>
      </c>
      <c r="B32" s="5" t="n">
        <v>-7315</v>
      </c>
      <c r="G32" s="5" t="n">
        <v>-7315</v>
      </c>
    </row>
    <row r="33" spans="1:8">
      <c r="A33" s="4" t="s">
        <v>126</v>
      </c>
      <c r="B33" s="6" t="n">
        <v>358258</v>
      </c>
      <c r="D33" s="6" t="n">
        <v>314</v>
      </c>
      <c r="E33" s="6" t="n">
        <v>372615</v>
      </c>
      <c r="F33" s="6" t="n">
        <v>23774</v>
      </c>
      <c r="G33" s="6" t="n">
        <v>-40951</v>
      </c>
      <c r="H33" s="6" t="n">
        <v>2506</v>
      </c>
    </row>
    <row r="34" spans="1:8">
      <c r="A34" s="4" t="s">
        <v>127</v>
      </c>
      <c r="D34" s="5" t="n">
        <v>317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328</v>
      </c>
    </row>
    <row r="4" spans="1:3">
      <c r="A4" s="3" t="s">
        <v>538</v>
      </c>
    </row>
    <row r="5" spans="1:3">
      <c r="A5" s="4" t="s">
        <v>552</v>
      </c>
      <c r="B5" s="8" t="n">
        <v>1.2</v>
      </c>
      <c r="C5" s="8"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38</v>
      </c>
    </row>
    <row r="3" spans="1:3">
      <c r="A3" s="5" t="n">
        <v>2017</v>
      </c>
      <c r="B3" s="6" t="n">
        <v>1078</v>
      </c>
    </row>
    <row r="4" spans="1:3">
      <c r="A4" s="5" t="n">
        <v>2018</v>
      </c>
      <c r="B4" s="5" t="n">
        <v>707</v>
      </c>
    </row>
    <row r="5" spans="1:3">
      <c r="A5" s="5" t="n">
        <v>2019</v>
      </c>
      <c r="B5" s="5" t="n">
        <v>687</v>
      </c>
    </row>
    <row r="6" spans="1:3">
      <c r="A6" s="5" t="n">
        <v>2020</v>
      </c>
      <c r="B6" s="5" t="n">
        <v>687</v>
      </c>
    </row>
    <row r="7" spans="1:3">
      <c r="A7" s="5" t="n">
        <v>2021</v>
      </c>
      <c r="B7" s="5" t="n">
        <v>686</v>
      </c>
    </row>
    <row r="8" spans="1:3">
      <c r="A8" s="4" t="s">
        <v>490</v>
      </c>
      <c r="B8" s="5" t="n">
        <v>5556</v>
      </c>
    </row>
    <row r="9" spans="1:3">
      <c r="A9" s="4" t="s">
        <v>540</v>
      </c>
      <c r="B9" s="6" t="n">
        <v>9401</v>
      </c>
      <c r="C9" s="6" t="n">
        <v>26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554</v>
      </c>
      <c r="B1" s="2" t="s">
        <v>555</v>
      </c>
      <c r="C1" s="2" t="s">
        <v>556</v>
      </c>
      <c r="D1" s="2" t="s">
        <v>557</v>
      </c>
      <c r="E1" s="2" t="s">
        <v>558</v>
      </c>
      <c r="F1" s="2" t="s">
        <v>559</v>
      </c>
      <c r="G1" s="2" t="s">
        <v>2</v>
      </c>
      <c r="H1" s="2" t="s">
        <v>32</v>
      </c>
      <c r="I1" s="2" t="s">
        <v>73</v>
      </c>
      <c r="J1" s="2" t="s">
        <v>560</v>
      </c>
      <c r="K1" s="2" t="s">
        <v>561</v>
      </c>
      <c r="L1" s="2" t="s">
        <v>562</v>
      </c>
      <c r="M1" s="2" t="s">
        <v>563</v>
      </c>
      <c r="N1" s="2" t="s">
        <v>354</v>
      </c>
      <c r="O1" s="2" t="s">
        <v>564</v>
      </c>
    </row>
    <row r="2" spans="1:15">
      <c r="A2" s="3" t="s">
        <v>565</v>
      </c>
    </row>
    <row r="3" spans="1:15">
      <c r="A3" s="4" t="s">
        <v>566</v>
      </c>
      <c r="G3" s="6" t="n">
        <v>257600000</v>
      </c>
      <c r="K3" s="6" t="n">
        <v>221300000</v>
      </c>
    </row>
    <row r="4" spans="1:15">
      <c r="A4" s="4" t="s">
        <v>567</v>
      </c>
      <c r="G4" s="6" t="n">
        <v>144000000</v>
      </c>
      <c r="H4" s="6" t="n">
        <v>247400000</v>
      </c>
    </row>
    <row r="5" spans="1:15">
      <c r="A5" s="4" t="s">
        <v>568</v>
      </c>
      <c r="G5" s="4" t="s">
        <v>569</v>
      </c>
    </row>
    <row r="6" spans="1:15">
      <c r="A6" s="4" t="s">
        <v>570</v>
      </c>
      <c r="G6" s="4" t="s">
        <v>571</v>
      </c>
    </row>
    <row r="7" spans="1:15">
      <c r="A7" s="4" t="s">
        <v>572</v>
      </c>
    </row>
    <row r="8" spans="1:15">
      <c r="A8" s="3" t="s">
        <v>565</v>
      </c>
    </row>
    <row r="9" spans="1:15">
      <c r="A9" s="4" t="s">
        <v>566</v>
      </c>
      <c r="C9" s="6" t="n">
        <v>425000000</v>
      </c>
      <c r="J9" s="6" t="n">
        <v>300000000</v>
      </c>
    </row>
    <row r="10" spans="1:15">
      <c r="A10" s="4" t="s">
        <v>573</v>
      </c>
      <c r="C10" s="5" t="n">
        <v>2700000</v>
      </c>
    </row>
    <row r="11" spans="1:15">
      <c r="A11" s="4" t="s">
        <v>574</v>
      </c>
      <c r="C11" s="5" t="n">
        <v>800000</v>
      </c>
    </row>
    <row r="12" spans="1:15">
      <c r="A12" s="4" t="s">
        <v>567</v>
      </c>
      <c r="B12" s="6" t="n">
        <v>156500000</v>
      </c>
    </row>
    <row r="13" spans="1:15">
      <c r="A13" s="4" t="s">
        <v>575</v>
      </c>
      <c r="C13" s="5" t="n">
        <v>1000000000</v>
      </c>
    </row>
    <row r="14" spans="1:15">
      <c r="A14" s="4" t="s">
        <v>576</v>
      </c>
      <c r="C14" s="6" t="n">
        <v>500000000</v>
      </c>
    </row>
    <row r="15" spans="1:15">
      <c r="A15" s="4" t="s">
        <v>577</v>
      </c>
      <c r="C15" s="4" t="s">
        <v>578</v>
      </c>
    </row>
    <row r="16" spans="1:15">
      <c r="A16" s="4" t="s">
        <v>579</v>
      </c>
    </row>
    <row r="17" spans="1:15">
      <c r="A17" s="3" t="s">
        <v>565</v>
      </c>
    </row>
    <row r="18" spans="1:15">
      <c r="A18" s="4" t="s">
        <v>566</v>
      </c>
      <c r="C18" s="6" t="n">
        <v>125000000</v>
      </c>
    </row>
    <row r="19" spans="1:15">
      <c r="A19" s="4" t="s">
        <v>580</v>
      </c>
      <c r="C19" s="4" t="s">
        <v>581</v>
      </c>
    </row>
    <row r="20" spans="1:15">
      <c r="A20" s="4" t="s">
        <v>582</v>
      </c>
    </row>
    <row r="21" spans="1:15">
      <c r="A21" s="3" t="s">
        <v>565</v>
      </c>
    </row>
    <row r="22" spans="1:15">
      <c r="A22" s="4" t="s">
        <v>566</v>
      </c>
      <c r="C22" s="6" t="n">
        <v>700000000</v>
      </c>
    </row>
    <row r="23" spans="1:15">
      <c r="A23" s="4" t="s">
        <v>583</v>
      </c>
    </row>
    <row r="24" spans="1:15">
      <c r="A24" s="3" t="s">
        <v>565</v>
      </c>
    </row>
    <row r="25" spans="1:15">
      <c r="A25" s="4" t="s">
        <v>584</v>
      </c>
      <c r="C25" s="4" t="s">
        <v>585</v>
      </c>
    </row>
    <row r="26" spans="1:15">
      <c r="A26" s="4" t="s">
        <v>586</v>
      </c>
    </row>
    <row r="27" spans="1:15">
      <c r="A27" s="3" t="s">
        <v>565</v>
      </c>
    </row>
    <row r="28" spans="1:15">
      <c r="A28" s="4" t="s">
        <v>587</v>
      </c>
      <c r="C28" s="4" t="s">
        <v>369</v>
      </c>
    </row>
    <row r="29" spans="1:15">
      <c r="A29" s="4" t="s">
        <v>588</v>
      </c>
    </row>
    <row r="30" spans="1:15">
      <c r="A30" s="3" t="s">
        <v>565</v>
      </c>
    </row>
    <row r="31" spans="1:15">
      <c r="A31" s="4" t="s">
        <v>587</v>
      </c>
      <c r="C31" s="4" t="s">
        <v>449</v>
      </c>
    </row>
    <row r="32" spans="1:15">
      <c r="A32" s="4" t="s">
        <v>589</v>
      </c>
    </row>
    <row r="33" spans="1:15">
      <c r="A33" s="3" t="s">
        <v>565</v>
      </c>
    </row>
    <row r="34" spans="1:15">
      <c r="A34" s="4" t="s">
        <v>587</v>
      </c>
      <c r="C34" s="4" t="s">
        <v>590</v>
      </c>
    </row>
    <row r="35" spans="1:15">
      <c r="A35" s="4" t="s">
        <v>591</v>
      </c>
    </row>
    <row r="36" spans="1:15">
      <c r="A36" s="3" t="s">
        <v>565</v>
      </c>
    </row>
    <row r="37" spans="1:15">
      <c r="A37" s="4" t="s">
        <v>587</v>
      </c>
      <c r="C37" s="4" t="s">
        <v>371</v>
      </c>
    </row>
    <row r="38" spans="1:15">
      <c r="A38" s="4" t="s">
        <v>592</v>
      </c>
    </row>
    <row r="39" spans="1:15">
      <c r="A39" s="3" t="s">
        <v>565</v>
      </c>
    </row>
    <row r="40" spans="1:15">
      <c r="A40" s="4" t="s">
        <v>566</v>
      </c>
      <c r="E40" s="6" t="n">
        <v>300000000</v>
      </c>
      <c r="F40" s="6" t="n">
        <v>375000000</v>
      </c>
      <c r="M40" s="6" t="n">
        <v>375000000</v>
      </c>
      <c r="O40" s="6" t="n">
        <v>200000000</v>
      </c>
    </row>
    <row r="41" spans="1:15">
      <c r="A41" s="4" t="s">
        <v>573</v>
      </c>
      <c r="E41" s="6" t="n">
        <v>1400000</v>
      </c>
      <c r="F41" s="6" t="n">
        <v>2200000</v>
      </c>
    </row>
    <row r="42" spans="1:15">
      <c r="A42" s="4" t="s">
        <v>593</v>
      </c>
      <c r="L42" s="6" t="n">
        <v>300000</v>
      </c>
      <c r="N42" s="6" t="n">
        <v>100000</v>
      </c>
    </row>
    <row r="43" spans="1:15">
      <c r="A43" s="4" t="s">
        <v>580</v>
      </c>
      <c r="G43" s="4" t="s">
        <v>594</v>
      </c>
    </row>
    <row r="44" spans="1:15">
      <c r="A44" s="4" t="s">
        <v>595</v>
      </c>
      <c r="G44" s="6" t="n">
        <v>2500000</v>
      </c>
      <c r="H44" s="5" t="n">
        <v>3700000</v>
      </c>
    </row>
    <row r="45" spans="1:15">
      <c r="A45" s="4" t="s">
        <v>574</v>
      </c>
      <c r="G45" s="5" t="n">
        <v>1500000</v>
      </c>
      <c r="H45" s="5" t="n">
        <v>2500000</v>
      </c>
    </row>
    <row r="46" spans="1:15">
      <c r="A46" s="4" t="s">
        <v>596</v>
      </c>
      <c r="G46" s="6" t="n">
        <v>2500000</v>
      </c>
      <c r="H46" s="6" t="n">
        <v>2100000</v>
      </c>
      <c r="I46" s="6" t="n">
        <v>200000</v>
      </c>
    </row>
    <row r="47" spans="1:15">
      <c r="A47" s="4" t="s">
        <v>597</v>
      </c>
      <c r="G47" s="4" t="s">
        <v>598</v>
      </c>
      <c r="H47" s="4" t="s">
        <v>599</v>
      </c>
    </row>
    <row r="48" spans="1:15">
      <c r="A48" s="4" t="s">
        <v>567</v>
      </c>
      <c r="G48" s="6" t="n">
        <v>144000000</v>
      </c>
      <c r="H48" s="6" t="n">
        <v>247400000</v>
      </c>
    </row>
    <row r="49" spans="1:15">
      <c r="A49" s="4" t="s">
        <v>600</v>
      </c>
    </row>
    <row r="50" spans="1:15">
      <c r="A50" s="3" t="s">
        <v>565</v>
      </c>
    </row>
    <row r="51" spans="1:15">
      <c r="A51" s="4" t="s">
        <v>566</v>
      </c>
      <c r="C51" s="6" t="n">
        <v>300000000</v>
      </c>
    </row>
    <row r="52" spans="1:15">
      <c r="A52" s="4" t="s">
        <v>573</v>
      </c>
      <c r="C52" s="6" t="n">
        <v>1900000</v>
      </c>
    </row>
    <row r="53" spans="1:15">
      <c r="A53" s="4" t="s">
        <v>580</v>
      </c>
      <c r="C53" s="4" t="s">
        <v>601</v>
      </c>
    </row>
    <row r="54" spans="1:15">
      <c r="A54" s="4" t="s">
        <v>567</v>
      </c>
      <c r="B54" s="6" t="n">
        <v>31500000</v>
      </c>
    </row>
    <row r="55" spans="1:15">
      <c r="A55" s="4" t="s">
        <v>602</v>
      </c>
      <c r="B55" s="4" t="s">
        <v>603</v>
      </c>
    </row>
    <row r="56" spans="1:15">
      <c r="A56" s="4" t="s">
        <v>604</v>
      </c>
    </row>
    <row r="57" spans="1:15">
      <c r="A57" s="3" t="s">
        <v>565</v>
      </c>
    </row>
    <row r="58" spans="1:15">
      <c r="A58" s="4" t="s">
        <v>605</v>
      </c>
      <c r="G58" s="4" t="s">
        <v>606</v>
      </c>
    </row>
    <row r="59" spans="1:15">
      <c r="A59" s="4" t="s">
        <v>607</v>
      </c>
      <c r="G59" s="4" t="s">
        <v>585</v>
      </c>
    </row>
    <row r="60" spans="1:15">
      <c r="A60" s="4" t="s">
        <v>608</v>
      </c>
    </row>
    <row r="61" spans="1:15">
      <c r="A61" s="3" t="s">
        <v>565</v>
      </c>
    </row>
    <row r="62" spans="1:15">
      <c r="A62" s="4" t="s">
        <v>605</v>
      </c>
      <c r="G62" s="4" t="s">
        <v>609</v>
      </c>
    </row>
    <row r="63" spans="1:15">
      <c r="A63" s="4" t="s">
        <v>607</v>
      </c>
      <c r="G63" s="4" t="s">
        <v>585</v>
      </c>
    </row>
    <row r="64" spans="1:15">
      <c r="A64" s="4" t="s">
        <v>610</v>
      </c>
    </row>
    <row r="65" spans="1:15">
      <c r="A65" s="3" t="s">
        <v>565</v>
      </c>
    </row>
    <row r="66" spans="1:15">
      <c r="A66" s="4" t="s">
        <v>587</v>
      </c>
      <c r="B66" s="4" t="s">
        <v>369</v>
      </c>
      <c r="C66" s="4" t="s">
        <v>611</v>
      </c>
    </row>
    <row r="67" spans="1:15">
      <c r="A67" s="4" t="s">
        <v>612</v>
      </c>
    </row>
    <row r="68" spans="1:15">
      <c r="A68" s="3" t="s">
        <v>565</v>
      </c>
    </row>
    <row r="69" spans="1:15">
      <c r="A69" s="4" t="s">
        <v>587</v>
      </c>
      <c r="D69" s="4" t="s">
        <v>371</v>
      </c>
      <c r="E69" s="4" t="s">
        <v>613</v>
      </c>
      <c r="F69" s="4" t="s">
        <v>613</v>
      </c>
    </row>
    <row r="70" spans="1:15">
      <c r="A70" s="4" t="s">
        <v>614</v>
      </c>
    </row>
    <row r="71" spans="1:15">
      <c r="A71" s="3" t="s">
        <v>565</v>
      </c>
    </row>
    <row r="72" spans="1:15">
      <c r="A72" s="4" t="s">
        <v>587</v>
      </c>
      <c r="D72" s="4" t="s">
        <v>373</v>
      </c>
      <c r="E72" s="4" t="s">
        <v>615</v>
      </c>
      <c r="F72" s="4" t="s">
        <v>615</v>
      </c>
    </row>
    <row r="73" spans="1:15">
      <c r="A73" s="4" t="s">
        <v>616</v>
      </c>
    </row>
    <row r="74" spans="1:15">
      <c r="A74" s="3" t="s">
        <v>565</v>
      </c>
    </row>
    <row r="75" spans="1:15">
      <c r="A75" s="4" t="s">
        <v>587</v>
      </c>
      <c r="D75" s="4" t="s">
        <v>617</v>
      </c>
      <c r="E75" s="4" t="s">
        <v>369</v>
      </c>
      <c r="F75" s="4" t="s">
        <v>371</v>
      </c>
    </row>
    <row r="76" spans="1:15">
      <c r="A76" s="4" t="s">
        <v>618</v>
      </c>
    </row>
    <row r="77" spans="1:15">
      <c r="A77" s="3" t="s">
        <v>565</v>
      </c>
    </row>
    <row r="78" spans="1:15">
      <c r="A78" s="4" t="s">
        <v>587</v>
      </c>
      <c r="D78" s="4" t="s">
        <v>619</v>
      </c>
      <c r="E78" s="4" t="s">
        <v>613</v>
      </c>
      <c r="F78" s="4" t="s">
        <v>3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186</v>
      </c>
    </row>
    <row r="3" spans="1:3">
      <c r="A3" s="4" t="s">
        <v>186</v>
      </c>
      <c r="B3" s="6" t="n">
        <v>31507</v>
      </c>
      <c r="C3" s="6" t="n">
        <v>27603</v>
      </c>
    </row>
    <row r="4" spans="1:3">
      <c r="A4" s="4" t="s">
        <v>186</v>
      </c>
    </row>
    <row r="5" spans="1:3">
      <c r="A5" s="3" t="s">
        <v>186</v>
      </c>
    </row>
    <row r="6" spans="1:3">
      <c r="A6" s="4" t="s">
        <v>621</v>
      </c>
      <c r="B6" s="5" t="n">
        <v>9412</v>
      </c>
    </row>
    <row r="7" spans="1:3">
      <c r="A7" s="4" t="s">
        <v>622</v>
      </c>
      <c r="B7" s="5" t="n">
        <v>8624</v>
      </c>
      <c r="C7" s="5" t="n">
        <v>6913</v>
      </c>
    </row>
    <row r="8" spans="1:3">
      <c r="A8" s="4" t="s">
        <v>131</v>
      </c>
      <c r="B8" s="5" t="n">
        <v>6470</v>
      </c>
      <c r="C8" s="5" t="n">
        <v>9917</v>
      </c>
    </row>
    <row r="9" spans="1:3">
      <c r="A9" s="4" t="s">
        <v>623</v>
      </c>
      <c r="B9" s="5" t="n">
        <v>3174</v>
      </c>
      <c r="C9" s="5" t="n">
        <v>1009</v>
      </c>
    </row>
    <row r="10" spans="1:3">
      <c r="A10" s="4" t="s">
        <v>574</v>
      </c>
      <c r="B10" s="5" t="n">
        <v>1465</v>
      </c>
      <c r="C10" s="5" t="n">
        <v>2521</v>
      </c>
    </row>
    <row r="11" spans="1:3">
      <c r="A11" s="4" t="s">
        <v>624</v>
      </c>
      <c r="B11" s="5" t="n">
        <v>883</v>
      </c>
      <c r="C11" s="5" t="n">
        <v>939</v>
      </c>
    </row>
    <row r="12" spans="1:3">
      <c r="A12" s="4" t="s">
        <v>625</v>
      </c>
      <c r="B12" s="5" t="n">
        <v>561</v>
      </c>
      <c r="C12" s="5" t="n">
        <v>1729</v>
      </c>
    </row>
    <row r="13" spans="1:3">
      <c r="A13" s="4" t="s">
        <v>626</v>
      </c>
      <c r="B13" s="5" t="n">
        <v>450</v>
      </c>
      <c r="C13" s="5" t="n">
        <v>500</v>
      </c>
    </row>
    <row r="14" spans="1:3">
      <c r="A14" s="4" t="s">
        <v>627</v>
      </c>
      <c r="B14" s="5" t="n">
        <v>262</v>
      </c>
      <c r="C14" s="5" t="n">
        <v>146</v>
      </c>
    </row>
    <row r="15" spans="1:3">
      <c r="A15" s="4" t="s">
        <v>628</v>
      </c>
      <c r="B15" s="6" t="n">
        <v>206</v>
      </c>
      <c r="C15" s="5" t="n">
        <v>270</v>
      </c>
    </row>
    <row r="16" spans="1:3">
      <c r="A16" s="4" t="s">
        <v>157</v>
      </c>
      <c r="C16" s="6" t="n">
        <v>3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29</v>
      </c>
      <c r="B1" s="2" t="s">
        <v>400</v>
      </c>
    </row>
    <row r="2" spans="1:2">
      <c r="A2" s="3" t="s">
        <v>186</v>
      </c>
    </row>
    <row r="3" spans="1:2">
      <c r="A3" s="4" t="s">
        <v>621</v>
      </c>
      <c r="B3" s="6" t="n">
        <v>9412</v>
      </c>
    </row>
    <row r="4" spans="1:2">
      <c r="A4" s="4" t="s">
        <v>380</v>
      </c>
    </row>
    <row r="5" spans="1:2">
      <c r="A5" s="3" t="s">
        <v>186</v>
      </c>
    </row>
    <row r="6" spans="1:2">
      <c r="A6" s="4" t="s">
        <v>621</v>
      </c>
      <c r="B6" s="6" t="n">
        <v>94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75"/>
    <col customWidth="1" max="3" min="3" width="14"/>
    <col customWidth="1" max="4" min="4" width="14"/>
    <col customWidth="1" max="5" min="5" width="20"/>
    <col customWidth="1" max="6" min="6" width="80"/>
    <col customWidth="1" max="7" min="7" width="20"/>
  </cols>
  <sheetData>
    <row r="1" spans="1:7">
      <c r="A1" s="1" t="s">
        <v>630</v>
      </c>
      <c r="B1" s="2" t="s">
        <v>631</v>
      </c>
      <c r="C1" s="2" t="s">
        <v>561</v>
      </c>
      <c r="D1" s="2" t="s">
        <v>32</v>
      </c>
      <c r="E1" s="2" t="s">
        <v>632</v>
      </c>
      <c r="F1" s="2" t="s">
        <v>633</v>
      </c>
      <c r="G1" s="2" t="s">
        <v>634</v>
      </c>
    </row>
    <row r="2" spans="1:7">
      <c r="A2" s="4" t="s">
        <v>635</v>
      </c>
    </row>
    <row r="3" spans="1:7">
      <c r="A3" s="3" t="s">
        <v>636</v>
      </c>
    </row>
    <row r="4" spans="1:7">
      <c r="A4" s="4" t="s">
        <v>637</v>
      </c>
      <c r="F4" s="4" t="s">
        <v>638</v>
      </c>
    </row>
    <row r="5" spans="1:7">
      <c r="A5" s="4" t="s">
        <v>639</v>
      </c>
      <c r="F5" s="4" t="s">
        <v>640</v>
      </c>
    </row>
    <row r="6" spans="1:7">
      <c r="A6" s="4" t="s">
        <v>641</v>
      </c>
      <c r="E6" s="5" t="n">
        <v>129555</v>
      </c>
      <c r="F6" s="5" t="n">
        <v>88915</v>
      </c>
      <c r="G6" s="5" t="n">
        <v>158396</v>
      </c>
    </row>
    <row r="7" spans="1:7">
      <c r="A7" s="4" t="s">
        <v>642</v>
      </c>
    </row>
    <row r="8" spans="1:7">
      <c r="A8" s="3" t="s">
        <v>636</v>
      </c>
    </row>
    <row r="9" spans="1:7">
      <c r="A9" s="4" t="s">
        <v>643</v>
      </c>
      <c r="F9" s="4" t="s">
        <v>304</v>
      </c>
    </row>
    <row r="10" spans="1:7">
      <c r="A10" s="4" t="s">
        <v>644</v>
      </c>
      <c r="C10" s="4" t="s">
        <v>640</v>
      </c>
      <c r="D10" s="4" t="s">
        <v>640</v>
      </c>
    </row>
    <row r="11" spans="1:7">
      <c r="A11" s="4" t="s">
        <v>645</v>
      </c>
      <c r="F11" s="4" t="s">
        <v>640</v>
      </c>
    </row>
    <row r="12" spans="1:7">
      <c r="A12" s="4" t="s">
        <v>646</v>
      </c>
      <c r="F12" s="8" t="n">
        <v>5.6</v>
      </c>
    </row>
    <row r="13" spans="1:7">
      <c r="A13" s="4" t="s">
        <v>647</v>
      </c>
      <c r="F13" s="4" t="s">
        <v>648</v>
      </c>
    </row>
    <row r="14" spans="1:7">
      <c r="A14" s="4" t="s">
        <v>641</v>
      </c>
      <c r="E14" s="5" t="n">
        <v>158927</v>
      </c>
      <c r="F14" s="5" t="n">
        <v>216750</v>
      </c>
      <c r="G14" s="5" t="n">
        <v>200098</v>
      </c>
    </row>
    <row r="15" spans="1:7">
      <c r="A15" s="4" t="s">
        <v>649</v>
      </c>
    </row>
    <row r="16" spans="1:7">
      <c r="A16" s="3" t="s">
        <v>636</v>
      </c>
    </row>
    <row r="17" spans="1:7">
      <c r="A17" s="4" t="s">
        <v>643</v>
      </c>
      <c r="C17" s="4" t="s">
        <v>650</v>
      </c>
      <c r="D17" s="4" t="s">
        <v>650</v>
      </c>
    </row>
    <row r="18" spans="1:7">
      <c r="A18" s="4" t="s">
        <v>651</v>
      </c>
    </row>
    <row r="19" spans="1:7">
      <c r="A19" s="3" t="s">
        <v>636</v>
      </c>
    </row>
    <row r="20" spans="1:7">
      <c r="A20" s="4" t="s">
        <v>643</v>
      </c>
      <c r="C20" s="4" t="s">
        <v>652</v>
      </c>
      <c r="D20" s="4" t="s">
        <v>304</v>
      </c>
    </row>
    <row r="21" spans="1:7">
      <c r="A21" s="4" t="s">
        <v>653</v>
      </c>
    </row>
    <row r="22" spans="1:7">
      <c r="A22" s="3" t="s">
        <v>636</v>
      </c>
    </row>
    <row r="23" spans="1:7">
      <c r="A23" s="4" t="s">
        <v>654</v>
      </c>
      <c r="F23" s="5" t="n">
        <v>1356723</v>
      </c>
    </row>
    <row r="24" spans="1:7">
      <c r="A24" s="4" t="s">
        <v>655</v>
      </c>
      <c r="F24" s="5" t="n">
        <v>295707</v>
      </c>
    </row>
    <row r="25" spans="1:7">
      <c r="A25" s="4" t="s">
        <v>656</v>
      </c>
    </row>
    <row r="26" spans="1:7">
      <c r="A26" s="3" t="s">
        <v>636</v>
      </c>
    </row>
    <row r="27" spans="1:7">
      <c r="A27" s="4" t="s">
        <v>637</v>
      </c>
      <c r="B27" s="4" t="s">
        <v>657</v>
      </c>
    </row>
    <row r="28" spans="1:7">
      <c r="A28" s="4" t="s">
        <v>641</v>
      </c>
      <c r="B28" s="5" t="n">
        <v>33780</v>
      </c>
    </row>
    <row r="29" spans="1:7">
      <c r="A29" s="4" t="s">
        <v>658</v>
      </c>
      <c r="B29" s="5" t="n">
        <v>3</v>
      </c>
    </row>
    <row r="30" spans="1:7">
      <c r="A30" s="4" t="s">
        <v>659</v>
      </c>
      <c r="B30" s="8"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60</v>
      </c>
      <c r="B1" s="2" t="s">
        <v>72</v>
      </c>
      <c r="C1" s="2" t="s">
        <v>1</v>
      </c>
    </row>
    <row r="2" spans="1:4">
      <c r="B2" s="2" t="s">
        <v>73</v>
      </c>
      <c r="C2" s="2" t="s">
        <v>2</v>
      </c>
      <c r="D2" s="2" t="s">
        <v>32</v>
      </c>
    </row>
    <row r="3" spans="1:4">
      <c r="A3" s="4" t="s">
        <v>661</v>
      </c>
    </row>
    <row r="4" spans="1:4">
      <c r="A4" s="3" t="s">
        <v>662</v>
      </c>
    </row>
    <row r="5" spans="1:4">
      <c r="A5" s="4" t="s">
        <v>663</v>
      </c>
      <c r="C5" s="5" t="n">
        <v>280080</v>
      </c>
      <c r="D5" s="5" t="n">
        <v>129555</v>
      </c>
    </row>
    <row r="6" spans="1:4">
      <c r="A6" s="4" t="s">
        <v>664</v>
      </c>
      <c r="B6" s="5" t="n">
        <v>129555</v>
      </c>
      <c r="C6" s="5" t="n">
        <v>88915</v>
      </c>
      <c r="D6" s="5" t="n">
        <v>158396</v>
      </c>
    </row>
    <row r="7" spans="1:4">
      <c r="A7" s="4" t="s">
        <v>665</v>
      </c>
      <c r="C7" s="5" t="n">
        <v>-16202</v>
      </c>
      <c r="D7" s="5" t="n">
        <v>-7871</v>
      </c>
    </row>
    <row r="8" spans="1:4">
      <c r="A8" s="4" t="s">
        <v>666</v>
      </c>
      <c r="B8" s="5" t="n">
        <v>129555</v>
      </c>
      <c r="C8" s="5" t="n">
        <v>352793</v>
      </c>
      <c r="D8" s="5" t="n">
        <v>280080</v>
      </c>
    </row>
    <row r="9" spans="1:4">
      <c r="A9" s="3" t="s">
        <v>667</v>
      </c>
    </row>
    <row r="10" spans="1:4">
      <c r="A10" s="4" t="s">
        <v>663</v>
      </c>
      <c r="C10" s="7" t="n">
        <v>15.49</v>
      </c>
      <c r="D10" s="6" t="n">
        <v>15</v>
      </c>
    </row>
    <row r="11" spans="1:4">
      <c r="A11" s="4" t="s">
        <v>664</v>
      </c>
      <c r="B11" s="6" t="n">
        <v>15</v>
      </c>
      <c r="C11" s="10" t="n">
        <v>11.83</v>
      </c>
      <c r="D11" s="10" t="n">
        <v>15.86</v>
      </c>
    </row>
    <row r="12" spans="1:4">
      <c r="A12" s="4" t="s">
        <v>665</v>
      </c>
      <c r="C12" s="10" t="n">
        <v>15.16</v>
      </c>
      <c r="D12" s="5" t="n">
        <v>15</v>
      </c>
    </row>
    <row r="13" spans="1:4">
      <c r="A13" s="4" t="s">
        <v>666</v>
      </c>
      <c r="B13" s="6" t="n">
        <v>15</v>
      </c>
      <c r="C13" s="7" t="n">
        <v>14.57</v>
      </c>
      <c r="D13" s="7" t="n">
        <v>15.49</v>
      </c>
    </row>
    <row r="14" spans="1:4">
      <c r="A14" s="4" t="s">
        <v>668</v>
      </c>
    </row>
    <row r="15" spans="1:4">
      <c r="A15" s="3" t="s">
        <v>662</v>
      </c>
    </row>
    <row r="16" spans="1:4">
      <c r="A16" s="4" t="s">
        <v>663</v>
      </c>
      <c r="C16" s="5" t="n">
        <v>359025</v>
      </c>
      <c r="D16" s="5" t="n">
        <v>158927</v>
      </c>
    </row>
    <row r="17" spans="1:4">
      <c r="A17" s="4" t="s">
        <v>664</v>
      </c>
      <c r="B17" s="5" t="n">
        <v>158927</v>
      </c>
      <c r="C17" s="5" t="n">
        <v>216750</v>
      </c>
      <c r="D17" s="5" t="n">
        <v>200098</v>
      </c>
    </row>
    <row r="18" spans="1:4">
      <c r="A18" s="4" t="s">
        <v>666</v>
      </c>
      <c r="B18" s="5" t="n">
        <v>158927</v>
      </c>
      <c r="C18" s="5" t="n">
        <v>575775</v>
      </c>
      <c r="D18" s="5" t="n">
        <v>359025</v>
      </c>
    </row>
    <row r="19" spans="1:4">
      <c r="A19" s="3" t="s">
        <v>667</v>
      </c>
    </row>
    <row r="20" spans="1:4">
      <c r="A20" s="4" t="s">
        <v>663</v>
      </c>
      <c r="C20" s="7" t="n">
        <v>7.91</v>
      </c>
      <c r="D20" s="7" t="n">
        <v>6.53</v>
      </c>
    </row>
    <row r="21" spans="1:4">
      <c r="A21" s="4" t="s">
        <v>664</v>
      </c>
      <c r="B21" s="7" t="n">
        <v>6.53</v>
      </c>
      <c r="C21" s="10" t="n">
        <v>9.5</v>
      </c>
      <c r="D21" s="5" t="n">
        <v>9</v>
      </c>
    </row>
    <row r="22" spans="1:4">
      <c r="A22" s="4" t="s">
        <v>666</v>
      </c>
      <c r="B22" s="7" t="n">
        <v>6.53</v>
      </c>
      <c r="C22" s="7" t="n">
        <v>8.51</v>
      </c>
      <c r="D22" s="7" t="n">
        <v>7.9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3</v>
      </c>
    </row>
    <row r="3" spans="1:4">
      <c r="A3" s="3" t="s">
        <v>636</v>
      </c>
    </row>
    <row r="4" spans="1:4">
      <c r="A4" s="4" t="s">
        <v>670</v>
      </c>
      <c r="B4" s="6" t="n">
        <v>2556</v>
      </c>
      <c r="C4" s="6" t="n">
        <v>1795</v>
      </c>
      <c r="D4" s="6" t="n">
        <v>443</v>
      </c>
    </row>
    <row r="5" spans="1:4">
      <c r="A5" s="4" t="s">
        <v>635</v>
      </c>
    </row>
    <row r="6" spans="1:4">
      <c r="A6" s="3" t="s">
        <v>636</v>
      </c>
    </row>
    <row r="7" spans="1:4">
      <c r="A7" s="4" t="s">
        <v>670</v>
      </c>
      <c r="B7" s="5" t="n">
        <v>1606</v>
      </c>
      <c r="C7" s="5" t="n">
        <v>1192</v>
      </c>
      <c r="D7" s="5" t="n">
        <v>299</v>
      </c>
    </row>
    <row r="8" spans="1:4">
      <c r="A8" s="4" t="s">
        <v>642</v>
      </c>
    </row>
    <row r="9" spans="1:4">
      <c r="A9" s="3" t="s">
        <v>636</v>
      </c>
    </row>
    <row r="10" spans="1:4">
      <c r="A10" s="4" t="s">
        <v>670</v>
      </c>
      <c r="B10" s="6" t="n">
        <v>950</v>
      </c>
      <c r="C10" s="6" t="n">
        <v>603</v>
      </c>
      <c r="D10" s="6" t="n">
        <v>1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1</v>
      </c>
      <c r="B1" s="2" t="s">
        <v>1</v>
      </c>
    </row>
    <row r="2" spans="1:6">
      <c r="B2" s="2" t="s">
        <v>2</v>
      </c>
      <c r="C2" s="2" t="s">
        <v>32</v>
      </c>
      <c r="D2" s="2" t="s">
        <v>73</v>
      </c>
      <c r="E2" s="2" t="s">
        <v>352</v>
      </c>
      <c r="F2" s="2" t="s">
        <v>672</v>
      </c>
    </row>
    <row r="3" spans="1:6">
      <c r="A3" s="4" t="s">
        <v>673</v>
      </c>
    </row>
    <row r="4" spans="1:6">
      <c r="A4" s="3" t="s">
        <v>674</v>
      </c>
    </row>
    <row r="5" spans="1:6">
      <c r="A5" s="4" t="s">
        <v>88</v>
      </c>
      <c r="B5" s="8" t="n">
        <v>0.2</v>
      </c>
    </row>
    <row r="6" spans="1:6">
      <c r="A6" s="4" t="s">
        <v>675</v>
      </c>
    </row>
    <row r="7" spans="1:6">
      <c r="A7" s="3" t="s">
        <v>674</v>
      </c>
    </row>
    <row r="8" spans="1:6">
      <c r="A8" s="4" t="s">
        <v>676</v>
      </c>
      <c r="E8" s="8" t="n">
        <v>9.4</v>
      </c>
      <c r="F8" s="8" t="n">
        <v>9.4</v>
      </c>
    </row>
    <row r="9" spans="1:6">
      <c r="A9" s="4" t="s">
        <v>677</v>
      </c>
    </row>
    <row r="10" spans="1:6">
      <c r="A10" s="3" t="s">
        <v>674</v>
      </c>
    </row>
    <row r="11" spans="1:6">
      <c r="A11" s="4" t="s">
        <v>678</v>
      </c>
      <c r="B11" s="5" t="n">
        <v>2020</v>
      </c>
    </row>
    <row r="12" spans="1:6">
      <c r="A12" s="4" t="s">
        <v>679</v>
      </c>
      <c r="B12" s="4" t="s">
        <v>449</v>
      </c>
    </row>
    <row r="13" spans="1:6">
      <c r="A13" s="4" t="s">
        <v>680</v>
      </c>
      <c r="B13" s="8" t="n">
        <v>0.5</v>
      </c>
      <c r="C13" s="8" t="n">
        <v>0.5</v>
      </c>
      <c r="D13" s="8" t="n">
        <v>0.1</v>
      </c>
    </row>
    <row r="14" spans="1:6">
      <c r="A14" s="4" t="s">
        <v>681</v>
      </c>
    </row>
    <row r="15" spans="1:6">
      <c r="A15" s="3" t="s">
        <v>674</v>
      </c>
    </row>
    <row r="16" spans="1:6">
      <c r="A16" s="4" t="s">
        <v>678</v>
      </c>
      <c r="B16" s="5" t="n">
        <v>2081</v>
      </c>
    </row>
    <row r="17" spans="1:6">
      <c r="A17" s="4" t="s">
        <v>679</v>
      </c>
      <c r="B17" s="4" t="s">
        <v>3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00</v>
      </c>
    </row>
    <row r="2" spans="1:2">
      <c r="A2" s="3" t="s">
        <v>193</v>
      </c>
    </row>
    <row r="3" spans="1:2">
      <c r="A3" s="5" t="n">
        <v>2017</v>
      </c>
      <c r="B3" s="6" t="n">
        <v>334</v>
      </c>
    </row>
    <row r="4" spans="1:2">
      <c r="A4" s="5" t="n">
        <v>2018</v>
      </c>
      <c r="B4" s="5" t="n">
        <v>342</v>
      </c>
    </row>
    <row r="5" spans="1:2">
      <c r="A5" s="5" t="n">
        <v>2019</v>
      </c>
      <c r="B5" s="5" t="n">
        <v>351</v>
      </c>
    </row>
    <row r="6" spans="1:2">
      <c r="A6" s="5" t="n">
        <v>2020</v>
      </c>
      <c r="B6" s="5" t="n">
        <v>203</v>
      </c>
    </row>
    <row r="7" spans="1:2">
      <c r="A7" s="5" t="n">
        <v>2021</v>
      </c>
      <c r="B7" s="5" t="n">
        <v>176</v>
      </c>
    </row>
    <row r="8" spans="1:2">
      <c r="A8" s="4" t="s">
        <v>490</v>
      </c>
      <c r="B8" s="5" t="n">
        <v>19979</v>
      </c>
    </row>
    <row r="9" spans="1:2">
      <c r="A9" s="4" t="s">
        <v>102</v>
      </c>
      <c r="B9" s="6" t="n">
        <v>21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v>
      </c>
      <c r="B1" s="2" t="s">
        <v>72</v>
      </c>
      <c r="C1" s="2" t="s">
        <v>1</v>
      </c>
    </row>
    <row r="2" spans="1:4">
      <c r="B2" s="2" t="s">
        <v>73</v>
      </c>
      <c r="C2" s="2" t="s">
        <v>2</v>
      </c>
      <c r="D2" s="2" t="s">
        <v>32</v>
      </c>
    </row>
    <row r="3" spans="1:4">
      <c r="A3" s="3" t="s">
        <v>129</v>
      </c>
    </row>
    <row r="4" spans="1:4">
      <c r="A4" s="4" t="s">
        <v>116</v>
      </c>
      <c r="B4" s="6" t="n">
        <v>23</v>
      </c>
      <c r="C4" s="6" t="n">
        <v>11316</v>
      </c>
      <c r="D4" s="6" t="n">
        <v>16730</v>
      </c>
    </row>
    <row r="5" spans="1:4">
      <c r="A5" s="3" t="s">
        <v>130</v>
      </c>
    </row>
    <row r="6" spans="1:4">
      <c r="A6" s="4" t="s">
        <v>78</v>
      </c>
      <c r="B6" s="5" t="n">
        <v>1448</v>
      </c>
      <c r="C6" s="5" t="n">
        <v>17921</v>
      </c>
      <c r="D6" s="5" t="n">
        <v>11871</v>
      </c>
    </row>
    <row r="7" spans="1:4">
      <c r="A7" s="4" t="s">
        <v>115</v>
      </c>
      <c r="B7" s="5" t="n">
        <v>443</v>
      </c>
      <c r="C7" s="5" t="n">
        <v>2555</v>
      </c>
      <c r="D7" s="5" t="n">
        <v>1795</v>
      </c>
    </row>
    <row r="8" spans="1:4">
      <c r="A8" s="4" t="s">
        <v>131</v>
      </c>
      <c r="B8" s="5" t="n">
        <v>-394</v>
      </c>
      <c r="C8" s="5" t="n">
        <v>3447</v>
      </c>
      <c r="D8" s="5" t="n">
        <v>-9523</v>
      </c>
    </row>
    <row r="9" spans="1:4">
      <c r="A9" s="4" t="s">
        <v>132</v>
      </c>
      <c r="B9" s="5" t="n">
        <v>47</v>
      </c>
      <c r="C9" s="5" t="n">
        <v>165</v>
      </c>
      <c r="D9" s="5" t="n">
        <v>171</v>
      </c>
    </row>
    <row r="10" spans="1:4">
      <c r="A10" s="4" t="s">
        <v>133</v>
      </c>
      <c r="C10" s="5" t="n">
        <v>216</v>
      </c>
    </row>
    <row r="11" spans="1:4">
      <c r="A11" s="4" t="s">
        <v>134</v>
      </c>
      <c r="C11" s="5" t="n">
        <v>252</v>
      </c>
    </row>
    <row r="12" spans="1:4">
      <c r="A12" s="4" t="s">
        <v>135</v>
      </c>
      <c r="C12" s="5" t="n">
        <v>89</v>
      </c>
    </row>
    <row r="13" spans="1:4">
      <c r="A13" s="3" t="s">
        <v>136</v>
      </c>
    </row>
    <row r="14" spans="1:4">
      <c r="A14" s="4" t="s">
        <v>137</v>
      </c>
      <c r="B14" s="5" t="n">
        <v>-1997</v>
      </c>
      <c r="C14" s="5" t="n">
        <v>-13055</v>
      </c>
      <c r="D14" s="5" t="n">
        <v>-5222</v>
      </c>
    </row>
    <row r="15" spans="1:4">
      <c r="A15" s="4" t="s">
        <v>46</v>
      </c>
      <c r="B15" s="5" t="n">
        <v>1069</v>
      </c>
      <c r="C15" s="5" t="n">
        <v>9062</v>
      </c>
      <c r="D15" s="5" t="n">
        <v>4117</v>
      </c>
    </row>
    <row r="16" spans="1:4">
      <c r="A16" s="4" t="s">
        <v>138</v>
      </c>
      <c r="B16" s="5" t="n">
        <v>952</v>
      </c>
      <c r="C16" s="5" t="n">
        <v>-1632</v>
      </c>
      <c r="D16" s="5" t="n">
        <v>2968</v>
      </c>
    </row>
    <row r="17" spans="1:4">
      <c r="A17" s="4" t="s">
        <v>139</v>
      </c>
      <c r="B17" s="5" t="n">
        <v>1591</v>
      </c>
      <c r="C17" s="5" t="n">
        <v>30336</v>
      </c>
      <c r="D17" s="5" t="n">
        <v>22907</v>
      </c>
    </row>
    <row r="18" spans="1:4">
      <c r="A18" s="3" t="s">
        <v>140</v>
      </c>
    </row>
    <row r="19" spans="1:4">
      <c r="A19" s="4" t="s">
        <v>141</v>
      </c>
      <c r="B19" s="5" t="n">
        <v>-108423</v>
      </c>
      <c r="C19" s="5" t="n">
        <v>-72</v>
      </c>
      <c r="D19" s="5" t="n">
        <v>-317872</v>
      </c>
    </row>
    <row r="20" spans="1:4">
      <c r="A20" s="4" t="s">
        <v>142</v>
      </c>
      <c r="B20" s="5" t="n">
        <v>-77720</v>
      </c>
    </row>
    <row r="21" spans="1:4">
      <c r="A21" s="4" t="s">
        <v>143</v>
      </c>
      <c r="B21" s="5" t="n">
        <v>-2481</v>
      </c>
      <c r="C21" s="5" t="n">
        <v>-1662</v>
      </c>
      <c r="D21" s="5" t="n">
        <v>-500</v>
      </c>
    </row>
    <row r="22" spans="1:4">
      <c r="A22" s="4" t="s">
        <v>144</v>
      </c>
      <c r="C22" s="5" t="n">
        <v>1712</v>
      </c>
    </row>
    <row r="23" spans="1:4">
      <c r="A23" s="4" t="s">
        <v>145</v>
      </c>
      <c r="B23" s="5" t="n">
        <v>-592</v>
      </c>
      <c r="C23" s="5" t="n">
        <v>-306</v>
      </c>
      <c r="D23" s="5" t="n">
        <v>-749</v>
      </c>
    </row>
    <row r="24" spans="1:4">
      <c r="A24" s="4" t="s">
        <v>146</v>
      </c>
      <c r="B24" s="5" t="n">
        <v>-47</v>
      </c>
      <c r="C24" s="5" t="n">
        <v>-12</v>
      </c>
      <c r="D24" s="5" t="n">
        <v>-291</v>
      </c>
    </row>
    <row r="25" spans="1:4">
      <c r="A25" s="4" t="s">
        <v>147</v>
      </c>
      <c r="B25" s="5" t="n">
        <v>-189263</v>
      </c>
      <c r="C25" s="5" t="n">
        <v>-340</v>
      </c>
      <c r="D25" s="5" t="n">
        <v>-319412</v>
      </c>
    </row>
    <row r="26" spans="1:4">
      <c r="A26" s="3" t="s">
        <v>148</v>
      </c>
    </row>
    <row r="27" spans="1:4">
      <c r="A27" s="4" t="s">
        <v>149</v>
      </c>
      <c r="B27" s="5" t="n">
        <v>151657</v>
      </c>
      <c r="C27" s="5" t="n">
        <v>224320</v>
      </c>
    </row>
    <row r="28" spans="1:4">
      <c r="A28" s="4" t="s">
        <v>150</v>
      </c>
      <c r="C28" s="5" t="n">
        <v>-125125</v>
      </c>
    </row>
    <row r="29" spans="1:4">
      <c r="A29" s="4" t="s">
        <v>151</v>
      </c>
      <c r="B29" s="5" t="n">
        <v>50000</v>
      </c>
      <c r="C29" s="5" t="n">
        <v>-103400</v>
      </c>
      <c r="D29" s="5" t="n">
        <v>197400</v>
      </c>
    </row>
    <row r="30" spans="1:4">
      <c r="A30" s="4" t="s">
        <v>152</v>
      </c>
      <c r="C30" s="5" t="n">
        <v>-14588</v>
      </c>
      <c r="D30" s="5" t="n">
        <v>-7007</v>
      </c>
    </row>
    <row r="31" spans="1:4">
      <c r="A31" s="4" t="s">
        <v>153</v>
      </c>
      <c r="B31" s="5" t="n">
        <v>-885</v>
      </c>
      <c r="C31" s="5" t="n">
        <v>-10459</v>
      </c>
      <c r="D31" s="5" t="n">
        <v>-7483</v>
      </c>
    </row>
    <row r="32" spans="1:4">
      <c r="A32" s="4" t="s">
        <v>121</v>
      </c>
      <c r="C32" s="5" t="n">
        <v>-2307</v>
      </c>
      <c r="D32" s="5" t="n">
        <v>-482</v>
      </c>
    </row>
    <row r="33" spans="1:4">
      <c r="A33" s="4" t="s">
        <v>154</v>
      </c>
      <c r="B33" s="5" t="n">
        <v>-2381</v>
      </c>
      <c r="C33" s="5" t="n">
        <v>-1402</v>
      </c>
      <c r="D33" s="5" t="n">
        <v>-2406</v>
      </c>
    </row>
    <row r="34" spans="1:4">
      <c r="A34" s="4" t="s">
        <v>155</v>
      </c>
      <c r="D34" s="5" t="n">
        <v>119955</v>
      </c>
    </row>
    <row r="35" spans="1:4">
      <c r="A35" s="4" t="s">
        <v>156</v>
      </c>
      <c r="D35" s="5" t="n">
        <v>1000</v>
      </c>
    </row>
    <row r="36" spans="1:4">
      <c r="A36" s="4" t="s">
        <v>157</v>
      </c>
      <c r="B36" s="5" t="n">
        <v>-226</v>
      </c>
      <c r="D36" s="5" t="n">
        <v>-2491</v>
      </c>
    </row>
    <row r="37" spans="1:4">
      <c r="A37" s="4" t="s">
        <v>158</v>
      </c>
      <c r="B37" s="5" t="n">
        <v>198165</v>
      </c>
      <c r="C37" s="5" t="n">
        <v>-32961</v>
      </c>
      <c r="D37" s="5" t="n">
        <v>298486</v>
      </c>
    </row>
    <row r="38" spans="1:4">
      <c r="A38" s="4" t="s">
        <v>159</v>
      </c>
      <c r="B38" s="5" t="n">
        <v>10493</v>
      </c>
      <c r="C38" s="5" t="n">
        <v>-2965</v>
      </c>
      <c r="D38" s="5" t="n">
        <v>1981</v>
      </c>
    </row>
    <row r="39" spans="1:4">
      <c r="A39" s="4" t="s">
        <v>160</v>
      </c>
      <c r="C39" s="5" t="n">
        <v>12474</v>
      </c>
      <c r="D39" s="5" t="n">
        <v>10493</v>
      </c>
    </row>
    <row r="40" spans="1:4">
      <c r="A40" s="4" t="s">
        <v>161</v>
      </c>
      <c r="B40" s="5" t="n">
        <v>10493</v>
      </c>
      <c r="C40" s="5" t="n">
        <v>9509</v>
      </c>
      <c r="D40" s="5" t="n">
        <v>12474</v>
      </c>
    </row>
    <row r="41" spans="1:4">
      <c r="A41" s="3" t="s">
        <v>162</v>
      </c>
    </row>
    <row r="42" spans="1:4">
      <c r="A42" s="4" t="s">
        <v>163</v>
      </c>
      <c r="B42" s="5" t="n">
        <v>135</v>
      </c>
      <c r="C42" s="5" t="n">
        <v>8417</v>
      </c>
      <c r="D42" s="5" t="n">
        <v>5079</v>
      </c>
    </row>
    <row r="43" spans="1:4">
      <c r="A43" s="4" t="s">
        <v>164</v>
      </c>
      <c r="C43" s="5" t="n">
        <v>69</v>
      </c>
      <c r="D43" s="5" t="n">
        <v>7</v>
      </c>
    </row>
    <row r="44" spans="1:4">
      <c r="A44" s="4" t="s">
        <v>165</v>
      </c>
      <c r="C44" s="5" t="n">
        <v>23</v>
      </c>
    </row>
    <row r="45" spans="1:4">
      <c r="A45" s="4" t="s">
        <v>166</v>
      </c>
      <c r="B45" s="5" t="n">
        <v>1658</v>
      </c>
      <c r="C45" s="5" t="n">
        <v>21</v>
      </c>
      <c r="D45" s="5" t="n">
        <v>131</v>
      </c>
    </row>
    <row r="46" spans="1:4">
      <c r="A46" s="4" t="s">
        <v>167</v>
      </c>
      <c r="B46" s="5" t="n">
        <v>3</v>
      </c>
      <c r="C46" s="5" t="n">
        <v>8</v>
      </c>
    </row>
    <row r="47" spans="1:4">
      <c r="A47" s="4" t="s">
        <v>168</v>
      </c>
      <c r="C47" s="6" t="n">
        <v>2</v>
      </c>
    </row>
    <row r="48" spans="1:4">
      <c r="A48" s="4" t="s">
        <v>169</v>
      </c>
      <c r="B48" s="6" t="n">
        <v>1225</v>
      </c>
      <c r="D48" s="5" t="n">
        <v>942</v>
      </c>
    </row>
    <row r="49" spans="1:4">
      <c r="A49" s="4" t="s">
        <v>170</v>
      </c>
      <c r="D49" s="5" t="n">
        <v>50000</v>
      </c>
    </row>
    <row r="50" spans="1:4">
      <c r="A50" s="4" t="s">
        <v>171</v>
      </c>
      <c r="D50" s="6" t="n">
        <v>1800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6"/>
    <col customWidth="1" max="8" min="8" width="16"/>
    <col customWidth="1" max="9" min="9" width="16"/>
    <col customWidth="1" max="10" min="10" width="4"/>
    <col customWidth="1" max="11" min="11" width="16"/>
    <col customWidth="1" max="12" min="12" width="16"/>
    <col customWidth="1" max="13" min="13" width="16"/>
    <col customWidth="1" max="14" min="14" width="14"/>
    <col customWidth="1" max="15" min="15" width="16"/>
    <col customWidth="1" max="16" min="16" width="14"/>
    <col customWidth="1" max="17" min="17" width="14"/>
  </cols>
  <sheetData>
    <row r="1" spans="1:17">
      <c r="A1" s="1" t="s">
        <v>683</v>
      </c>
      <c r="B1" s="2" t="s">
        <v>555</v>
      </c>
      <c r="C1" s="2" t="s">
        <v>684</v>
      </c>
      <c r="D1" s="2" t="s">
        <v>685</v>
      </c>
      <c r="E1" s="2" t="s">
        <v>686</v>
      </c>
      <c r="F1" s="2" t="s">
        <v>687</v>
      </c>
      <c r="G1" s="2" t="s">
        <v>4</v>
      </c>
      <c r="H1" s="2" t="s">
        <v>353</v>
      </c>
      <c r="I1" s="2" t="s">
        <v>32</v>
      </c>
      <c r="K1" s="2" t="s">
        <v>354</v>
      </c>
      <c r="L1" s="2" t="s">
        <v>355</v>
      </c>
      <c r="M1" s="2" t="s">
        <v>688</v>
      </c>
      <c r="N1" s="2" t="s">
        <v>73</v>
      </c>
      <c r="O1" s="2" t="s">
        <v>2</v>
      </c>
      <c r="P1" s="2" t="s">
        <v>32</v>
      </c>
      <c r="Q1" s="2" t="s">
        <v>689</v>
      </c>
    </row>
    <row r="2" spans="1:17">
      <c r="A2" s="3" t="s">
        <v>690</v>
      </c>
    </row>
    <row r="3" spans="1:17">
      <c r="A3" s="4" t="s">
        <v>691</v>
      </c>
      <c r="I3" s="5" t="n">
        <v>125000</v>
      </c>
      <c r="O3" s="5" t="n">
        <v>0</v>
      </c>
      <c r="P3" s="5" t="n">
        <v>125000</v>
      </c>
    </row>
    <row r="4" spans="1:17">
      <c r="A4" s="4" t="s">
        <v>97</v>
      </c>
      <c r="I4" s="7" t="n">
        <v>0.21</v>
      </c>
      <c r="N4" s="7" t="n">
        <v>0.2</v>
      </c>
      <c r="O4" s="7" t="n">
        <v>0.63</v>
      </c>
      <c r="P4" s="7" t="n">
        <v>0.85</v>
      </c>
    </row>
    <row r="5" spans="1:17">
      <c r="A5" s="4" t="s">
        <v>692</v>
      </c>
      <c r="O5" s="4" t="s">
        <v>693</v>
      </c>
    </row>
    <row r="6" spans="1:17">
      <c r="A6" s="4" t="s">
        <v>694</v>
      </c>
      <c r="O6" s="4" t="s">
        <v>695</v>
      </c>
    </row>
    <row r="7" spans="1:17">
      <c r="A7" s="4" t="s">
        <v>120</v>
      </c>
      <c r="P7" s="6" t="n">
        <v>1000</v>
      </c>
    </row>
    <row r="8" spans="1:17">
      <c r="A8" s="4" t="s">
        <v>170</v>
      </c>
      <c r="P8" s="5" t="n">
        <v>50000</v>
      </c>
    </row>
    <row r="9" spans="1:17">
      <c r="A9" s="4" t="s">
        <v>121</v>
      </c>
      <c r="O9" s="6" t="n">
        <v>2307</v>
      </c>
      <c r="P9" s="6" t="n">
        <v>482</v>
      </c>
    </row>
    <row r="10" spans="1:17">
      <c r="A10" s="4" t="s">
        <v>572</v>
      </c>
    </row>
    <row r="11" spans="1:17">
      <c r="A11" s="3" t="s">
        <v>690</v>
      </c>
    </row>
    <row r="12" spans="1:17">
      <c r="A12" s="4" t="s">
        <v>97</v>
      </c>
      <c r="C12" s="7" t="n">
        <v>0.21</v>
      </c>
    </row>
    <row r="13" spans="1:17">
      <c r="A13" s="4" t="s">
        <v>104</v>
      </c>
    </row>
    <row r="14" spans="1:17">
      <c r="A14" s="3" t="s">
        <v>690</v>
      </c>
    </row>
    <row r="15" spans="1:17">
      <c r="A15" s="4" t="s">
        <v>97</v>
      </c>
      <c r="F15" s="7" t="n">
        <v>0.21</v>
      </c>
      <c r="G15" s="7" t="n">
        <v>0.21</v>
      </c>
      <c r="H15" s="7" t="n">
        <v>0.21</v>
      </c>
      <c r="I15" s="7" t="n">
        <v>0.3</v>
      </c>
      <c r="J15" s="4" t="s">
        <v>509</v>
      </c>
      <c r="K15" s="7" t="n">
        <v>0.21</v>
      </c>
      <c r="L15" s="7" t="n">
        <v>0.17</v>
      </c>
      <c r="M15" s="7" t="n">
        <v>0.17</v>
      </c>
      <c r="O15" s="7" t="n">
        <v>0.63</v>
      </c>
      <c r="P15" s="7" t="n">
        <v>0.85</v>
      </c>
    </row>
    <row r="16" spans="1:17">
      <c r="A16" s="4" t="s">
        <v>696</v>
      </c>
      <c r="F16" s="4" t="s">
        <v>697</v>
      </c>
      <c r="G16" s="4" t="s">
        <v>698</v>
      </c>
      <c r="H16" s="4" t="s">
        <v>699</v>
      </c>
      <c r="I16" s="4" t="s">
        <v>700</v>
      </c>
      <c r="J16" s="4" t="s">
        <v>509</v>
      </c>
      <c r="K16" s="4" t="s">
        <v>701</v>
      </c>
      <c r="L16" s="4" t="s">
        <v>702</v>
      </c>
      <c r="M16" s="4" t="s">
        <v>703</v>
      </c>
    </row>
    <row r="17" spans="1:17">
      <c r="A17" s="4" t="s">
        <v>692</v>
      </c>
      <c r="F17" s="4" t="s">
        <v>704</v>
      </c>
      <c r="G17" s="4" t="s">
        <v>705</v>
      </c>
      <c r="H17" s="4" t="s">
        <v>706</v>
      </c>
      <c r="I17" s="4" t="s">
        <v>693</v>
      </c>
      <c r="J17" s="4" t="s">
        <v>509</v>
      </c>
      <c r="K17" s="4" t="s">
        <v>707</v>
      </c>
      <c r="L17" s="4" t="s">
        <v>708</v>
      </c>
      <c r="M17" s="4" t="s">
        <v>709</v>
      </c>
    </row>
    <row r="18" spans="1:17">
      <c r="A18" s="4" t="s">
        <v>694</v>
      </c>
      <c r="F18" s="4" t="s">
        <v>710</v>
      </c>
      <c r="G18" s="4" t="s">
        <v>711</v>
      </c>
      <c r="H18" s="4" t="s">
        <v>712</v>
      </c>
      <c r="I18" s="4" t="s">
        <v>695</v>
      </c>
      <c r="J18" s="4" t="s">
        <v>509</v>
      </c>
      <c r="K18" s="4" t="s">
        <v>713</v>
      </c>
      <c r="L18" s="4" t="s">
        <v>714</v>
      </c>
      <c r="M18" s="4" t="s">
        <v>715</v>
      </c>
    </row>
    <row r="19" spans="1:17">
      <c r="A19" s="4" t="s">
        <v>716</v>
      </c>
    </row>
    <row r="20" spans="1:17">
      <c r="A20" s="3" t="s">
        <v>690</v>
      </c>
    </row>
    <row r="21" spans="1:17">
      <c r="A21" s="4" t="s">
        <v>696</v>
      </c>
      <c r="C21" s="4" t="s">
        <v>717</v>
      </c>
    </row>
    <row r="22" spans="1:17">
      <c r="A22" s="4" t="s">
        <v>692</v>
      </c>
      <c r="C22" s="4" t="s">
        <v>718</v>
      </c>
    </row>
    <row r="23" spans="1:17">
      <c r="A23" s="4" t="s">
        <v>694</v>
      </c>
      <c r="C23" s="4" t="s">
        <v>719</v>
      </c>
    </row>
    <row r="24" spans="1:17">
      <c r="A24" s="4" t="s">
        <v>720</v>
      </c>
    </row>
    <row r="25" spans="1:17">
      <c r="A25" s="3" t="s">
        <v>690</v>
      </c>
    </row>
    <row r="26" spans="1:17">
      <c r="A26" s="4" t="s">
        <v>721</v>
      </c>
      <c r="O26" s="4" t="s">
        <v>722</v>
      </c>
    </row>
    <row r="27" spans="1:17">
      <c r="A27" s="4" t="s">
        <v>723</v>
      </c>
      <c r="O27" s="6" t="n">
        <v>1000</v>
      </c>
    </row>
    <row r="28" spans="1:17">
      <c r="A28" s="4" t="s">
        <v>724</v>
      </c>
    </row>
    <row r="29" spans="1:17">
      <c r="A29" s="3" t="s">
        <v>690</v>
      </c>
    </row>
    <row r="30" spans="1:17">
      <c r="A30" s="4" t="s">
        <v>312</v>
      </c>
      <c r="D30" s="6" t="n">
        <v>131300</v>
      </c>
    </row>
    <row r="31" spans="1:17">
      <c r="A31" s="4" t="s">
        <v>725</v>
      </c>
      <c r="D31" s="4" t="s">
        <v>726</v>
      </c>
    </row>
    <row r="32" spans="1:17">
      <c r="A32" s="4" t="s">
        <v>727</v>
      </c>
      <c r="D32" s="6" t="n">
        <v>900</v>
      </c>
    </row>
    <row r="33" spans="1:17">
      <c r="A33" s="4" t="s">
        <v>728</v>
      </c>
    </row>
    <row r="34" spans="1:17">
      <c r="A34" s="3" t="s">
        <v>690</v>
      </c>
    </row>
    <row r="35" spans="1:17">
      <c r="A35" s="4" t="s">
        <v>691</v>
      </c>
      <c r="E35" s="5" t="n">
        <v>125000</v>
      </c>
    </row>
    <row r="36" spans="1:17">
      <c r="A36" s="4" t="s">
        <v>721</v>
      </c>
      <c r="E36" s="4" t="s">
        <v>722</v>
      </c>
    </row>
    <row r="37" spans="1:17">
      <c r="A37" s="4" t="s">
        <v>723</v>
      </c>
      <c r="E37" s="6" t="n">
        <v>1000</v>
      </c>
      <c r="Q37" s="6" t="n">
        <v>1000</v>
      </c>
    </row>
    <row r="38" spans="1:17">
      <c r="A38" s="4" t="s">
        <v>729</v>
      </c>
      <c r="E38" s="6" t="n">
        <v>125000</v>
      </c>
    </row>
    <row r="39" spans="1:17">
      <c r="A39" s="4" t="s">
        <v>730</v>
      </c>
    </row>
    <row r="40" spans="1:17">
      <c r="A40" s="3" t="s">
        <v>690</v>
      </c>
    </row>
    <row r="41" spans="1:17">
      <c r="A41" s="4" t="s">
        <v>731</v>
      </c>
      <c r="O41" s="6" t="n">
        <v>2000</v>
      </c>
    </row>
    <row r="42" spans="1:17">
      <c r="A42" s="4" t="s">
        <v>316</v>
      </c>
      <c r="O42" s="4" t="s">
        <v>317</v>
      </c>
    </row>
    <row r="43" spans="1:17">
      <c r="A43" s="4" t="s">
        <v>732</v>
      </c>
      <c r="O43" s="4" t="s">
        <v>733</v>
      </c>
    </row>
    <row r="44" spans="1:17">
      <c r="A44" s="4" t="s">
        <v>120</v>
      </c>
      <c r="O44" s="6" t="n">
        <v>1000</v>
      </c>
    </row>
    <row r="45" spans="1:17">
      <c r="A45" s="4" t="s">
        <v>170</v>
      </c>
      <c r="O45" s="5" t="n">
        <v>50000</v>
      </c>
    </row>
    <row r="46" spans="1:17">
      <c r="A46" s="4" t="s">
        <v>734</v>
      </c>
      <c r="O46" s="6" t="n">
        <v>23000</v>
      </c>
    </row>
    <row r="47" spans="1:17">
      <c r="A47" s="4" t="s">
        <v>735</v>
      </c>
      <c r="O47" s="4" t="s">
        <v>736</v>
      </c>
    </row>
    <row r="48" spans="1:17">
      <c r="A48" s="4" t="s">
        <v>469</v>
      </c>
      <c r="O48" s="4" t="s">
        <v>737</v>
      </c>
    </row>
    <row r="49" spans="1:17">
      <c r="A49" s="4" t="s">
        <v>738</v>
      </c>
      <c r="O49" s="4" t="s">
        <v>338</v>
      </c>
    </row>
    <row r="50" spans="1:17">
      <c r="A50" s="4" t="s">
        <v>739</v>
      </c>
      <c r="I50" s="6" t="n">
        <v>72700</v>
      </c>
      <c r="O50" s="6" t="n">
        <v>71800</v>
      </c>
      <c r="P50" s="6" t="n">
        <v>72700</v>
      </c>
    </row>
    <row r="51" spans="1:17">
      <c r="A51" s="4" t="s">
        <v>740</v>
      </c>
    </row>
    <row r="52" spans="1:17">
      <c r="A52" s="3" t="s">
        <v>690</v>
      </c>
    </row>
    <row r="53" spans="1:17">
      <c r="A53" s="4" t="s">
        <v>741</v>
      </c>
      <c r="O53" s="6" t="n">
        <v>73000</v>
      </c>
    </row>
    <row r="54" spans="1:17">
      <c r="A54" s="4" t="s">
        <v>742</v>
      </c>
    </row>
    <row r="55" spans="1:17">
      <c r="A55" s="3" t="s">
        <v>690</v>
      </c>
    </row>
    <row r="56" spans="1:17">
      <c r="A56" s="4" t="s">
        <v>121</v>
      </c>
      <c r="B56" s="6" t="n">
        <v>500</v>
      </c>
    </row>
    <row r="57" spans="1:17"/>
    <row r="58" spans="1:17">
      <c r="A58" s="4" t="s">
        <v>509</v>
      </c>
      <c r="B58" s="4" t="s">
        <v>743</v>
      </c>
    </row>
  </sheetData>
  <mergeCells count="3">
    <mergeCell ref="I1:J1"/>
    <mergeCell ref="A57:Q57"/>
    <mergeCell ref="B58:Q5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6"/>
    <col customWidth="1" max="6" min="6" width="4"/>
    <col customWidth="1" max="7" min="7" width="16"/>
    <col customWidth="1" max="8" min="8" width="16"/>
    <col customWidth="1" max="9" min="9" width="16"/>
    <col customWidth="1" max="10" min="10" width="15"/>
    <col customWidth="1" max="11" min="11" width="16"/>
    <col customWidth="1" max="12" min="12" width="14"/>
  </cols>
  <sheetData>
    <row r="1" spans="1:12">
      <c r="A1" s="1" t="s">
        <v>744</v>
      </c>
      <c r="B1" s="2" t="s">
        <v>745</v>
      </c>
      <c r="J1" s="2" t="s">
        <v>72</v>
      </c>
      <c r="K1" s="2" t="s">
        <v>1</v>
      </c>
    </row>
    <row r="2" spans="1:12">
      <c r="B2" s="2" t="s">
        <v>687</v>
      </c>
      <c r="C2" s="2" t="s">
        <v>4</v>
      </c>
      <c r="D2" s="2" t="s">
        <v>353</v>
      </c>
      <c r="E2" s="2" t="s">
        <v>32</v>
      </c>
      <c r="G2" s="2" t="s">
        <v>354</v>
      </c>
      <c r="H2" s="2" t="s">
        <v>355</v>
      </c>
      <c r="I2" s="2" t="s">
        <v>688</v>
      </c>
      <c r="J2" s="2" t="s">
        <v>73</v>
      </c>
      <c r="K2" s="2" t="s">
        <v>2</v>
      </c>
      <c r="L2" s="2" t="s">
        <v>32</v>
      </c>
    </row>
    <row r="3" spans="1:12">
      <c r="A3" s="3" t="s">
        <v>690</v>
      </c>
    </row>
    <row r="4" spans="1:12">
      <c r="A4" s="4" t="s">
        <v>746</v>
      </c>
      <c r="E4" s="7" t="n">
        <v>0.21</v>
      </c>
      <c r="J4" s="7" t="n">
        <v>0.2</v>
      </c>
      <c r="K4" s="7" t="n">
        <v>0.63</v>
      </c>
      <c r="L4" s="7" t="n">
        <v>0.85</v>
      </c>
    </row>
    <row r="5" spans="1:12">
      <c r="A5" s="4" t="s">
        <v>747</v>
      </c>
      <c r="K5" s="4" t="s">
        <v>695</v>
      </c>
    </row>
    <row r="6" spans="1:12">
      <c r="A6" s="4" t="s">
        <v>748</v>
      </c>
      <c r="K6" s="4" t="s">
        <v>693</v>
      </c>
    </row>
    <row r="7" spans="1:12">
      <c r="A7" s="4" t="s">
        <v>104</v>
      </c>
    </row>
    <row r="8" spans="1:12">
      <c r="A8" s="3" t="s">
        <v>690</v>
      </c>
    </row>
    <row r="9" spans="1:12">
      <c r="A9" s="4" t="s">
        <v>746</v>
      </c>
      <c r="B9" s="7" t="n">
        <v>0.21</v>
      </c>
      <c r="C9" s="7" t="n">
        <v>0.21</v>
      </c>
      <c r="D9" s="7" t="n">
        <v>0.21</v>
      </c>
      <c r="E9" s="7" t="n">
        <v>0.3</v>
      </c>
      <c r="F9" s="4" t="s">
        <v>509</v>
      </c>
      <c r="G9" s="7" t="n">
        <v>0.21</v>
      </c>
      <c r="H9" s="7" t="n">
        <v>0.17</v>
      </c>
      <c r="I9" s="7" t="n">
        <v>0.17</v>
      </c>
      <c r="K9" s="7" t="n">
        <v>0.63</v>
      </c>
      <c r="L9" s="7" t="n">
        <v>0.85</v>
      </c>
    </row>
    <row r="10" spans="1:12">
      <c r="A10" s="4" t="s">
        <v>749</v>
      </c>
      <c r="B10" s="4" t="s">
        <v>697</v>
      </c>
      <c r="C10" s="4" t="s">
        <v>698</v>
      </c>
      <c r="D10" s="4" t="s">
        <v>699</v>
      </c>
      <c r="E10" s="4" t="s">
        <v>700</v>
      </c>
      <c r="F10" s="4" t="s">
        <v>509</v>
      </c>
      <c r="G10" s="4" t="s">
        <v>701</v>
      </c>
      <c r="H10" s="4" t="s">
        <v>702</v>
      </c>
      <c r="I10" s="4" t="s">
        <v>703</v>
      </c>
    </row>
    <row r="11" spans="1:12">
      <c r="A11" s="4" t="s">
        <v>747</v>
      </c>
      <c r="B11" s="4" t="s">
        <v>710</v>
      </c>
      <c r="C11" s="4" t="s">
        <v>711</v>
      </c>
      <c r="D11" s="4" t="s">
        <v>712</v>
      </c>
      <c r="E11" s="4" t="s">
        <v>695</v>
      </c>
      <c r="F11" s="4" t="s">
        <v>509</v>
      </c>
      <c r="G11" s="4" t="s">
        <v>713</v>
      </c>
      <c r="H11" s="4" t="s">
        <v>714</v>
      </c>
      <c r="I11" s="4" t="s">
        <v>715</v>
      </c>
    </row>
    <row r="12" spans="1:12">
      <c r="A12" s="4" t="s">
        <v>748</v>
      </c>
      <c r="B12" s="4" t="s">
        <v>704</v>
      </c>
      <c r="C12" s="4" t="s">
        <v>705</v>
      </c>
      <c r="D12" s="4" t="s">
        <v>706</v>
      </c>
      <c r="E12" s="4" t="s">
        <v>693</v>
      </c>
      <c r="F12" s="4" t="s">
        <v>509</v>
      </c>
      <c r="G12" s="4" t="s">
        <v>707</v>
      </c>
      <c r="H12" s="4" t="s">
        <v>708</v>
      </c>
      <c r="I12" s="4" t="s">
        <v>709</v>
      </c>
    </row>
    <row r="13" spans="1:12"/>
    <row r="14" spans="1:12">
      <c r="A14" s="4" t="s">
        <v>509</v>
      </c>
      <c r="B14" s="4" t="s">
        <v>743</v>
      </c>
    </row>
  </sheetData>
  <mergeCells count="6">
    <mergeCell ref="A1:A2"/>
    <mergeCell ref="B1:I1"/>
    <mergeCell ref="K1:L1"/>
    <mergeCell ref="E2:F2"/>
    <mergeCell ref="A13:L13"/>
    <mergeCell ref="B14:L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0</v>
      </c>
      <c r="B1" s="2" t="s">
        <v>745</v>
      </c>
      <c r="C1" s="2" t="s">
        <v>72</v>
      </c>
      <c r="D1" s="2" t="s">
        <v>1</v>
      </c>
    </row>
    <row r="2" spans="1:5">
      <c r="B2" s="2" t="s">
        <v>32</v>
      </c>
      <c r="C2" s="2" t="s">
        <v>73</v>
      </c>
      <c r="D2" s="2" t="s">
        <v>2</v>
      </c>
      <c r="E2" s="2" t="s">
        <v>32</v>
      </c>
    </row>
    <row r="3" spans="1:5">
      <c r="A3" s="3" t="s">
        <v>690</v>
      </c>
    </row>
    <row r="4" spans="1:5">
      <c r="A4" s="4" t="s">
        <v>97</v>
      </c>
      <c r="B4" s="7" t="n">
        <v>0.21</v>
      </c>
      <c r="C4" s="7" t="n">
        <v>0.2</v>
      </c>
      <c r="D4" s="7" t="n">
        <v>0.63</v>
      </c>
      <c r="E4" s="7" t="n">
        <v>0.85</v>
      </c>
    </row>
    <row r="5" spans="1:5">
      <c r="A5" s="4" t="s">
        <v>751</v>
      </c>
    </row>
    <row r="6" spans="1:5">
      <c r="A6" s="3" t="s">
        <v>690</v>
      </c>
    </row>
    <row r="7" spans="1:5">
      <c r="A7" s="4" t="s">
        <v>97</v>
      </c>
      <c r="B7" s="7" t="n">
        <v>0.09</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32</v>
      </c>
      <c r="D1" s="2" t="s">
        <v>73</v>
      </c>
    </row>
    <row r="2" spans="1:4">
      <c r="A2" s="3" t="s">
        <v>198</v>
      </c>
    </row>
    <row r="3" spans="1:4">
      <c r="A3" s="4" t="s">
        <v>753</v>
      </c>
      <c r="B3" s="7" t="n">
        <v>0.22</v>
      </c>
      <c r="C3" s="7" t="n">
        <v>0.68</v>
      </c>
      <c r="D3" s="7" t="n">
        <v>0.08</v>
      </c>
    </row>
    <row r="4" spans="1:4">
      <c r="A4" s="4" t="s">
        <v>754</v>
      </c>
      <c r="B4" s="10" t="n">
        <v>0.7</v>
      </c>
    </row>
    <row r="5" spans="1:4">
      <c r="A5" s="4" t="s">
        <v>102</v>
      </c>
      <c r="B5" s="7" t="n">
        <v>0.92</v>
      </c>
      <c r="C5" s="7" t="n">
        <v>0.68</v>
      </c>
      <c r="D5" s="7" t="n">
        <v>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6"/>
  </cols>
  <sheetData>
    <row r="1" spans="1:2">
      <c r="A1" s="1" t="s">
        <v>755</v>
      </c>
      <c r="B1" s="2" t="s">
        <v>1</v>
      </c>
    </row>
    <row r="2" spans="1:2">
      <c r="B2" s="2" t="s">
        <v>2</v>
      </c>
    </row>
    <row r="3" spans="1:2">
      <c r="A3" s="3" t="s">
        <v>198</v>
      </c>
    </row>
    <row r="4" spans="1:2">
      <c r="A4" s="4" t="s">
        <v>756</v>
      </c>
      <c r="B4" s="4" t="s">
        <v>306</v>
      </c>
    </row>
    <row r="5" spans="1:2">
      <c r="A5" s="4" t="s">
        <v>692</v>
      </c>
      <c r="B5" s="4" t="s">
        <v>693</v>
      </c>
    </row>
    <row r="6" spans="1:2">
      <c r="A6" s="4" t="s">
        <v>747</v>
      </c>
      <c r="B6" s="4" t="s">
        <v>6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6"/>
    <col customWidth="1" max="15" min="15" width="14"/>
  </cols>
  <sheetData>
    <row r="1" spans="1:15">
      <c r="A1" s="1" t="s">
        <v>757</v>
      </c>
      <c r="B1" s="2" t="s">
        <v>745</v>
      </c>
      <c r="K1" s="2" t="s">
        <v>758</v>
      </c>
      <c r="M1" s="2" t="s">
        <v>72</v>
      </c>
      <c r="N1" s="2" t="s">
        <v>1</v>
      </c>
    </row>
    <row r="2" spans="1:15">
      <c r="B2" s="2" t="s">
        <v>2</v>
      </c>
      <c r="C2" s="2" t="s">
        <v>687</v>
      </c>
      <c r="D2" s="2" t="s">
        <v>4</v>
      </c>
      <c r="E2" s="2" t="s">
        <v>353</v>
      </c>
      <c r="F2" s="2" t="s">
        <v>32</v>
      </c>
      <c r="G2" s="2" t="s">
        <v>354</v>
      </c>
      <c r="H2" s="2" t="s">
        <v>355</v>
      </c>
      <c r="I2" s="2" t="s">
        <v>688</v>
      </c>
      <c r="J2" s="2" t="s">
        <v>73</v>
      </c>
      <c r="K2" s="2" t="s">
        <v>73</v>
      </c>
      <c r="L2" s="2" t="s">
        <v>759</v>
      </c>
      <c r="M2" s="2" t="s">
        <v>73</v>
      </c>
      <c r="N2" s="2" t="s">
        <v>2</v>
      </c>
      <c r="O2" s="2" t="s">
        <v>32</v>
      </c>
    </row>
    <row r="3" spans="1:15">
      <c r="A3" s="3" t="s">
        <v>202</v>
      </c>
    </row>
    <row r="4" spans="1:15">
      <c r="A4" s="4" t="s">
        <v>90</v>
      </c>
      <c r="B4" s="6" t="n">
        <v>5376</v>
      </c>
      <c r="C4" s="6" t="n">
        <v>4734</v>
      </c>
      <c r="D4" s="6" t="n">
        <v>-3645</v>
      </c>
      <c r="E4" s="6" t="n">
        <v>4851</v>
      </c>
      <c r="F4" s="6" t="n">
        <v>5364</v>
      </c>
      <c r="G4" s="6" t="n">
        <v>5228</v>
      </c>
      <c r="H4" s="6" t="n">
        <v>5401</v>
      </c>
      <c r="I4" s="6" t="n">
        <v>737</v>
      </c>
      <c r="K4" s="6" t="n">
        <v>23</v>
      </c>
      <c r="M4" s="6" t="n">
        <v>23</v>
      </c>
      <c r="N4" s="6" t="n">
        <v>11316</v>
      </c>
      <c r="O4" s="6" t="n">
        <v>16730</v>
      </c>
    </row>
    <row r="5" spans="1:15">
      <c r="A5" s="4" t="s">
        <v>92</v>
      </c>
      <c r="B5" s="5" t="n">
        <v>-931</v>
      </c>
      <c r="C5" s="5" t="n">
        <v>-821</v>
      </c>
      <c r="D5" s="5" t="n">
        <v>2841</v>
      </c>
      <c r="E5" s="5" t="n">
        <v>-1355</v>
      </c>
      <c r="F5" s="5" t="n">
        <v>-1373</v>
      </c>
      <c r="G5" s="5" t="n">
        <v>-1339</v>
      </c>
      <c r="H5" s="5" t="n">
        <v>-1332</v>
      </c>
      <c r="I5" s="5" t="n">
        <v>15</v>
      </c>
      <c r="N5" s="5" t="n">
        <v>-266</v>
      </c>
      <c r="O5" s="5" t="n">
        <v>-4029</v>
      </c>
    </row>
    <row r="6" spans="1:15">
      <c r="A6" s="4" t="s">
        <v>91</v>
      </c>
      <c r="B6" s="5" t="n">
        <v>-6366</v>
      </c>
      <c r="C6" s="5" t="n">
        <v>-2464</v>
      </c>
      <c r="D6" s="5" t="n">
        <v>-2465</v>
      </c>
      <c r="E6" s="5" t="n">
        <v>-2465</v>
      </c>
      <c r="F6" s="5" t="n">
        <v>-2465</v>
      </c>
      <c r="G6" s="5" t="n">
        <v>-2465</v>
      </c>
      <c r="H6" s="5" t="n">
        <v>-2465</v>
      </c>
      <c r="I6" s="5" t="n">
        <v>-440</v>
      </c>
      <c r="N6" s="5" t="n">
        <v>-13760</v>
      </c>
      <c r="O6" s="5" t="n">
        <v>-7835</v>
      </c>
    </row>
    <row r="7" spans="1:15">
      <c r="A7" s="4" t="s">
        <v>93</v>
      </c>
      <c r="B7" s="6" t="n">
        <v>-1921</v>
      </c>
      <c r="C7" s="6" t="n">
        <v>1449</v>
      </c>
      <c r="D7" s="6" t="n">
        <v>-3269</v>
      </c>
      <c r="E7" s="6" t="n">
        <v>1031</v>
      </c>
      <c r="F7" s="6" t="n">
        <v>1526</v>
      </c>
      <c r="G7" s="6" t="n">
        <v>1424</v>
      </c>
      <c r="H7" s="6" t="n">
        <v>1604</v>
      </c>
      <c r="I7" s="6" t="n">
        <v>312</v>
      </c>
      <c r="J7" s="6" t="n">
        <v>480</v>
      </c>
      <c r="K7" s="5" t="n">
        <v>23</v>
      </c>
      <c r="L7" s="6" t="n">
        <v>-457</v>
      </c>
      <c r="M7" s="6" t="n">
        <v>23</v>
      </c>
      <c r="N7" s="5" t="n">
        <v>-2710</v>
      </c>
      <c r="O7" s="5" t="n">
        <v>4866</v>
      </c>
    </row>
    <row r="8" spans="1:15">
      <c r="A8" s="4" t="s">
        <v>760</v>
      </c>
      <c r="K8" s="5" t="n">
        <v>-26</v>
      </c>
      <c r="N8" s="5" t="n">
        <v>-182</v>
      </c>
      <c r="O8" s="5" t="n">
        <v>-216</v>
      </c>
    </row>
    <row r="9" spans="1:15">
      <c r="A9" s="4" t="s">
        <v>761</v>
      </c>
      <c r="K9" s="6" t="n">
        <v>-3</v>
      </c>
      <c r="N9" s="6" t="n">
        <v>-2892</v>
      </c>
      <c r="O9" s="6" t="n">
        <v>4650</v>
      </c>
    </row>
    <row r="10" spans="1:15">
      <c r="A10" s="4" t="s">
        <v>762</v>
      </c>
      <c r="K10" s="5" t="n">
        <v>10918</v>
      </c>
      <c r="M10" s="5" t="n">
        <v>10918</v>
      </c>
      <c r="N10" s="5" t="n">
        <v>15838</v>
      </c>
      <c r="O10" s="5" t="n">
        <v>10948</v>
      </c>
    </row>
    <row r="11" spans="1:15">
      <c r="A11" s="4" t="s">
        <v>763</v>
      </c>
      <c r="B11" s="7" t="n">
        <v>-0.06</v>
      </c>
      <c r="C11" s="7" t="n">
        <v>0.12</v>
      </c>
      <c r="D11" s="7" t="n">
        <v>-0.3</v>
      </c>
      <c r="E11" s="7" t="n">
        <v>0.09</v>
      </c>
      <c r="F11" s="7" t="n">
        <v>0.13</v>
      </c>
      <c r="G11" s="7" t="n">
        <v>0.12</v>
      </c>
      <c r="H11" s="7" t="n">
        <v>0.14</v>
      </c>
      <c r="I11" s="7" t="n">
        <v>0.03</v>
      </c>
      <c r="J11" s="7" t="n">
        <v>0.04</v>
      </c>
      <c r="K11" s="6" t="n">
        <v>0</v>
      </c>
      <c r="L11" s="7" t="n">
        <v>-0.04</v>
      </c>
      <c r="M11" s="6" t="n">
        <v>0</v>
      </c>
      <c r="N11" s="7" t="n">
        <v>-0.18</v>
      </c>
      <c r="O11" s="7" t="n">
        <v>0.42</v>
      </c>
    </row>
  </sheetData>
  <mergeCells count="4">
    <mergeCell ref="A1:A2"/>
    <mergeCell ref="B1:J1"/>
    <mergeCell ref="K1:L1"/>
    <mergeCell ref="N1:O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6" t="n">
        <v>10</v>
      </c>
      <c r="C3" s="6" t="n">
        <v>10</v>
      </c>
    </row>
    <row r="4" spans="1:3">
      <c r="A4" s="4" t="s">
        <v>767</v>
      </c>
    </row>
    <row r="5" spans="1:3">
      <c r="A5" s="3" t="s">
        <v>765</v>
      </c>
    </row>
    <row r="6" spans="1:3">
      <c r="A6" s="4" t="s">
        <v>766</v>
      </c>
      <c r="B6" s="6" t="n">
        <v>10</v>
      </c>
      <c r="C6" s="8" t="n">
        <v>1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6"/>
    <col customWidth="1" max="15" min="15" width="14"/>
  </cols>
  <sheetData>
    <row r="1" spans="1:15">
      <c r="A1" s="1" t="s">
        <v>768</v>
      </c>
      <c r="B1" s="2" t="s">
        <v>745</v>
      </c>
      <c r="K1" s="2" t="s">
        <v>758</v>
      </c>
      <c r="M1" s="2" t="s">
        <v>72</v>
      </c>
      <c r="N1" s="2" t="s">
        <v>1</v>
      </c>
    </row>
    <row r="2" spans="1:15">
      <c r="B2" s="2" t="s">
        <v>2</v>
      </c>
      <c r="C2" s="2" t="s">
        <v>687</v>
      </c>
      <c r="D2" s="2" t="s">
        <v>4</v>
      </c>
      <c r="E2" s="2" t="s">
        <v>353</v>
      </c>
      <c r="F2" s="2" t="s">
        <v>32</v>
      </c>
      <c r="G2" s="2" t="s">
        <v>354</v>
      </c>
      <c r="H2" s="2" t="s">
        <v>355</v>
      </c>
      <c r="I2" s="2" t="s">
        <v>688</v>
      </c>
      <c r="J2" s="2" t="s">
        <v>73</v>
      </c>
      <c r="K2" s="2" t="s">
        <v>73</v>
      </c>
      <c r="L2" s="2" t="s">
        <v>759</v>
      </c>
      <c r="M2" s="2" t="s">
        <v>73</v>
      </c>
      <c r="N2" s="2" t="s">
        <v>2</v>
      </c>
      <c r="O2" s="2" t="s">
        <v>32</v>
      </c>
    </row>
    <row r="3" spans="1:15">
      <c r="A3" s="3" t="s">
        <v>208</v>
      </c>
    </row>
    <row r="4" spans="1:15">
      <c r="A4" s="4" t="s">
        <v>74</v>
      </c>
      <c r="B4" s="6" t="n">
        <v>14010</v>
      </c>
      <c r="C4" s="6" t="n">
        <v>13845</v>
      </c>
      <c r="D4" s="6" t="n">
        <v>6593</v>
      </c>
      <c r="E4" s="6" t="n">
        <v>14848</v>
      </c>
      <c r="F4" s="6" t="n">
        <v>15337</v>
      </c>
      <c r="G4" s="6" t="n">
        <v>13238</v>
      </c>
      <c r="H4" s="6" t="n">
        <v>10924</v>
      </c>
      <c r="I4" s="6" t="n">
        <v>4939</v>
      </c>
      <c r="J4" s="6" t="n">
        <v>3472</v>
      </c>
      <c r="L4" s="6" t="n">
        <v>1975</v>
      </c>
      <c r="M4" s="6" t="n">
        <v>5447</v>
      </c>
      <c r="N4" s="6" t="n">
        <v>49296</v>
      </c>
      <c r="O4" s="6" t="n">
        <v>44438</v>
      </c>
    </row>
    <row r="5" spans="1:15">
      <c r="A5" s="4" t="s">
        <v>89</v>
      </c>
      <c r="B5" s="5" t="n">
        <v>-1740</v>
      </c>
      <c r="C5" s="5" t="n">
        <v>-2792</v>
      </c>
      <c r="D5" s="5" t="n">
        <v>-3226</v>
      </c>
      <c r="E5" s="5" t="n">
        <v>-3125</v>
      </c>
      <c r="F5" s="5" t="n">
        <v>-3006</v>
      </c>
      <c r="G5" s="5" t="n">
        <v>-2341</v>
      </c>
      <c r="H5" s="5" t="n">
        <v>-1026</v>
      </c>
      <c r="I5" s="5" t="n">
        <v>-790</v>
      </c>
      <c r="J5" s="5" t="n">
        <v>-317</v>
      </c>
      <c r="M5" s="5" t="n">
        <v>-317</v>
      </c>
      <c r="N5" s="5" t="n">
        <v>-10883</v>
      </c>
      <c r="O5" s="5" t="n">
        <v>-7163</v>
      </c>
    </row>
    <row r="6" spans="1:15">
      <c r="A6" s="4" t="s">
        <v>116</v>
      </c>
      <c r="B6" s="5" t="n">
        <v>5376</v>
      </c>
      <c r="C6" s="5" t="n">
        <v>4734</v>
      </c>
      <c r="D6" s="5" t="n">
        <v>-3645</v>
      </c>
      <c r="E6" s="5" t="n">
        <v>4851</v>
      </c>
      <c r="F6" s="5" t="n">
        <v>5364</v>
      </c>
      <c r="G6" s="5" t="n">
        <v>5228</v>
      </c>
      <c r="H6" s="5" t="n">
        <v>5401</v>
      </c>
      <c r="I6" s="5" t="n">
        <v>737</v>
      </c>
      <c r="K6" s="6" t="n">
        <v>23</v>
      </c>
      <c r="M6" s="5" t="n">
        <v>23</v>
      </c>
      <c r="N6" s="5" t="n">
        <v>11316</v>
      </c>
      <c r="O6" s="5" t="n">
        <v>16730</v>
      </c>
    </row>
    <row r="7" spans="1:15">
      <c r="A7" s="4" t="s">
        <v>769</v>
      </c>
      <c r="B7" s="5" t="n">
        <v>-6366</v>
      </c>
      <c r="C7" s="5" t="n">
        <v>-2464</v>
      </c>
      <c r="D7" s="5" t="n">
        <v>-2465</v>
      </c>
      <c r="E7" s="5" t="n">
        <v>-2465</v>
      </c>
      <c r="F7" s="5" t="n">
        <v>-2465</v>
      </c>
      <c r="G7" s="5" t="n">
        <v>-2465</v>
      </c>
      <c r="H7" s="5" t="n">
        <v>-2465</v>
      </c>
      <c r="I7" s="5" t="n">
        <v>-440</v>
      </c>
      <c r="N7" s="5" t="n">
        <v>-13760</v>
      </c>
      <c r="O7" s="5" t="n">
        <v>-7835</v>
      </c>
    </row>
    <row r="8" spans="1:15">
      <c r="A8" s="4" t="s">
        <v>770</v>
      </c>
      <c r="B8" s="5" t="n">
        <v>-931</v>
      </c>
      <c r="C8" s="5" t="n">
        <v>-821</v>
      </c>
      <c r="D8" s="5" t="n">
        <v>2841</v>
      </c>
      <c r="E8" s="5" t="n">
        <v>-1355</v>
      </c>
      <c r="F8" s="5" t="n">
        <v>-1373</v>
      </c>
      <c r="G8" s="5" t="n">
        <v>-1339</v>
      </c>
      <c r="H8" s="5" t="n">
        <v>-1332</v>
      </c>
      <c r="I8" s="5" t="n">
        <v>15</v>
      </c>
      <c r="N8" s="5" t="n">
        <v>-266</v>
      </c>
      <c r="O8" s="5" t="n">
        <v>-4029</v>
      </c>
    </row>
    <row r="9" spans="1:15">
      <c r="A9" s="4" t="s">
        <v>93</v>
      </c>
      <c r="B9" s="6" t="n">
        <v>-1921</v>
      </c>
      <c r="C9" s="6" t="n">
        <v>1449</v>
      </c>
      <c r="D9" s="6" t="n">
        <v>-3269</v>
      </c>
      <c r="E9" s="6" t="n">
        <v>1031</v>
      </c>
      <c r="F9" s="6" t="n">
        <v>1526</v>
      </c>
      <c r="G9" s="6" t="n">
        <v>1424</v>
      </c>
      <c r="H9" s="6" t="n">
        <v>1604</v>
      </c>
      <c r="I9" s="6" t="n">
        <v>312</v>
      </c>
      <c r="J9" s="6" t="n">
        <v>480</v>
      </c>
      <c r="K9" s="6" t="n">
        <v>23</v>
      </c>
      <c r="L9" s="6" t="n">
        <v>-457</v>
      </c>
      <c r="M9" s="6" t="n">
        <v>23</v>
      </c>
      <c r="N9" s="6" t="n">
        <v>-2710</v>
      </c>
      <c r="O9" s="6" t="n">
        <v>4866</v>
      </c>
    </row>
    <row r="10" spans="1:15">
      <c r="A10" s="3" t="s">
        <v>94</v>
      </c>
    </row>
    <row r="11" spans="1:15">
      <c r="A11" s="4" t="s">
        <v>95</v>
      </c>
      <c r="B11" s="7" t="n">
        <v>-0.06</v>
      </c>
      <c r="C11" s="7" t="n">
        <v>0.12</v>
      </c>
      <c r="D11" s="7" t="n">
        <v>-0.3</v>
      </c>
      <c r="E11" s="7" t="n">
        <v>0.09</v>
      </c>
      <c r="F11" s="7" t="n">
        <v>0.13</v>
      </c>
      <c r="G11" s="7" t="n">
        <v>0.12</v>
      </c>
      <c r="H11" s="7" t="n">
        <v>0.14</v>
      </c>
      <c r="I11" s="7" t="n">
        <v>0.03</v>
      </c>
      <c r="J11" s="7" t="n">
        <v>0.04</v>
      </c>
      <c r="K11" s="6" t="n">
        <v>0</v>
      </c>
      <c r="L11" s="7" t="n">
        <v>-0.04</v>
      </c>
      <c r="M11" s="6" t="n">
        <v>0</v>
      </c>
      <c r="N11" s="7" t="n">
        <v>-0.18</v>
      </c>
      <c r="O11" s="7" t="n">
        <v>0.42</v>
      </c>
    </row>
  </sheetData>
  <mergeCells count="4">
    <mergeCell ref="A1:A2"/>
    <mergeCell ref="B1:J1"/>
    <mergeCell ref="K1:L1"/>
    <mergeCell ref="N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71</v>
      </c>
      <c r="B1" s="2" t="s">
        <v>1</v>
      </c>
    </row>
    <row r="2" spans="1:4">
      <c r="B2" s="2" t="s">
        <v>514</v>
      </c>
      <c r="C2" s="2" t="s">
        <v>321</v>
      </c>
      <c r="D2" s="2" t="s">
        <v>319</v>
      </c>
    </row>
    <row r="3" spans="1:4">
      <c r="A3" s="3" t="s">
        <v>772</v>
      </c>
    </row>
    <row r="4" spans="1:4">
      <c r="A4" s="4" t="s">
        <v>773</v>
      </c>
      <c r="B4" s="6" t="n">
        <v>39581</v>
      </c>
    </row>
    <row r="5" spans="1:4">
      <c r="A5" s="4" t="s">
        <v>774</v>
      </c>
      <c r="B5" s="5" t="n">
        <v>452297</v>
      </c>
    </row>
    <row r="6" spans="1:4">
      <c r="A6" s="4" t="s">
        <v>775</v>
      </c>
      <c r="B6" s="5" t="n">
        <v>2975</v>
      </c>
    </row>
    <row r="7" spans="1:4">
      <c r="A7" s="4" t="s">
        <v>776</v>
      </c>
      <c r="B7" s="5" t="n">
        <v>21</v>
      </c>
    </row>
    <row r="8" spans="1:4">
      <c r="A8" s="4" t="s">
        <v>777</v>
      </c>
      <c r="B8" s="5" t="n">
        <v>39584</v>
      </c>
    </row>
    <row r="9" spans="1:4">
      <c r="A9" s="4" t="s">
        <v>778</v>
      </c>
      <c r="B9" s="5" t="n">
        <v>452314</v>
      </c>
    </row>
    <row r="10" spans="1:4">
      <c r="A10" s="4" t="s">
        <v>779</v>
      </c>
      <c r="B10" s="5" t="n">
        <v>2976</v>
      </c>
    </row>
    <row r="11" spans="1:4">
      <c r="A11" s="4" t="s">
        <v>780</v>
      </c>
      <c r="B11" s="5" t="n">
        <v>494874</v>
      </c>
      <c r="C11" s="6" t="n">
        <v>504853</v>
      </c>
      <c r="D11" s="6" t="n">
        <v>113168</v>
      </c>
    </row>
    <row r="12" spans="1:4">
      <c r="A12" s="4" t="s">
        <v>781</v>
      </c>
      <c r="B12" s="6" t="n">
        <v>-26052</v>
      </c>
      <c r="C12" s="6" t="n">
        <v>-11172</v>
      </c>
      <c r="D12" s="6" t="n">
        <v>-1268</v>
      </c>
    </row>
    <row r="13" spans="1:4">
      <c r="A13" s="4" t="s">
        <v>782</v>
      </c>
    </row>
    <row r="14" spans="1:4">
      <c r="A14" s="3" t="s">
        <v>772</v>
      </c>
    </row>
    <row r="15" spans="1:4">
      <c r="A15" s="4" t="s">
        <v>783</v>
      </c>
      <c r="B15" s="5" t="n">
        <v>10</v>
      </c>
    </row>
    <row r="16" spans="1:4">
      <c r="A16" s="4" t="s">
        <v>773</v>
      </c>
      <c r="B16" s="6" t="n">
        <v>4325</v>
      </c>
    </row>
    <row r="17" spans="1:4">
      <c r="A17" s="4" t="s">
        <v>774</v>
      </c>
      <c r="B17" s="5" t="n">
        <v>140815</v>
      </c>
    </row>
    <row r="18" spans="1:4">
      <c r="A18" s="4" t="s">
        <v>776</v>
      </c>
      <c r="B18" s="5" t="n">
        <v>2</v>
      </c>
    </row>
    <row r="19" spans="1:4">
      <c r="A19" s="4" t="s">
        <v>777</v>
      </c>
      <c r="B19" s="5" t="n">
        <v>4325</v>
      </c>
    </row>
    <row r="20" spans="1:4">
      <c r="A20" s="4" t="s">
        <v>778</v>
      </c>
      <c r="B20" s="5" t="n">
        <v>140817</v>
      </c>
    </row>
    <row r="21" spans="1:4">
      <c r="A21" s="4" t="s">
        <v>780</v>
      </c>
      <c r="B21" s="5" t="n">
        <v>145142</v>
      </c>
    </row>
    <row r="22" spans="1:4">
      <c r="A22" s="4" t="s">
        <v>781</v>
      </c>
      <c r="B22" s="6" t="n">
        <v>-6216</v>
      </c>
    </row>
    <row r="23" spans="1:4">
      <c r="A23" s="4" t="s">
        <v>784</v>
      </c>
      <c r="B23" s="5" t="n">
        <v>2015</v>
      </c>
    </row>
    <row r="24" spans="1:4">
      <c r="A24" s="4" t="s">
        <v>785</v>
      </c>
    </row>
    <row r="25" spans="1:4">
      <c r="A25" s="3" t="s">
        <v>772</v>
      </c>
    </row>
    <row r="26" spans="1:4">
      <c r="A26" s="4" t="s">
        <v>786</v>
      </c>
      <c r="B26" s="5" t="n">
        <v>1963</v>
      </c>
    </row>
    <row r="27" spans="1:4">
      <c r="A27" s="4" t="s">
        <v>787</v>
      </c>
    </row>
    <row r="28" spans="1:4">
      <c r="A28" s="3" t="s">
        <v>772</v>
      </c>
    </row>
    <row r="29" spans="1:4">
      <c r="A29" s="4" t="s">
        <v>786</v>
      </c>
      <c r="B29" s="5" t="n">
        <v>2013</v>
      </c>
    </row>
    <row r="30" spans="1:4">
      <c r="A30" s="4" t="s">
        <v>788</v>
      </c>
    </row>
    <row r="31" spans="1:4">
      <c r="A31" s="3" t="s">
        <v>772</v>
      </c>
    </row>
    <row r="32" spans="1:4">
      <c r="A32" s="4" t="s">
        <v>783</v>
      </c>
      <c r="B32" s="5" t="n">
        <v>6</v>
      </c>
    </row>
    <row r="33" spans="1:4">
      <c r="A33" s="4" t="s">
        <v>773</v>
      </c>
      <c r="B33" s="6" t="n">
        <v>18338</v>
      </c>
    </row>
    <row r="34" spans="1:4">
      <c r="A34" s="4" t="s">
        <v>774</v>
      </c>
      <c r="B34" s="5" t="n">
        <v>75592</v>
      </c>
    </row>
    <row r="35" spans="1:4">
      <c r="A35" s="4" t="s">
        <v>775</v>
      </c>
      <c r="B35" s="5" t="n">
        <v>2748</v>
      </c>
    </row>
    <row r="36" spans="1:4">
      <c r="A36" s="4" t="s">
        <v>776</v>
      </c>
      <c r="B36" s="5" t="n">
        <v>19</v>
      </c>
    </row>
    <row r="37" spans="1:4">
      <c r="A37" s="4" t="s">
        <v>777</v>
      </c>
      <c r="B37" s="5" t="n">
        <v>18341</v>
      </c>
    </row>
    <row r="38" spans="1:4">
      <c r="A38" s="4" t="s">
        <v>778</v>
      </c>
      <c r="B38" s="5" t="n">
        <v>75607</v>
      </c>
    </row>
    <row r="39" spans="1:4">
      <c r="A39" s="4" t="s">
        <v>779</v>
      </c>
      <c r="B39" s="5" t="n">
        <v>2749</v>
      </c>
    </row>
    <row r="40" spans="1:4">
      <c r="A40" s="4" t="s">
        <v>780</v>
      </c>
      <c r="B40" s="5" t="n">
        <v>96697</v>
      </c>
    </row>
    <row r="41" spans="1:4">
      <c r="A41" s="4" t="s">
        <v>781</v>
      </c>
      <c r="B41" s="6" t="n">
        <v>-5626</v>
      </c>
    </row>
    <row r="42" spans="1:4">
      <c r="A42" s="4" t="s">
        <v>784</v>
      </c>
      <c r="B42" s="5" t="n">
        <v>2015</v>
      </c>
    </row>
    <row r="43" spans="1:4">
      <c r="A43" s="4" t="s">
        <v>789</v>
      </c>
    </row>
    <row r="44" spans="1:4">
      <c r="A44" s="3" t="s">
        <v>772</v>
      </c>
    </row>
    <row r="45" spans="1:4">
      <c r="A45" s="4" t="s">
        <v>786</v>
      </c>
      <c r="B45" s="5" t="n">
        <v>1966</v>
      </c>
    </row>
    <row r="46" spans="1:4">
      <c r="A46" s="4" t="s">
        <v>790</v>
      </c>
    </row>
    <row r="47" spans="1:4">
      <c r="A47" s="3" t="s">
        <v>772</v>
      </c>
    </row>
    <row r="48" spans="1:4">
      <c r="A48" s="4" t="s">
        <v>786</v>
      </c>
      <c r="B48" s="5" t="n">
        <v>1992</v>
      </c>
    </row>
    <row r="49" spans="1:4">
      <c r="A49" s="4" t="s">
        <v>791</v>
      </c>
    </row>
    <row r="50" spans="1:4">
      <c r="A50" s="3" t="s">
        <v>772</v>
      </c>
    </row>
    <row r="51" spans="1:4">
      <c r="A51" s="4" t="s">
        <v>783</v>
      </c>
      <c r="B51" s="5" t="n">
        <v>1</v>
      </c>
    </row>
    <row r="52" spans="1:4">
      <c r="A52" s="4" t="s">
        <v>773</v>
      </c>
      <c r="B52" s="6" t="n">
        <v>5181</v>
      </c>
    </row>
    <row r="53" spans="1:4">
      <c r="A53" s="4" t="s">
        <v>774</v>
      </c>
      <c r="B53" s="5" t="n">
        <v>69875</v>
      </c>
    </row>
    <row r="54" spans="1:4">
      <c r="A54" s="4" t="s">
        <v>777</v>
      </c>
      <c r="B54" s="5" t="n">
        <v>5181</v>
      </c>
    </row>
    <row r="55" spans="1:4">
      <c r="A55" s="4" t="s">
        <v>778</v>
      </c>
      <c r="B55" s="5" t="n">
        <v>69875</v>
      </c>
    </row>
    <row r="56" spans="1:4">
      <c r="A56" s="4" t="s">
        <v>780</v>
      </c>
      <c r="B56" s="5" t="n">
        <v>75056</v>
      </c>
    </row>
    <row r="57" spans="1:4">
      <c r="A57" s="4" t="s">
        <v>781</v>
      </c>
      <c r="B57" s="6" t="n">
        <v>-2881</v>
      </c>
    </row>
    <row r="58" spans="1:4">
      <c r="A58" s="4" t="s">
        <v>786</v>
      </c>
      <c r="B58" s="5" t="n">
        <v>2012</v>
      </c>
    </row>
    <row r="59" spans="1:4">
      <c r="A59" s="4" t="s">
        <v>784</v>
      </c>
      <c r="B59" s="5" t="n">
        <v>2015</v>
      </c>
    </row>
    <row r="60" spans="1:4">
      <c r="A60" s="4" t="s">
        <v>792</v>
      </c>
    </row>
    <row r="61" spans="1:4">
      <c r="A61" s="3" t="s">
        <v>772</v>
      </c>
    </row>
    <row r="62" spans="1:4">
      <c r="A62" s="4" t="s">
        <v>783</v>
      </c>
      <c r="B62" s="5" t="n">
        <v>1</v>
      </c>
    </row>
    <row r="63" spans="1:4">
      <c r="A63" s="4" t="s">
        <v>773</v>
      </c>
      <c r="B63" s="6" t="n">
        <v>6204</v>
      </c>
    </row>
    <row r="64" spans="1:4">
      <c r="A64" s="4" t="s">
        <v>774</v>
      </c>
      <c r="B64" s="5" t="n">
        <v>51826</v>
      </c>
    </row>
    <row r="65" spans="1:4">
      <c r="A65" s="4" t="s">
        <v>777</v>
      </c>
      <c r="B65" s="5" t="n">
        <v>6204</v>
      </c>
    </row>
    <row r="66" spans="1:4">
      <c r="A66" s="4" t="s">
        <v>778</v>
      </c>
      <c r="B66" s="5" t="n">
        <v>51826</v>
      </c>
    </row>
    <row r="67" spans="1:4">
      <c r="A67" s="4" t="s">
        <v>780</v>
      </c>
      <c r="B67" s="5" t="n">
        <v>58030</v>
      </c>
    </row>
    <row r="68" spans="1:4">
      <c r="A68" s="4" t="s">
        <v>781</v>
      </c>
      <c r="B68" s="6" t="n">
        <v>-3510</v>
      </c>
    </row>
    <row r="69" spans="1:4">
      <c r="A69" s="4" t="s">
        <v>786</v>
      </c>
      <c r="B69" s="5" t="n">
        <v>1962</v>
      </c>
    </row>
    <row r="70" spans="1:4">
      <c r="A70" s="4" t="s">
        <v>784</v>
      </c>
      <c r="B70" s="5" t="n">
        <v>2014</v>
      </c>
    </row>
    <row r="71" spans="1:4">
      <c r="A71" s="4" t="s">
        <v>793</v>
      </c>
    </row>
    <row r="72" spans="1:4">
      <c r="A72" s="3" t="s">
        <v>772</v>
      </c>
    </row>
    <row r="73" spans="1:4">
      <c r="A73" s="4" t="s">
        <v>783</v>
      </c>
      <c r="B73" s="5" t="n">
        <v>1</v>
      </c>
    </row>
    <row r="74" spans="1:4">
      <c r="A74" s="4" t="s">
        <v>773</v>
      </c>
      <c r="B74" s="6" t="n">
        <v>2296</v>
      </c>
    </row>
    <row r="75" spans="1:4">
      <c r="A75" s="4" t="s">
        <v>774</v>
      </c>
      <c r="B75" s="5" t="n">
        <v>27116</v>
      </c>
    </row>
    <row r="76" spans="1:4">
      <c r="A76" s="4" t="s">
        <v>777</v>
      </c>
      <c r="B76" s="5" t="n">
        <v>2296</v>
      </c>
    </row>
    <row r="77" spans="1:4">
      <c r="A77" s="4" t="s">
        <v>778</v>
      </c>
      <c r="B77" s="5" t="n">
        <v>27116</v>
      </c>
    </row>
    <row r="78" spans="1:4">
      <c r="A78" s="4" t="s">
        <v>780</v>
      </c>
      <c r="B78" s="5" t="n">
        <v>29412</v>
      </c>
    </row>
    <row r="79" spans="1:4">
      <c r="A79" s="4" t="s">
        <v>781</v>
      </c>
      <c r="B79" s="6" t="n">
        <v>-1071</v>
      </c>
    </row>
    <row r="80" spans="1:4">
      <c r="A80" s="4" t="s">
        <v>786</v>
      </c>
      <c r="B80" s="5" t="n">
        <v>2015</v>
      </c>
    </row>
    <row r="81" spans="1:4">
      <c r="A81" s="4" t="s">
        <v>784</v>
      </c>
      <c r="B81" s="5" t="n">
        <v>2015</v>
      </c>
    </row>
    <row r="82" spans="1:4">
      <c r="A82" s="4" t="s">
        <v>794</v>
      </c>
    </row>
    <row r="83" spans="1:4">
      <c r="A83" s="3" t="s">
        <v>772</v>
      </c>
    </row>
    <row r="84" spans="1:4">
      <c r="A84" s="4" t="s">
        <v>783</v>
      </c>
      <c r="B84" s="5" t="n">
        <v>1</v>
      </c>
    </row>
    <row r="85" spans="1:4">
      <c r="A85" s="4" t="s">
        <v>773</v>
      </c>
      <c r="B85" s="6" t="n">
        <v>733</v>
      </c>
    </row>
    <row r="86" spans="1:4">
      <c r="A86" s="4" t="s">
        <v>774</v>
      </c>
      <c r="B86" s="5" t="n">
        <v>19277</v>
      </c>
    </row>
    <row r="87" spans="1:4">
      <c r="A87" s="4" t="s">
        <v>777</v>
      </c>
      <c r="B87" s="5" t="n">
        <v>733</v>
      </c>
    </row>
    <row r="88" spans="1:4">
      <c r="A88" s="4" t="s">
        <v>778</v>
      </c>
      <c r="B88" s="5" t="n">
        <v>19277</v>
      </c>
    </row>
    <row r="89" spans="1:4">
      <c r="A89" s="4" t="s">
        <v>780</v>
      </c>
      <c r="B89" s="5" t="n">
        <v>20010</v>
      </c>
    </row>
    <row r="90" spans="1:4">
      <c r="A90" s="4" t="s">
        <v>781</v>
      </c>
      <c r="B90" s="6" t="n">
        <v>-1300</v>
      </c>
    </row>
    <row r="91" spans="1:4">
      <c r="A91" s="4" t="s">
        <v>786</v>
      </c>
      <c r="B91" s="5" t="n">
        <v>2012</v>
      </c>
    </row>
    <row r="92" spans="1:4">
      <c r="A92" s="4" t="s">
        <v>784</v>
      </c>
      <c r="B92" s="5" t="n">
        <v>2014</v>
      </c>
    </row>
    <row r="93" spans="1:4">
      <c r="A93" s="4" t="s">
        <v>795</v>
      </c>
    </row>
    <row r="94" spans="1:4">
      <c r="A94" s="3" t="s">
        <v>772</v>
      </c>
    </row>
    <row r="95" spans="1:4">
      <c r="A95" s="4" t="s">
        <v>783</v>
      </c>
      <c r="B95" s="5" t="n">
        <v>1</v>
      </c>
    </row>
    <row r="96" spans="1:4">
      <c r="A96" s="4" t="s">
        <v>773</v>
      </c>
      <c r="B96" s="6" t="n">
        <v>170</v>
      </c>
    </row>
    <row r="97" spans="1:4">
      <c r="A97" s="4" t="s">
        <v>774</v>
      </c>
      <c r="B97" s="5" t="n">
        <v>19830</v>
      </c>
    </row>
    <row r="98" spans="1:4">
      <c r="A98" s="4" t="s">
        <v>777</v>
      </c>
      <c r="B98" s="5" t="n">
        <v>170</v>
      </c>
    </row>
    <row r="99" spans="1:4">
      <c r="A99" s="4" t="s">
        <v>778</v>
      </c>
      <c r="B99" s="5" t="n">
        <v>19830</v>
      </c>
    </row>
    <row r="100" spans="1:4">
      <c r="A100" s="4" t="s">
        <v>780</v>
      </c>
      <c r="B100" s="5" t="n">
        <v>20000</v>
      </c>
    </row>
    <row r="101" spans="1:4">
      <c r="A101" s="4" t="s">
        <v>781</v>
      </c>
      <c r="B101" s="6" t="n">
        <v>-1284</v>
      </c>
    </row>
    <row r="102" spans="1:4">
      <c r="A102" s="4" t="s">
        <v>786</v>
      </c>
      <c r="B102" s="5" t="n">
        <v>1989</v>
      </c>
    </row>
    <row r="103" spans="1:4">
      <c r="A103" s="4" t="s">
        <v>784</v>
      </c>
      <c r="B103" s="5" t="n">
        <v>2014</v>
      </c>
    </row>
    <row r="104" spans="1:4">
      <c r="A104" s="4" t="s">
        <v>796</v>
      </c>
    </row>
    <row r="105" spans="1:4">
      <c r="A105" s="3" t="s">
        <v>772</v>
      </c>
    </row>
    <row r="106" spans="1:4">
      <c r="A106" s="4" t="s">
        <v>783</v>
      </c>
      <c r="B106" s="5" t="n">
        <v>1</v>
      </c>
    </row>
    <row r="107" spans="1:4">
      <c r="A107" s="4" t="s">
        <v>773</v>
      </c>
      <c r="B107" s="6" t="n">
        <v>991</v>
      </c>
    </row>
    <row r="108" spans="1:4">
      <c r="A108" s="4" t="s">
        <v>774</v>
      </c>
      <c r="B108" s="5" t="n">
        <v>18181</v>
      </c>
    </row>
    <row r="109" spans="1:4">
      <c r="A109" s="4" t="s">
        <v>775</v>
      </c>
      <c r="B109" s="5" t="n">
        <v>227</v>
      </c>
    </row>
    <row r="110" spans="1:4">
      <c r="A110" s="4" t="s">
        <v>777</v>
      </c>
      <c r="B110" s="5" t="n">
        <v>991</v>
      </c>
    </row>
    <row r="111" spans="1:4">
      <c r="A111" s="4" t="s">
        <v>778</v>
      </c>
      <c r="B111" s="5" t="n">
        <v>18181</v>
      </c>
    </row>
    <row r="112" spans="1:4">
      <c r="A112" s="4" t="s">
        <v>779</v>
      </c>
      <c r="B112" s="5" t="n">
        <v>227</v>
      </c>
    </row>
    <row r="113" spans="1:4">
      <c r="A113" s="4" t="s">
        <v>780</v>
      </c>
      <c r="B113" s="5" t="n">
        <v>19399</v>
      </c>
    </row>
    <row r="114" spans="1:4">
      <c r="A114" s="4" t="s">
        <v>781</v>
      </c>
      <c r="B114" s="6" t="n">
        <v>-1183</v>
      </c>
    </row>
    <row r="115" spans="1:4">
      <c r="A115" s="4" t="s">
        <v>786</v>
      </c>
      <c r="B115" s="5" t="n">
        <v>1990</v>
      </c>
    </row>
    <row r="116" spans="1:4">
      <c r="A116" s="4" t="s">
        <v>784</v>
      </c>
      <c r="B116" s="5" t="n">
        <v>2015</v>
      </c>
    </row>
    <row r="117" spans="1:4">
      <c r="A117" s="4" t="s">
        <v>797</v>
      </c>
    </row>
    <row r="118" spans="1:4">
      <c r="A118" s="3" t="s">
        <v>772</v>
      </c>
    </row>
    <row r="119" spans="1:4">
      <c r="A119" s="4" t="s">
        <v>783</v>
      </c>
      <c r="B119" s="5" t="n">
        <v>1</v>
      </c>
    </row>
    <row r="120" spans="1:4">
      <c r="A120" s="4" t="s">
        <v>773</v>
      </c>
      <c r="B120" s="6" t="n">
        <v>1343</v>
      </c>
    </row>
    <row r="121" spans="1:4">
      <c r="A121" s="4" t="s">
        <v>774</v>
      </c>
      <c r="B121" s="5" t="n">
        <v>14657</v>
      </c>
    </row>
    <row r="122" spans="1:4">
      <c r="A122" s="4" t="s">
        <v>777</v>
      </c>
      <c r="B122" s="5" t="n">
        <v>1343</v>
      </c>
    </row>
    <row r="123" spans="1:4">
      <c r="A123" s="4" t="s">
        <v>778</v>
      </c>
      <c r="B123" s="5" t="n">
        <v>14657</v>
      </c>
    </row>
    <row r="124" spans="1:4">
      <c r="A124" s="4" t="s">
        <v>780</v>
      </c>
      <c r="B124" s="5" t="n">
        <v>16000</v>
      </c>
    </row>
    <row r="125" spans="1:4">
      <c r="A125" s="4" t="s">
        <v>781</v>
      </c>
      <c r="B125" s="6" t="n">
        <v>-858</v>
      </c>
    </row>
    <row r="126" spans="1:4">
      <c r="A126" s="4" t="s">
        <v>786</v>
      </c>
      <c r="B126" s="5" t="n">
        <v>2013</v>
      </c>
    </row>
    <row r="127" spans="1:4">
      <c r="A127" s="4" t="s">
        <v>784</v>
      </c>
      <c r="B127" s="5" t="n">
        <v>2015</v>
      </c>
    </row>
    <row r="128" spans="1:4">
      <c r="A128" s="4" t="s">
        <v>798</v>
      </c>
    </row>
    <row r="129" spans="1:4">
      <c r="A129" s="3" t="s">
        <v>772</v>
      </c>
    </row>
    <row r="130" spans="1:4">
      <c r="A130" s="4" t="s">
        <v>783</v>
      </c>
      <c r="B130" s="5" t="n">
        <v>1</v>
      </c>
    </row>
    <row r="131" spans="1:4">
      <c r="A131" s="4" t="s">
        <v>774</v>
      </c>
      <c r="B131" s="6" t="n">
        <v>15128</v>
      </c>
    </row>
    <row r="132" spans="1:4">
      <c r="A132" s="4" t="s">
        <v>778</v>
      </c>
      <c r="B132" s="5" t="n">
        <v>15128</v>
      </c>
    </row>
    <row r="133" spans="1:4">
      <c r="A133" s="4" t="s">
        <v>780</v>
      </c>
      <c r="B133" s="5" t="n">
        <v>15128</v>
      </c>
    </row>
    <row r="134" spans="1:4">
      <c r="A134" s="4" t="s">
        <v>781</v>
      </c>
      <c r="B134" s="6" t="n">
        <v>-2123</v>
      </c>
    </row>
    <row r="135" spans="1:4">
      <c r="A135" s="4" t="s">
        <v>786</v>
      </c>
      <c r="B135" s="5" t="n">
        <v>2007</v>
      </c>
    </row>
    <row r="136" spans="1:4">
      <c r="A136" s="4" t="s">
        <v>784</v>
      </c>
      <c r="B136" s="5" t="n">
        <v>20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9</v>
      </c>
      <c r="B1" s="2" t="s">
        <v>72</v>
      </c>
      <c r="C1" s="2" t="s">
        <v>1</v>
      </c>
    </row>
    <row r="2" spans="1:4">
      <c r="B2" s="2" t="s">
        <v>73</v>
      </c>
      <c r="C2" s="2" t="s">
        <v>2</v>
      </c>
      <c r="D2" s="2" t="s">
        <v>32</v>
      </c>
    </row>
    <row r="3" spans="1:4">
      <c r="A3" s="3" t="s">
        <v>800</v>
      </c>
    </row>
    <row r="4" spans="1:4">
      <c r="A4" s="4" t="s">
        <v>801</v>
      </c>
      <c r="C4" s="6" t="n">
        <v>504853</v>
      </c>
      <c r="D4" s="6" t="n">
        <v>113168</v>
      </c>
    </row>
    <row r="5" spans="1:4">
      <c r="A5" s="4" t="s">
        <v>802</v>
      </c>
      <c r="B5" s="6" t="n">
        <v>113168</v>
      </c>
      <c r="D5" s="5" t="n">
        <v>323685</v>
      </c>
    </row>
    <row r="6" spans="1:4">
      <c r="A6" s="4" t="s">
        <v>803</v>
      </c>
      <c r="C6" s="5" t="n">
        <v>21</v>
      </c>
    </row>
    <row r="7" spans="1:4">
      <c r="A7" s="4" t="s">
        <v>804</v>
      </c>
      <c r="D7" s="5" t="n">
        <v>50000</v>
      </c>
    </row>
    <row r="8" spans="1:4">
      <c r="A8" s="4" t="s">
        <v>805</v>
      </c>
      <c r="D8" s="5" t="n">
        <v>18000</v>
      </c>
    </row>
    <row r="9" spans="1:4">
      <c r="A9" s="4" t="s">
        <v>806</v>
      </c>
      <c r="C9" s="5" t="n">
        <v>-10000</v>
      </c>
    </row>
    <row r="10" spans="1:4">
      <c r="A10" s="4" t="s">
        <v>807</v>
      </c>
      <c r="B10" s="5" t="n">
        <v>113168</v>
      </c>
      <c r="C10" s="5" t="n">
        <v>494874</v>
      </c>
      <c r="D10" s="5" t="n">
        <v>504853</v>
      </c>
    </row>
    <row r="11" spans="1:4">
      <c r="A11" s="3" t="s">
        <v>781</v>
      </c>
    </row>
    <row r="12" spans="1:4">
      <c r="A12" s="4" t="s">
        <v>801</v>
      </c>
      <c r="C12" s="5" t="n">
        <v>11172</v>
      </c>
      <c r="D12" s="5" t="n">
        <v>1268</v>
      </c>
    </row>
    <row r="13" spans="1:4">
      <c r="A13" s="4" t="s">
        <v>808</v>
      </c>
      <c r="B13" s="5" t="n">
        <v>1268</v>
      </c>
      <c r="C13" s="5" t="n">
        <v>14880</v>
      </c>
      <c r="D13" s="5" t="n">
        <v>9904</v>
      </c>
    </row>
    <row r="14" spans="1:4">
      <c r="A14" s="4" t="s">
        <v>807</v>
      </c>
      <c r="B14" s="6" t="n">
        <v>1268</v>
      </c>
      <c r="C14" s="6" t="n">
        <v>26052</v>
      </c>
      <c r="D14" s="6" t="n">
        <v>1117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809</v>
      </c>
      <c r="B1" s="2" t="s">
        <v>1</v>
      </c>
    </row>
    <row r="2" spans="1:2">
      <c r="B2" s="2" t="s">
        <v>400</v>
      </c>
    </row>
    <row r="3" spans="1:2">
      <c r="A3" s="3" t="s">
        <v>772</v>
      </c>
    </row>
    <row r="4" spans="1:2">
      <c r="A4" s="4" t="s">
        <v>810</v>
      </c>
      <c r="B4" s="6" t="n">
        <v>475</v>
      </c>
    </row>
    <row r="5" spans="1:2">
      <c r="A5" s="4" t="s">
        <v>332</v>
      </c>
    </row>
    <row r="6" spans="1:2">
      <c r="A6" s="3" t="s">
        <v>772</v>
      </c>
    </row>
    <row r="7" spans="1:2">
      <c r="A7" s="4" t="s">
        <v>811</v>
      </c>
      <c r="B7" s="4" t="s">
        <v>335</v>
      </c>
    </row>
    <row r="8" spans="1:2">
      <c r="A8" s="4" t="s">
        <v>343</v>
      </c>
    </row>
    <row r="9" spans="1:2">
      <c r="A9" s="3" t="s">
        <v>772</v>
      </c>
    </row>
    <row r="10" spans="1:2">
      <c r="A10" s="4" t="s">
        <v>811</v>
      </c>
      <c r="B10" s="4" t="s">
        <v>344</v>
      </c>
    </row>
    <row r="11" spans="1:2">
      <c r="A11" s="4" t="s">
        <v>812</v>
      </c>
    </row>
    <row r="12" spans="1:2">
      <c r="A12" s="3" t="s">
        <v>772</v>
      </c>
    </row>
    <row r="13" spans="1:2">
      <c r="A13" s="4" t="s">
        <v>811</v>
      </c>
      <c r="B13" s="4" t="s">
        <v>340</v>
      </c>
    </row>
    <row r="14" spans="1:2">
      <c r="A14" s="4" t="s">
        <v>813</v>
      </c>
    </row>
    <row r="15" spans="1:2">
      <c r="A15" s="3" t="s">
        <v>772</v>
      </c>
    </row>
    <row r="16" spans="1:2">
      <c r="A16" s="4" t="s">
        <v>811</v>
      </c>
      <c r="B16" s="4" t="s">
        <v>3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14</v>
      </c>
      <c r="C1" s="2" t="s">
        <v>1</v>
      </c>
    </row>
    <row r="2" spans="1:6">
      <c r="C2" s="2" t="s">
        <v>2</v>
      </c>
      <c r="E2" s="2" t="s">
        <v>32</v>
      </c>
      <c r="F2" s="2" t="s">
        <v>73</v>
      </c>
    </row>
    <row r="3" spans="1:6">
      <c r="A3" s="3" t="s">
        <v>815</v>
      </c>
    </row>
    <row r="4" spans="1:6">
      <c r="A4" s="4" t="s">
        <v>816</v>
      </c>
      <c r="C4" s="6" t="n">
        <v>10000</v>
      </c>
    </row>
    <row r="5" spans="1:6">
      <c r="A5" s="4" t="s">
        <v>817</v>
      </c>
      <c r="C5" s="6" t="n">
        <v>10000</v>
      </c>
      <c r="D5" s="4" t="s">
        <v>509</v>
      </c>
      <c r="E5" s="6" t="n">
        <v>10000</v>
      </c>
      <c r="F5" s="6" t="n">
        <v>78000</v>
      </c>
    </row>
    <row r="6" spans="1:6">
      <c r="A6" s="4" t="s">
        <v>818</v>
      </c>
    </row>
    <row r="7" spans="1:6">
      <c r="A7" s="3" t="s">
        <v>815</v>
      </c>
    </row>
    <row r="8" spans="1:6">
      <c r="A8" s="4" t="s">
        <v>819</v>
      </c>
      <c r="C8" s="4" t="s">
        <v>820</v>
      </c>
    </row>
    <row r="9" spans="1:6">
      <c r="A9" s="4" t="s">
        <v>821</v>
      </c>
      <c r="C9" s="4" t="s">
        <v>822</v>
      </c>
    </row>
    <row r="10" spans="1:6">
      <c r="A10" s="4" t="s">
        <v>816</v>
      </c>
      <c r="C10" s="6" t="n">
        <v>10000</v>
      </c>
    </row>
    <row r="11" spans="1:6">
      <c r="A11" s="4" t="s">
        <v>817</v>
      </c>
      <c r="B11" s="4" t="s">
        <v>509</v>
      </c>
      <c r="C11" s="6" t="n">
        <v>10000</v>
      </c>
    </row>
    <row r="12" spans="1:6"/>
    <row r="13" spans="1:6">
      <c r="A13" s="4" t="s">
        <v>509</v>
      </c>
      <c r="B13" s="4" t="s">
        <v>823</v>
      </c>
    </row>
  </sheetData>
  <mergeCells count="5">
    <mergeCell ref="A1:B2"/>
    <mergeCell ref="C1:D1"/>
    <mergeCell ref="C2:D2"/>
    <mergeCell ref="A12:E12"/>
    <mergeCell ref="B13:E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824</v>
      </c>
      <c r="B1" s="2" t="s">
        <v>825</v>
      </c>
      <c r="C1" s="2" t="s">
        <v>826</v>
      </c>
      <c r="D1" s="2" t="s">
        <v>2</v>
      </c>
      <c r="E1" s="2" t="s">
        <v>32</v>
      </c>
    </row>
    <row r="2" spans="1:5">
      <c r="A2" s="3" t="s">
        <v>815</v>
      </c>
    </row>
    <row r="3" spans="1:5">
      <c r="A3" s="4" t="s">
        <v>827</v>
      </c>
      <c r="D3" s="6" t="n">
        <v>10000</v>
      </c>
    </row>
    <row r="4" spans="1:5">
      <c r="A4" s="4" t="s">
        <v>40</v>
      </c>
      <c r="D4" s="5" t="n">
        <v>9915</v>
      </c>
      <c r="E4" s="6" t="n">
        <v>9909</v>
      </c>
    </row>
    <row r="5" spans="1:5">
      <c r="A5" s="4" t="s">
        <v>828</v>
      </c>
    </row>
    <row r="6" spans="1:5">
      <c r="A6" s="3" t="s">
        <v>815</v>
      </c>
    </row>
    <row r="7" spans="1:5">
      <c r="A7" s="4" t="s">
        <v>829</v>
      </c>
      <c r="D7" s="6" t="n">
        <v>25000</v>
      </c>
    </row>
    <row r="8" spans="1:5">
      <c r="A8" s="4" t="s">
        <v>397</v>
      </c>
    </row>
    <row r="9" spans="1:5">
      <c r="A9" s="3" t="s">
        <v>815</v>
      </c>
    </row>
    <row r="10" spans="1:5">
      <c r="A10" s="4" t="s">
        <v>421</v>
      </c>
      <c r="B10" s="6" t="n">
        <v>19400</v>
      </c>
    </row>
    <row r="11" spans="1:5">
      <c r="A11" s="4" t="s">
        <v>40</v>
      </c>
      <c r="B11" s="6" t="n">
        <v>18000</v>
      </c>
    </row>
    <row r="12" spans="1:5">
      <c r="A12" s="4" t="s">
        <v>830</v>
      </c>
    </row>
    <row r="13" spans="1:5">
      <c r="A13" s="3" t="s">
        <v>815</v>
      </c>
    </row>
    <row r="14" spans="1:5">
      <c r="A14" s="4" t="s">
        <v>831</v>
      </c>
      <c r="D14" s="4" t="s">
        <v>342</v>
      </c>
    </row>
    <row r="15" spans="1:5">
      <c r="A15" s="4" t="s">
        <v>832</v>
      </c>
      <c r="D15" s="4" t="s">
        <v>344</v>
      </c>
    </row>
    <row r="16" spans="1:5">
      <c r="A16" s="4" t="s">
        <v>479</v>
      </c>
    </row>
    <row r="17" spans="1:5">
      <c r="A17" s="3" t="s">
        <v>815</v>
      </c>
    </row>
    <row r="18" spans="1:5">
      <c r="A18" s="4" t="s">
        <v>421</v>
      </c>
      <c r="D18" s="6" t="n">
        <v>145000</v>
      </c>
    </row>
    <row r="19" spans="1:5">
      <c r="A19" s="4" t="s">
        <v>833</v>
      </c>
    </row>
    <row r="20" spans="1:5">
      <c r="A20" s="3" t="s">
        <v>815</v>
      </c>
    </row>
    <row r="21" spans="1:5">
      <c r="A21" s="4" t="s">
        <v>834</v>
      </c>
      <c r="D21" s="4" t="s">
        <v>835</v>
      </c>
    </row>
    <row r="22" spans="1:5">
      <c r="A22" s="4" t="s">
        <v>440</v>
      </c>
      <c r="C22" s="6" t="n">
        <v>25000</v>
      </c>
    </row>
    <row r="23" spans="1:5">
      <c r="A23" s="4" t="s">
        <v>421</v>
      </c>
      <c r="C23" s="6" t="n">
        <v>75000</v>
      </c>
    </row>
    <row r="24" spans="1:5">
      <c r="A24" s="4" t="s">
        <v>441</v>
      </c>
      <c r="D24" s="6" t="n">
        <v>50000</v>
      </c>
    </row>
    <row r="25" spans="1:5">
      <c r="A25" s="4" t="s">
        <v>442</v>
      </c>
      <c r="D25" s="6" t="n">
        <v>163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836</v>
      </c>
      <c r="C1" s="2" t="s">
        <v>72</v>
      </c>
      <c r="D1" s="2" t="s">
        <v>1</v>
      </c>
    </row>
    <row r="2" spans="1:7">
      <c r="C2" s="2" t="s">
        <v>73</v>
      </c>
      <c r="D2" s="2" t="s">
        <v>2</v>
      </c>
      <c r="F2" s="2" t="s">
        <v>32</v>
      </c>
    </row>
    <row r="3" spans="1:7">
      <c r="A3" s="3" t="s">
        <v>214</v>
      </c>
    </row>
    <row r="4" spans="1:7">
      <c r="A4" s="4" t="s">
        <v>801</v>
      </c>
      <c r="D4" s="6" t="n">
        <v>10000</v>
      </c>
      <c r="F4" s="6" t="n">
        <v>78000</v>
      </c>
    </row>
    <row r="5" spans="1:7">
      <c r="A5" s="3" t="s">
        <v>837</v>
      </c>
    </row>
    <row r="6" spans="1:7">
      <c r="A6" s="4" t="s">
        <v>838</v>
      </c>
      <c r="C6" s="6" t="n">
        <v>78000</v>
      </c>
    </row>
    <row r="7" spans="1:7">
      <c r="A7" s="4" t="s">
        <v>839</v>
      </c>
      <c r="C7" s="5" t="n">
        <v>78000</v>
      </c>
    </row>
    <row r="8" spans="1:7">
      <c r="A8" s="3" t="s">
        <v>840</v>
      </c>
    </row>
    <row r="9" spans="1:7">
      <c r="A9" s="4" t="s">
        <v>804</v>
      </c>
      <c r="D9" s="5" t="n">
        <v>0</v>
      </c>
      <c r="F9" s="5" t="n">
        <v>-50000</v>
      </c>
      <c r="G9" s="4" t="s">
        <v>509</v>
      </c>
    </row>
    <row r="10" spans="1:7">
      <c r="A10" s="4" t="s">
        <v>841</v>
      </c>
      <c r="B10" s="4" t="s">
        <v>842</v>
      </c>
      <c r="F10" s="5" t="n">
        <v>-18000</v>
      </c>
    </row>
    <row r="11" spans="1:7">
      <c r="A11" s="4" t="s">
        <v>843</v>
      </c>
      <c r="F11" s="5" t="n">
        <v>-68000</v>
      </c>
    </row>
    <row r="12" spans="1:7">
      <c r="A12" s="4" t="s">
        <v>807</v>
      </c>
      <c r="C12" s="6" t="n">
        <v>78000</v>
      </c>
      <c r="D12" s="6" t="n">
        <v>10000</v>
      </c>
      <c r="E12" s="4" t="s">
        <v>844</v>
      </c>
      <c r="F12" s="6" t="n">
        <v>10000</v>
      </c>
    </row>
    <row r="13" spans="1:7"/>
    <row r="14" spans="1:7">
      <c r="A14" s="4" t="s">
        <v>509</v>
      </c>
      <c r="B14" s="4" t="s">
        <v>845</v>
      </c>
    </row>
    <row r="15" spans="1:7">
      <c r="A15" s="4" t="s">
        <v>842</v>
      </c>
      <c r="B15" s="4" t="s">
        <v>846</v>
      </c>
    </row>
    <row r="16" spans="1:7">
      <c r="A16" s="4" t="s">
        <v>844</v>
      </c>
      <c r="B16" s="4" t="s">
        <v>823</v>
      </c>
    </row>
  </sheetData>
  <mergeCells count="8">
    <mergeCell ref="A1:B2"/>
    <mergeCell ref="D1:G1"/>
    <mergeCell ref="D2:E2"/>
    <mergeCell ref="F2:G2"/>
    <mergeCell ref="A13:F13"/>
    <mergeCell ref="B14:F14"/>
    <mergeCell ref="B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8:48Z</dcterms:created>
  <dcterms:modified xmlns:dcterms="http://purl.org/dc/terms/" xmlns:xsi="http://www.w3.org/2001/XMLSchema-instance" xsi:type="dcterms:W3CDTF">2017-02-27T16:18:48Z</dcterms:modified>
</cp:coreProperties>
</file>